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Variable Interest Entity" sheetId="12" state="visible" r:id="rId12"/>
    <sheet xmlns:r="http://schemas.openxmlformats.org/officeDocument/2006/relationships" name="Investment in Equity Interest"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Right of Use Leased Asset" sheetId="16" state="visible" r:id="rId16"/>
    <sheet xmlns:r="http://schemas.openxmlformats.org/officeDocument/2006/relationships" name="Film and Television Costs, Net" sheetId="17" state="visible" r:id="rId17"/>
    <sheet xmlns:r="http://schemas.openxmlformats.org/officeDocument/2006/relationships" name="Intangible Assets, Net and Good" sheetId="18" state="visible" r:id="rId18"/>
    <sheet xmlns:r="http://schemas.openxmlformats.org/officeDocument/2006/relationships" name="Deferred Revenue" sheetId="19" state="visible" r:id="rId19"/>
    <sheet xmlns:r="http://schemas.openxmlformats.org/officeDocument/2006/relationships" name="Supplemental Financial Statemen" sheetId="20" state="visible" r:id="rId20"/>
    <sheet xmlns:r="http://schemas.openxmlformats.org/officeDocument/2006/relationships" name="Bank Indebtedness and Productio" sheetId="21" state="visible" r:id="rId21"/>
    <sheet xmlns:r="http://schemas.openxmlformats.org/officeDocument/2006/relationships" name="Margin Loan" sheetId="22" state="visible" r:id="rId22"/>
    <sheet xmlns:r="http://schemas.openxmlformats.org/officeDocument/2006/relationships" name="Stockholders_ Equity" sheetId="23" state="visible" r:id="rId23"/>
    <sheet xmlns:r="http://schemas.openxmlformats.org/officeDocument/2006/relationships" name="Stock Options" sheetId="24" state="visible" r:id="rId24"/>
    <sheet xmlns:r="http://schemas.openxmlformats.org/officeDocument/2006/relationships" name="Restricted Stock Units" sheetId="25" state="visible" r:id="rId25"/>
    <sheet xmlns:r="http://schemas.openxmlformats.org/officeDocument/2006/relationships" name="Warrant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Marketable Securities (Tables)" sheetId="35" state="visible" r:id="rId35"/>
    <sheet xmlns:r="http://schemas.openxmlformats.org/officeDocument/2006/relationships" name="Property and Equipment, Net (Ta" sheetId="36" state="visible" r:id="rId36"/>
    <sheet xmlns:r="http://schemas.openxmlformats.org/officeDocument/2006/relationships" name="Right of Use Leased Asset (Tabl" sheetId="37" state="visible" r:id="rId37"/>
    <sheet xmlns:r="http://schemas.openxmlformats.org/officeDocument/2006/relationships" name="Film and Television Costs, Net " sheetId="38" state="visible" r:id="rId38"/>
    <sheet xmlns:r="http://schemas.openxmlformats.org/officeDocument/2006/relationships" name="Intangible Assets, Net and Go_2" sheetId="39" state="visible" r:id="rId39"/>
    <sheet xmlns:r="http://schemas.openxmlformats.org/officeDocument/2006/relationships" name="Supplemental Financial Statem_2" sheetId="40" state="visible" r:id="rId40"/>
    <sheet xmlns:r="http://schemas.openxmlformats.org/officeDocument/2006/relationships" name="Stock Options (Tables)" sheetId="41" state="visible" r:id="rId41"/>
    <sheet xmlns:r="http://schemas.openxmlformats.org/officeDocument/2006/relationships" name="Restricted Stock Units (Tables)" sheetId="42" state="visible" r:id="rId42"/>
    <sheet xmlns:r="http://schemas.openxmlformats.org/officeDocument/2006/relationships" name="Warrant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Organization and Business - Nar"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 Narrative (Detai" sheetId="50" state="visible" r:id="rId50"/>
    <sheet xmlns:r="http://schemas.openxmlformats.org/officeDocument/2006/relationships" name="Acquisitions - Purchase Conside" sheetId="51" state="visible" r:id="rId51"/>
    <sheet xmlns:r="http://schemas.openxmlformats.org/officeDocument/2006/relationships" name="Acquisitions - Assets Acquired " sheetId="52" state="visible" r:id="rId52"/>
    <sheet xmlns:r="http://schemas.openxmlformats.org/officeDocument/2006/relationships" name="Acquisitions - Supplemental Pro" sheetId="53" state="visible" r:id="rId53"/>
    <sheet xmlns:r="http://schemas.openxmlformats.org/officeDocument/2006/relationships" name="Variable Interest Entity - Narr" sheetId="54" state="visible" r:id="rId54"/>
    <sheet xmlns:r="http://schemas.openxmlformats.org/officeDocument/2006/relationships" name="Investment in Equity Interest -" sheetId="55" state="visible" r:id="rId55"/>
    <sheet xmlns:r="http://schemas.openxmlformats.org/officeDocument/2006/relationships" name="Marketable Securities - Narrati" sheetId="56" state="visible" r:id="rId56"/>
    <sheet xmlns:r="http://schemas.openxmlformats.org/officeDocument/2006/relationships" name="Marketable Securities - Marketa" sheetId="57" state="visible" r:id="rId57"/>
    <sheet xmlns:r="http://schemas.openxmlformats.org/officeDocument/2006/relationships" name="Marketable Securities - Contrac" sheetId="58" state="visible" r:id="rId58"/>
    <sheet xmlns:r="http://schemas.openxmlformats.org/officeDocument/2006/relationships" name="Property and Equipment, Net - P" sheetId="59" state="visible" r:id="rId59"/>
    <sheet xmlns:r="http://schemas.openxmlformats.org/officeDocument/2006/relationships" name="Property and Equipment, Net - N" sheetId="60" state="visible" r:id="rId60"/>
    <sheet xmlns:r="http://schemas.openxmlformats.org/officeDocument/2006/relationships" name="Right of Use Leased Asset - Rig" sheetId="61" state="visible" r:id="rId61"/>
    <sheet xmlns:r="http://schemas.openxmlformats.org/officeDocument/2006/relationships" name="Right of Use Leased Asset - Nar" sheetId="62" state="visible" r:id="rId62"/>
    <sheet xmlns:r="http://schemas.openxmlformats.org/officeDocument/2006/relationships" name="Film and Television Costs, Ne_2" sheetId="63" state="visible" r:id="rId63"/>
    <sheet xmlns:r="http://schemas.openxmlformats.org/officeDocument/2006/relationships" name="Film and Television Costs, Ne_3" sheetId="64" state="visible" r:id="rId64"/>
    <sheet xmlns:r="http://schemas.openxmlformats.org/officeDocument/2006/relationships" name="Intangible Assets, Net and Go_3" sheetId="65" state="visible" r:id="rId65"/>
    <sheet xmlns:r="http://schemas.openxmlformats.org/officeDocument/2006/relationships" name="Intangible Assets, Net and Go_4" sheetId="66" state="visible" r:id="rId66"/>
    <sheet xmlns:r="http://schemas.openxmlformats.org/officeDocument/2006/relationships" name="Intangible Assets, Net and Go_5" sheetId="67" state="visible" r:id="rId67"/>
    <sheet xmlns:r="http://schemas.openxmlformats.org/officeDocument/2006/relationships" name="Intangible Assets, Net and Go_6" sheetId="68" state="visible" r:id="rId68"/>
    <sheet xmlns:r="http://schemas.openxmlformats.org/officeDocument/2006/relationships" name="Deferred Revenue - Narrative (D" sheetId="69" state="visible" r:id="rId69"/>
    <sheet xmlns:r="http://schemas.openxmlformats.org/officeDocument/2006/relationships" name="Supplemental Financial Statem_3" sheetId="70" state="visible" r:id="rId70"/>
    <sheet xmlns:r="http://schemas.openxmlformats.org/officeDocument/2006/relationships" name="Bank Indebtedness and Product_2" sheetId="71" state="visible" r:id="rId71"/>
    <sheet xmlns:r="http://schemas.openxmlformats.org/officeDocument/2006/relationships" name="Margin Loan - Narrative (Detail" sheetId="72" state="visible" r:id="rId72"/>
    <sheet xmlns:r="http://schemas.openxmlformats.org/officeDocument/2006/relationships" name="Stockholders_ Equity - Narrativ" sheetId="73" state="visible" r:id="rId73"/>
    <sheet xmlns:r="http://schemas.openxmlformats.org/officeDocument/2006/relationships" name="Stock Options - Narrative (Deta" sheetId="74" state="visible" r:id="rId74"/>
    <sheet xmlns:r="http://schemas.openxmlformats.org/officeDocument/2006/relationships" name="Stock Options - Assumptions (De" sheetId="75" state="visible" r:id="rId75"/>
    <sheet xmlns:r="http://schemas.openxmlformats.org/officeDocument/2006/relationships" name="Stock Options - Option Activity" sheetId="76" state="visible" r:id="rId76"/>
    <sheet xmlns:r="http://schemas.openxmlformats.org/officeDocument/2006/relationships" name="Restricted Stock Units - Narrat" sheetId="77" state="visible" r:id="rId77"/>
    <sheet xmlns:r="http://schemas.openxmlformats.org/officeDocument/2006/relationships" name="Restricted Stock Units - RSU Ac" sheetId="78" state="visible" r:id="rId78"/>
    <sheet xmlns:r="http://schemas.openxmlformats.org/officeDocument/2006/relationships" name="Warrants - Warrant Activity (De" sheetId="79" state="visible" r:id="rId79"/>
    <sheet xmlns:r="http://schemas.openxmlformats.org/officeDocument/2006/relationships" name="Warrants - Narrative (Details)" sheetId="80" state="visible" r:id="rId80"/>
    <sheet xmlns:r="http://schemas.openxmlformats.org/officeDocument/2006/relationships" name="Warrants - Assumptions (Details" sheetId="81" state="visible" r:id="rId81"/>
    <sheet xmlns:r="http://schemas.openxmlformats.org/officeDocument/2006/relationships" name="Income Taxes - Schedule Of Sign" sheetId="82" state="visible" r:id="rId82"/>
    <sheet xmlns:r="http://schemas.openxmlformats.org/officeDocument/2006/relationships" name="Income Taxes - Schedule Of Defe" sheetId="83" state="visible" r:id="rId83"/>
    <sheet xmlns:r="http://schemas.openxmlformats.org/officeDocument/2006/relationships" name="Income Taxes - Schedule Of Effe" sheetId="84" state="visible" r:id="rId84"/>
    <sheet xmlns:r="http://schemas.openxmlformats.org/officeDocument/2006/relationships" name="Income Taxes - Narrative (Deta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Related Party Transactions - Na" sheetId="88" state="visible" r:id="rId88"/>
    <sheet xmlns:r="http://schemas.openxmlformats.org/officeDocument/2006/relationships" name="Segment Reporting - Narrative (" sheetId="89" state="visible" r:id="rId89"/>
    <sheet xmlns:r="http://schemas.openxmlformats.org/officeDocument/2006/relationships" name="Segment Reporting - Schedule of" sheetId="90" state="visible" r:id="rId90"/>
    <sheet xmlns:r="http://schemas.openxmlformats.org/officeDocument/2006/relationships" name="Segment Reporting - Disaggregat" sheetId="91" state="visible" r:id="rId91"/>
    <sheet xmlns:r="http://schemas.openxmlformats.org/officeDocument/2006/relationships" name="Subsequent Events - Narrative ("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389</t>
        </is>
      </c>
      <c r="C9" s="4" t="inlineStr">
        <is>
          <t xml:space="preserve"> </t>
        </is>
      </c>
      <c r="D9" s="4" t="inlineStr">
        <is>
          <t xml:space="preserve"> </t>
        </is>
      </c>
    </row>
    <row r="10">
      <c r="A10" s="4" t="inlineStr">
        <is>
          <t>Entity Registrant Name</t>
        </is>
      </c>
      <c r="B10" s="4" t="inlineStr">
        <is>
          <t>GENIUS BRANDS INTERNATIONAL,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4118216</t>
        </is>
      </c>
      <c r="C12" s="4" t="inlineStr">
        <is>
          <t xml:space="preserve"> </t>
        </is>
      </c>
      <c r="D12" s="4" t="inlineStr">
        <is>
          <t xml:space="preserve"> </t>
        </is>
      </c>
    </row>
    <row r="13">
      <c r="A13" s="4" t="inlineStr">
        <is>
          <t>Entity Address, Address Line One</t>
        </is>
      </c>
      <c r="B13" s="4" t="inlineStr">
        <is>
          <t>190 N. Canon Drive</t>
        </is>
      </c>
      <c r="C13" s="4" t="inlineStr">
        <is>
          <t xml:space="preserve"> </t>
        </is>
      </c>
      <c r="D13" s="4" t="inlineStr">
        <is>
          <t xml:space="preserve"> </t>
        </is>
      </c>
    </row>
    <row r="14">
      <c r="A14" s="4" t="inlineStr">
        <is>
          <t>Entity Address, Address Line Two</t>
        </is>
      </c>
      <c r="B14" s="4" t="inlineStr">
        <is>
          <t>4th FL</t>
        </is>
      </c>
      <c r="C14" s="4" t="inlineStr">
        <is>
          <t xml:space="preserve"> </t>
        </is>
      </c>
      <c r="D14" s="4" t="inlineStr">
        <is>
          <t xml:space="preserve"> </t>
        </is>
      </c>
    </row>
    <row r="15">
      <c r="A15" s="4" t="inlineStr">
        <is>
          <t>Entity Address, City or Town</t>
        </is>
      </c>
      <c r="B15" s="4" t="inlineStr">
        <is>
          <t>Beverly Hill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210</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273-4222</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GNU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0419355</v>
      </c>
    </row>
    <row r="33">
      <c r="A33" s="4" t="inlineStr">
        <is>
          <t>Entity Common Stock, Shares Outstanding</t>
        </is>
      </c>
      <c r="B33" s="4" t="inlineStr">
        <is>
          <t xml:space="preserve"> </t>
        </is>
      </c>
      <c r="C33" s="6" t="n">
        <v>32059657</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55848</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U.S. Generally Accepted Accounting Principles (“GAAP”). The accompanying consolidated financial statements include, in the opinion of management, all adjustments (consisting of normal recurring adjustments and reclassifications) necessary to state fairly the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The accounting policies for each segment are the same as for the Company as a whole. Refer to Note 22 for additional information. Principles of Consolidation and Basis of Presentation The Company’s consolidated financial statements include the accounts of Genius Brands International, Inc. and its wholly-owned subsidiaries. The Company consolidates all majority-owned subsidiaries and variable interest entities where the Company has been determined to be the primary beneficiary. The interests in a variable interest entity which the Company does not control are recorded as non-controlling interests. Non-consolidated investments are accounted for using the equity method or the fair value option and recorded at fair value with changes recognized within Other Income (Expense), net on the consolidated statements of operations and comprehensive income (loss). All significant intercompany accounts and transactions have been eliminated in consolidation. Business Combinations The Company accounts for transactions that are classified as business combinations in accordance with the Financial Accounting Standards Boards’ (“FASB”) Accounting Standards Codification (“ASC”) 805, Business Combinations (“ASC 805”) . Once a business is acquired, the Company allocates the fair value of the purchase consideration to the tangible assets, liabilities, and intangible assets acquired based on their estimated fair values. The excess of the fair value of purchase consideration over the fair values of these identifiable assets and liabilities is recorded as goodwill. As required, preliminary fair values are determined upon acquisition, with the final determination of the fair values being completed within the one-year measurement period from the date of acquisition.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Variable Interest Entities The Company holds an interest in Stan Lee University (“SLU”), an entity that is considered a variable interest entity (“VIE”). The variable interest relates to 50% ownership in the entity that is comprised of the Stan Lee Assets and that requires additional financial support from the Company to continue operations. The Company's investment in SLU was $0.8 million, net $1.2 million of distributions as of December 31, 2022 and $2.0 million as of December 31, 2021, respectively. The Company is considered the primary beneficiary and is required to consolidate the VIE.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the Company’s interests relative to those of other investors, contingent payments, as well as other contractual arrangements that have the potential to be economically significant. The evaluation of each of these factors in reaching a conclusion about the potential significance of the Company’s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oreign Currency The Company considers the U.S. dollar to be its functional currency for its United States and certain Canadian based operations. The Canadian dollar is the functional currency of its Wow Mainframe Studio entity.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on the consolidated statements of operations. Foreign Currency Forward Contracts The Company's wholly-owned subsidiary, Wow, is exposed to fluctuations in various foreign currencies against its functional currency, the Canadian dollar. Wow uses foreign currency derivatives, specifically foreign currency forward contracts ("FX forwards"), to manage its exposure to fluctuations in the CAD-USD exchange rates. FX forwards involve fixing the foreign currency exchange rate for delivery of a specified amount of foreign currency on a specified date. The FX forwards are typically settled in CAD for their fair value at or close to their settlement date. The Company does not currently designate any of the FX forwards under hedge accounting and therefore reflects changes in fair value as unrealized gains or losses immediately in earnings as part of the revenue generated from the transactions hedged. The Company does not hold or use these instruments for speculative or trading purposes. Per FASB ASC 815-10-45, Derivatives and Hedging , the Company has elected an accounting policy to offset the fair value amounts recognized for eligible forward contract derivative instruments. Therefore, the Company presents the asset or liability position of the FX Forwards that are with the same counterparty net as either an asset or liability in its consolidated balance sheets. As of December 31, 2022, the gross amount of FX Forwards in an asset and liability position that were subject to a master netting arrangement was $12.9 million and $13.0 million, respectively, resulting in a liability recorded within Other Current Liabilities on the Company's consolidated balance sheet of $0.1 million. The change in fair value of $0.1 million for the year ended December 31, 2022 was recorded as an unrealized loss within Production Services Revenue on the Company's consolidated statement of operations. The Company did not hold FX Forwards prior to the Wow Acquisition. Cash and Cash Equivalents The Company considers all highly liquid debt instruments with initial maturities of three months or less to be cash equivalents. As of December 31, 2022 and December 31, 2021, the Company had cash and cash equivalents of $7.4 million and $2.1 million, respectively, that at times could exceed FDIC or CDIC limits.. Restricted Cash The Company does not hold restricted cash as of December 31, 2022. As of December 31, 2021 a restricted cash balance of $8.0 million was held in an escrow account for the future commitment of financing related to the Company's investment in YFE. Allowance for Doubtful Accounts Accounts receivable are presented on the consolidated balance sheets net of estimated uncollectible amounts. The carrying amounts of trade accounts receivable and unbilled accounts receivable represent the maximum credit risk exposure of these assets. The Company evaluates its accounts receivable balances on a quarterly basis to determine collectability based on an assessment of past events, current economic conditions, and forecasts of future events. The Company records an allowance for estimated uncollectible accounts in an amount approximating anticipated losses. Individual uncollectible accounts are written off against the allowance when collection of the individual accounts appears doubtful. At December 31, 2022 and 2021, the Company recorded an allowance for bad debt of $65,421 and $22,080, respectively. The Company limits its exposure to this credit risk through a credit approval process and credit monitoring procedures. In addition, Wow’s contracts with customers usually require upfront and milestone payments throughout the production process. The Company’s customer base is mainly comprised of major Canadian, American, and worldwide studios, distributors, broadcasters, toy companies and AVOD and SVOD platforms that have been customers for several years. Tax Credits Receivable The Canada Revenue Agency (“CRA”)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costs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ment, and the amount recognized is based on management’s estimates of qualifying expenditures. The ultimate collection of previously recorded estimates is subject to ordinary course audits from the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ment would result in a previously recognized amount to be considered no longer collectible. The Company classifies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 to 24-month period, or the time it takes for the CRA to assess and refund the tax credits earned. As of December 31, 2022, $26.3 million in current tax credit receivables related to Wow’s film and television productions was recorded, net of $0.2 million recorded as an allowance. The allowance is related to uncertainties in tax credits applied for in the amount of $1.6 million with a Provincial government the Company has not yet established a history. 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Classified within Other Receivables Interest earned on investment securities is reported in interest income, net of applicable adjustments for accretion of discounts and amortization of premiums accounted for over the life of the security or, in the case of callable securities, through the first call date, using the level yield method, with no prepayment anticipated.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 Property and Equipment Property and equipment are recorded at cost. Depreciation on property and equipment is computed using the straight-line method over the estimated useful lives of the assets, which range from two Right of Use Leased Assets The Company determines at contract inception whether the arrangement is a lease based on its ability to control a physically distinct asset and determines the classification of the lease as either operating or finance under FASB ASC 842, Leases (“ASC 842”) . For all leases, the Company combines all components of the lease including related nonlease components as a single component. Operating leases are reflected as Operating Lease Right of Use (“ROU”) Assets and Operating Lease Liabilities and finance leases are reflected as Finance Lease ROU assets and Finance Lease Liabilities on the consolidated balance sheets. Lease ROU assets and liabilities are recognized at commencement date based on the present value of lease payments over the lease term. As the Company’s operating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on the lease commencement date or for leases existing upon the date of initial adoption of ASC 842, the date of adoption. The implicit rates within the Company’s existing finance leases are determinable and therefore used to determine the present value of finance lease payments. The operating lease ROU assets also include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within General and Administrative Expenses on the consolidated statements of operations. Lease incentives are recognized as a reduction to the lease expense on a straight-line basis over the underlying lease term. Refer to Notes 8 and 20 for details of the Company's leases. Film and Television Costs The Company capitalizes production costs for episodic series produced in accordance with FASB ASC 926-20, Entertainment-Films - Other Assets - Film Costs . Accordingly, production costs are capitalized at actual cost and amortized using the individual-film-forecast method, whereby these costs are amortized, and participations costs are accrued based on the ratio of the current period’s revenues to management’s estimate of ultimate revenue expected to be recognized from each production. Productions in Development Capitalized development costs are reclassified to productions in progress once the project is approved and physical production of the film or television program commences. Development costs include the costs of acquiring film rights to books, scripts or original screenplays and the third-party costs to adapt such projects, including visual development and design. Advances or contributions received from third parties to assist in development are deducted from these costs. Productions in Progress For the Company’s film and television programs in progress, capitalized costs include all direct production and financing costs incurred during production that are expected to provide future economic benefit to the Company. Borrowing costs and depreciation are capitalized to the cost of a film or television program until substantially all of the activities necessary to prepare the film or television program for its use intended by management are complete. Completed Productions Completed productions are carried at the cost of proprietary film and television programs which have been produced by the Company or to which the Company has acquired distribution rights, less accumulated amortization and accumulated impairment losses. Due to the inherent uncertainties involved in making such estimates of ultimate revenues and expenses, these estimates have differed in the past from actual results and are likely to differ to some extent in the future from actual results. In addition, in the normal course of business, some titles are more successful or less successful than anticipated. Management reviews the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nsolidated statements of operations. See further discussion in Note 9 for impairment charges recorded during the years ended December 31, 2022 and 2021. All capitalized costs that exceed the initial market firm commitment revenue are expensed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Goodwill and Intangible Assets Goodwill represents the excess of purchase price over the estimated fair value of net assets acquired in business combinations accounted for by the acquisition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the Company may elect to perform a qualitative assessment to determine whether it is more likely than not that the fair value of a reporting unit, of which the Company has two, is less than its carrying value. If impairment is indicated in the qualitative assessment, or, if management elects to initially perform a quantitative assessment of goodwill, the impairment test uses a one-step approach. The fair value of a reporting unit is compared with its carrying amount, including goodwill. If the fair value of the reporting unit exceeds its carrying amount, goodwill of the reporting unit is not impaired. If the carrying amount of a reporting unit exceeds its fair value, an impairment charge would be recognized for the amount by which the carrying amount exceeds the reporting unit's fair value, not to exceed the total amount of goodwill allocated to that reporting unit.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he Company has performed its annual impairment test on its goodwill and indefinite-lived intangible assets during the fourth quarter of the year ended December 31, 2022 and 2021. Refer to Note 10 for details.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determin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ASC 815-15, Embedded Derivatives . Treasury stock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 Revenue Recognition The Company accounts for revenue according to standard FASB ASC 606, Revenue from Contracts with Customers (“ASC 606”). Revenue is measured based on the consideration specified in a contract with a customer. Revenue is recognized when a customer obtains control of the products or services in a contract. Judg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The Company has identified the following material and distinct performance obligations: • Provide animation production services. • License rights to exploit Functional Intellectual Property (“functional IP” is defined as intellectual property that has significant standalone functionality, such as the ability to be played or aired. Functional IP derives a substantial portion of its utility from its significant standalone functionality). • License rights to exploit Symbolic Intellectual Property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Fixed and variable fee advertising and subscription-based revenue generated from the Genius Brands Kartoon Channel!, the Frederator owned and operated YouTube channels and revenues generated from the operation of its multi-channel network on YouTube .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solidated balance sheet. Unbilled accounts receivables are transferred to accounts receivable when the Company has an unconditional right to consideration. When the outcome of an arrangement cannot be estimated reliably, revenue is recognized only to the extent of the expenses incurred that are recoverable. Content Distribution Film and Television Licensing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solidated balance sheet. Unbilled accounts receivables are transferred to accounts receivable when the Company has an unconditional right to consideration. Advertising revenues The Company sells advertising and subscriptions on its wholly-owned AVOD service, Kartoon Channel! , and its SVOD distribution outlets, Kartoon Channel! Kidaverse , 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Company has determined that the following acquisitions completed by the Company constitute a business acquisition as defined by ASC 805, Business Combinations (“ASC 805”). Accordingly, the assets acquired and the liabilities assumed in the transactions were recorded at their estimated acquisition date fair values, while transaction costs associated with the acquisition were expensed as incurred pursuant to the purchase method of accounting in accordance with ASC 805. The Company’s purchase price allocations were based on an evaluation of the appropriate fair values and represent management's best estimate based on available data at the time of acquisition and during the one year period thereafter. Fair values were determined based on the requirements of ASC 820, Fair Measurements and Disclosures (“ASC 820”). Ameba Inc. On January 13, 2022, the Company completed the acquisition of Ameba, pursuant to a Stock Purchase Agreement (the “SPA”) by and between the Company and Tony Havelka, a resident of the Province of Manitoba (the “Seller”), in which the Company acquired from the Seller all of the issued and outstanding equity interests of Ameba. Concurrently, pursuant to an Asset Purchase Agreement (the “APA”) by and among the Company, the Seller and Tek Gear Inc., a corporation owned by the Seller, the Company acquired from the Seller a proprietary software platform (the “Technology”) that powers the Ameba SVOD deliveries. The transactions contemplated by the SPA and the APA are referred to as the “Ameba Acquisition.” Final consideration paid by the Company at closing, excluding transaction costs, consisted of $3.8 million in cash pursuant to the SPA, inclusive of $0.3 million for a net working capital adjustment (the “NWC Adjustment”) and $0.3 million in cash pursuant to the APA, for total consideration of $4.1 million, or $3.9 million net of cash acquired. Transaction costs relating to the Ameba Acquisition of $0.1 million, including legal and accounting fees, were expensed as part of General and Administrative expense on the Company's consolidated statement of operations. The Ameba Acquisition facilitates the Company’s expansion into SVOD with its technology and content essential to the launch of the ad-free subscription-based Kartoon Channel! Kidaverse platform. The acquisition provides immediate benefit recognized through the content available on the SVOD Ameba TV channel app, available for download on Amazon Fire TV, Roku, Xbox 360, Xumo, LG Smart TV, TiVo, VEWD, CINEMOOD and iOS and Android devices. The following table summarizes the consideration paid, including the NWC Adjustment (in thousands): Amount SPA cash consideration at closing $ 3,500 APA cash consideration at closing 300 Net working capital adjustment 269 Total $ 4,069 The NWC Adjustment of $268,658 was calculated by the Company as defined by the agreement. The adjustment was agreed upon by the acquiree and paid out during the second quarter of 2022. The Company has completed and finalized the purchase price allocation as of December 31, 2022 and recorded the respective fair values of assets acquired and liabilities assumed on January 13, 2022 as follows (in thousands): Cash $ 176 Accounts Receivable 239 Prepaid Expenses 25 Trade Name 24 Digital Networks 2,804 Technology 300 Goodwill 672 Accounts Payable and Accrued Expenses (140) Tax Liability (31) Total Consideration $ 4,069 The identifiable intangible assets acquired of $3.1 million is comprised of $2.8 million for the Digital Network, Ameba TV, with a remaining economic life of 18 years, $23,557 for Ameba’s trade name with a useful life of 3 years and $0.3 million for the SVOD technology with a remaining useful life of approximately 3 years. The $0.7 million in goodwill arising from the acquisition consists largely of the synergies expected from the combined businesses, including the Company’s build-out of its technology for the expansion of the Kartoon Channel! platform. The goodwill was recorded to the Content Production &amp; Distribution reporting unit and was not deductible for tax purposes. With the assistance of a third-party specialist, the Company calculated an estimate of the underlying tax basis of the acquired net assets resulting in a $0.8 million deferred tax liability and a step-up in the fair value of goodwill. The Company recorded the deferred tax liability and increase in fair value of goodwill during the fourth quarter of 2022. The fair values of the acquired identifiable intangible assets as described above were determined using the following methods: Valuation Methodology The digital network was valued by performing a discounted cash flow analysis. This method includes discounting the projected cash flows associated with the current digital network content, based primarily upon historical revenue and projections over its expected life and considers the operating expenses and contributory asset charges associated with servicing such network. Projected cash flows attributable to the digital network were discounted to the present value at a rate commensurate with the perceived risk. The useful life of the digital network is estimated based primarily upon the present value of cash flows attributable to the digital network. The Ameba trade name was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The useful life of the trade name is based on the estimated time it will take for the Company to rebrand the Ameba trade name and logo with the Company branded Kartoon Channel! Kidaverse trade name. The technology was valued at cost as the Company determined that the cost approximated the fair value. The assumptions used in forecasting cash flows for each of the identified intangible assets included consideration of the following: • Historical performance including sales and profitability. • Expense estimates. • Contributory asset charges. • Estimated economic life of asset. • Acquisition of new customers. • Attrition of existing customers. Wow Unlimited Media On April 6, 2022, the Company completed the acquisition of Wow. On October 26, 2021, the Company’s wholly-owned subsidiary, 1326919 B.C. LTD., a corporation existing under the laws of the Province of British Columbia and Wow, entered into an Arrangement Agreement to effect a plan of arrangement under the arrangement provisions of Part 9, Division 5 of the Business Corporations Act. The Company purchased 100% of the issued and outstanding shares of Wow, including Wow’s subsidiary Frederator. The plan of arrangement and final agreement, together with the acquisition of Wow’s Mainframe Studios and its subsidiary Frederator, are referred to as the “Wow Acquisition.” The final consideration of $52.7 million, excluding transaction costs, was paid by the Company at closing. The consideration consisted of $38.3 million in cash, 1,105,708 shares of the Company’s common stock, including 69,126 Exchangeable Shares, with a fair value of $11.6 million, 240,952 options granted to employees of Wow, 196,753 of which with a fair value of $1.2 million, were previously vested and included in the purchase price and $1.6 million in severance and bonuses to executives. Transaction costs relating to the Wow Acquisition of $4.5 million, including bank, legal and accounting fees, were expensed as part of General and Administrative expenses on the Company's consolidated statement of operations. The Company will also expense the unvested replacement options, with a fair value of $0.3 million, as stock-based compensation expense over the remaining requisite service period specified in the agreements. The Wow Acquisition facilitates the Company’s expansion as a global animation and children’s digital media company. With Wow’s content, ongoing production projects and the addition of two studios that can also be leveraged for in-house production of the Company’s properties, will drive cost synergies, facilitate further expansion into the global children’s entertainment market and strengthen financial growth. Frederator, with its owned and operated channels on YouTube, will provide a distribution platform to facilitate the global growth of Kartoon Channel! . The following table summarizes the consideration paid (in thousands): Amount Cash $ 38,310 Genius Common Stock Issued 10,832 Shares Issued Exchangeable for Genius Common Stock 722 Stock Option Value of Replacement Options- Pre- Combination Vested Options 1,214 Severance Payments 1,044 Bonuses 529 Total $ 52,651 The Company has completed and finalized the purchase price allocation as of December 31, 2022 and recorded the respective fair values of assets acquired and liabilities assumed on April 6, 2022 as follows (in thousands): Cash and cash equivalents $ 2,573 Accounts Receivable 34,237 Other Receivable 78 Prepaid Expenses and Other 1,245 Property and Equipment 1,936 ROU Assets 10,311 IP (Productions in Progress) 4,600 IP (Completed Productions) 5,684 Tradename 7,630 Customer Relationships 16,064 Networks and Platforms 803 Goodwill 21,398 Accounts Payable (1,547) Participations Payable (1,380) Bank Debt (1,475) Accrued Liabilities (3,825) Interim Production Facilities (16,930) Deferred Revenue (18,080) Lease Liabilities (10,614) Other Liabilities (57) Total Consideration $ 52,651 The identifiable intangible assets acquired of $34.8 million is comprised of $16.1 million for Customer Relationships, with remaining economic lives of 8 years, $10.3 million for IP Content including completed productions and productions in progress, that is included as part of Film and Television Costs, net on the consolidated balance sheet and will be amortized as such, Tradenames for $7.6 million, with an indefinite life and Networks and Platforms of $0.8 million, with a remaining economic life of 16 years. The goodwill of $21.4 million arising from the acquisition consists largely of the synergies expected from the combined businesses, including the Company’s ability to produce its content in-house utilizing the acquired studios and expansion of the Kartoon Channel! platform. The goodwill was recorded to the Content Production &amp; Distribution reporting unit and is not deductible for tax purposes. The fair values of the acquired identifiable intangible assets as described above were determined using the following methods: Valuation Methodology The Networks and Platforms were valued by performing a discounted cash flow analysis, specifically the multi-period excess earnings method. This method involves quantifying the amount of residual (or excess) cash flows generated by the current digital network content, based primarily upon historical revenue and projections over its expected life, and considers the operating expenses and contributory asset charges associated with servicing such network. Projected cash flows attributable to the networks are discounted to present value at a rate commensurate with the perceived risk. The significant assumptions used in this model included the customer attrition rate, acquisition rate of new customers, weighted average cost of capital, and expense estimates. The useful life of the networks is estimated based primarily upon the present value of cash flows attributable to the digital network. The significant assumptions used in this method included the royalty rate and weighted average cost of capital. The Tradename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Supplemental Pro Forma Information The following supplemental unaudited pro forma information summarizes the Company’s results of operations as if the acquisitions were completed at the beginning of the periods presented (in thousands, except for share and per share data): Year Ended Partial Period Pre-Acquisition Year Ended Genius Brands Consolidated (inc. WOW and Ameba Pre-Acquisition Results) Wow Pre-Acquisition Ameba Pre-Acquisition Wow Pre-Acquisition Ameba Pre-Acquisition December 31, 2022 (1) December 31, 2021 January 1- March 31, 2022 January 1-16, 2022 December 31, 2021 (1) December 31, 2021 Total Revenues $ 80,404 $ 72,641 $ 18,076 $ 28 $ 64,010 $ 758 Net Loss Attributable to Genius Brands International, Inc. $ (44,617) $ (123,370) $ 1,011 $ (32) $ 2,542 $ 380 Net Loss per Share of Common Stock (Basic and Diluted) $ (1.42) $ (4.15) Weighted Average Shares Outstanding (Basic and Diluted) 31,388,277 29,751,337 (1) The unaudited historical financial statements of Wow are not adjusted for conversion to U.S. GAAP from International Financial Reporting Standards, as the adjustments are immaterial to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In July 2020, the Company entered into a binding term sheet with POW! Entertainment, LLC. (“POW”) in which we agreed to form an entity with POW to exploit certain rights in intellectual property created by Stan Lee, as well as the name and likeness of Stan Lee. The entity is called “Stan Lee Universe, LLC.”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original Stan Lee creations (the “Stan Lee Assets”), from which Genius Brands plans to develop and license multiple properties each year. The Company contributed $2.0 million to obtain 50% of SLU’s voting equity and POW, for the remaining 50%, contributed the specified intangible assets associated with the Stan Lee Assets. POW will retain certain rights in the transferred intangible assets, namely existing the rights/obligations arising from current licensing agreements. Under ASC 805, the Company determined that the value of SLU was wholly attributable to the Stan Lee Assets and would be accounted for as an asset acquisition. The acquisition cost of $2.0 million was equivalent to the value of the Stan Lee Assets contributed by POW. Therefore, the fair value of the consideration paid by the entity of $2.0 million and the fair value of the 50% noncontrolling interest approximated a total of $4.0 million. Pursuant to the guidance under ASC 810, the Company concluded that SLU qualifies as a variable interest entity (“VIE”). The Company consolidates the results of SLU as it was determined that the Company is the primary beneficiary due to having the power through the collaboration to direct the activities that most significantly impact the entity’s economic performance and the Company is required to fund over half of the economic support of the entity. Accordingly, the Company recorded the total fair value of the Stan Lee Assets in SLU of $4.0 million, as an intangible asset to be amortized over the duration of 70 years, the life of the publicity rights related to Stan Lee’s name, likeness, voice, physical characteristics, etc. During the year ended December 31, 2022, SLU generated $2.1 million in net income and the Company distributed $1.2 million to POW as their share of the non-controlling interest in SLU. The Company's investment in SLU was $0.8 million, net $1.2 million of distributions as of December 31, 2022 and $2.0 million as of December 31, 2021, respectively. There were no changes in facts and circumstances that occurred during the year ended December 31, 2022 that would result in a re-evaluation of the VIE assess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Equity Interest</t>
        </is>
      </c>
      <c r="B4" s="4" t="inlineStr">
        <is>
          <t>Investment in Equity InterestOn December 1, 2021, the Company completed a $6.8 million investment in YFE. In exchange for $3.4 million in cash and 228,127 shares of the Company’s common stock (valued at approximately $3.4 million), the Company received 3,000,500 shares of YFE’s common stock, a 28.7% ownership in YFE. Following the initial equity investment in YFE, the Company participated in a mandatory tender offer for the remaining publicly traded shares held by YFE shareholders. Upon the expiration of the offer on February 14, 2022, the Company purchased an additional 2,637,717 shares of YFE at 2.00 EUROS per share or $5.3 million EUROS ($6.0 million USD) in the aggregate. On March 9, 2022, bonds held by YFE shareholders were converted into 2,573,800 shares of YFE common stock, 304,431 of which were purchased by the Company, at 2.00 EUROS per share or $0.6 million EUROS ($0.7 million USD). On April 5, 2022, the Company exercised its subscription rights to purchase an additional 914,284 shares of YFE’s common stock at 3.00 EUROS per share, or $2.7 million EUROS ($2.9 million USD), increasing the number of YFE’s outstanding shares to 6,857,132. During the fourth quarter of 2022, the Company did not take part in a round of financing raised by YFE which increased YFE's outstanding shares and therefore decreased the Company’s ownership in YFE from 48.0% to 44.8%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Marketable Securities The Company classifies and accounts for its marketable debt securities as available-for-sale and the securities are stated at fair value. The investments in marketable securities had an adjusted cost basis of $90.3 million and a market value of $83.7 million as of December 31, 2022. The balances consisted of the following securities (in thousands) : Adjusted Cost Unrealized Gain/(Loss) Fair Value Corporate Bonds $ 40,823 $ (2,579) $ 38,244 U.S. Treasury 20,869 (1,313) 19,556 Mortgage-Backed 5,980 (606) 5,374 U.S. agency and government sponsored securities 10,781 (1,221) 9,560 U.S. states and municipalities 11,801 (895) 10,906 Asset-Backed 67 (1) 66 Total $ 90,321 $ (6,615) $ 83,706 The investments in marketable securities had an adjusted cost basis of $113.8 million and a market value of $112.5 million as of December 31, 2021. The balances consisted of the following securities (in thousands) : Adjusted Cost Unrealized Gain/(Loss) Fair Value Corporate Bonds $ 47,864 $ (529) $ 47,335 U.S. Treasury 24,410 (257) 24,153 Mortgage-Backed 7,504 (143) 7,361 U.S. agency and government sponsored securities 14,675 (87) 14,588 U.S. states and municipalities 11,871 (189) 11,682 Asset-Backed 6,456 (50) 6,406 Commercial Paper 998 – 998 Total $ 113,778 $ (1,255) $ 112,523 The Company holds eighty-three available-for-sale securities, all of which are in an unrealized loss position as of December 31, 2022. All of the available-for-sale securities held by the Company as of December 31, 2022, have been in an unrealized loss position for a period greater than twelve months. As of December 31, 2021, the Company had not yet held marketable securities for greater than twelve months. The Company reported the net unrealized losses in accumulated other comprehensive (loss) income, a component of stockholders' equity. The decline in fair value is largely due to changes in interest rates and other market conditions and is expected to recover as the securities approach maturity. As the decline in fair value is attributable to interest rates and not credit quality, and the Company does not intend to sell the securities and it is not more likely than not the Company would be required to sell the securities before recovery of their amortized cost basis, which may be maturity, the Company does not consider the securities to be other-than-temporarily impaired as of December 31, 2022. A realized loss of $0.2 million and $0.1 million was recognized in earnings during the year ended December 31, 2022 and December 31, 2021, respectively, due to prepayments of principals for certain mortgage-backed securities and an additional $0.2 million realized loss was recognized during the year ended December 31, 2022 from securities sold prior to their maturities. The contractual maturities of the Company’s marketable investments as of December 31, 2022 were as follows (in thousands): Fair Value Due within 1 year $ 12,665 Due after 1 year through 5 years 62,377 Due after 5 years through 10 years 4,471 Due after 10 years 4,193 Total $ 83,706 The Company may sell certain of its marketable debt securities prior to their stated maturities for reasons including, but not limited to, managing liquidity, credit risk, duration and asset allo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Company has property and equipment as follows (in thousands): As of December 31, 2022 2021 Furniture and Equipment $ 224 $ 181 Computer Equipment 315 173 Leasehold Improvements 2,273 44 Software 263 177 Production Equipment 23 23 Property and Equipment, Gross 3,098 598 Less Accumulated Depreciation (530) (149) Foreign Currency Translation Adjustment (168) – Property and Equipment, Net $ 2,400 $ 449 During the years ended December 31, 2022 and December 31, 2021, the Company recorded depreciation expense of $0.4 million and $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 of Use Leased Asset</t>
        </is>
      </c>
      <c r="B1" s="2" t="inlineStr">
        <is>
          <t>12 Months Ended</t>
        </is>
      </c>
    </row>
    <row r="2">
      <c r="B2" s="2" t="inlineStr">
        <is>
          <t>Dec. 31, 2022</t>
        </is>
      </c>
    </row>
    <row r="3">
      <c r="A3" s="3" t="inlineStr">
        <is>
          <t>Right Of Use Leased Asset</t>
        </is>
      </c>
      <c r="B3" s="4" t="inlineStr">
        <is>
          <t xml:space="preserve"> </t>
        </is>
      </c>
    </row>
    <row r="4">
      <c r="A4" s="4" t="inlineStr">
        <is>
          <t>Right of Use Leased Asset</t>
        </is>
      </c>
      <c r="B4" s="4" t="inlineStr">
        <is>
          <t>Right of Use Leased Asset Right of use asset consisted of the following (in thousands): As of December 31, 2022 2021 Office Lease Assets $ 10,313 $ 3,351 Equipment Lease Assets 3,928 13 Right Of Use Asset, Gross 14,241 3,364 Accumulated Amortization (2,587) (579) Foreign Currency Translation Adjustment (810) – Right Of Use Asset, Net $ 10,844 $ 2,785 Refer to Note 20 for details on the Company's lease commitments. As of December 31, 2022, the weighted-average lease term for the Company's operating leases was 93 months and the weighted-average discount rate was 10.4%. As of December 31, 2022, the weighted-average lease term for the Company's finance leases was 35 months and the weighted-average discount rate was 5.3%. As of December 31, 2021, the weighted-average lease term for operating leases was 70 months and the weighted-average discount rate was 8.2%. Operating lease costs during the years December 31, 2022 and December 31, 2021 were $1.4 million and $0.5 million, respectively, recorded within General and Administrative Expenses on the Company's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12 Months Ended</t>
        </is>
      </c>
    </row>
    <row r="2">
      <c r="B2" s="2" t="inlineStr">
        <is>
          <t>Dec. 31, 2022</t>
        </is>
      </c>
    </row>
    <row r="3">
      <c r="A3" s="3" t="inlineStr">
        <is>
          <t>Other Industries [Abstract]</t>
        </is>
      </c>
      <c r="B3" s="4" t="inlineStr">
        <is>
          <t xml:space="preserve"> </t>
        </is>
      </c>
    </row>
    <row r="4">
      <c r="A4" s="4" t="inlineStr">
        <is>
          <t>Film and Television Costs, Net</t>
        </is>
      </c>
      <c r="B4" s="4" t="inlineStr">
        <is>
          <t xml:space="preserve">Film and Television Costs, Net During the year ended December 31, 2022, Film and Television Costs increased by $4.8 million, net of amortization expense, as compared to December 31, 2021. The increase in Film and Television Costs is primarily related to assuming Wow's Film and Television Cost balance into the consolidated balance sheet of $6.4 million as of December 31, 2022. The remaining decrease, as compared to the prior year, is primarily due to the production of Shaq’s Garage . During the years ended December 31, 2022 and December 31, 2021, the Company recorded amortization expense of $13.0 million and $19.5 million, respectively. Included in amortization expense during the year ended December 31, 2022, the Company recorded impairment charges of $6.8 million comprised of $1.0 million related to the write-off of the license rights to YFE titles and $5.8 million related to production costs. During the year ended December 31, 2021, the Company recorded impairment charge of $18.2 million related to production costs. The production cost impairments resulted from management’s periodic assessment of the ultimate revenues expected to be recognized on each episodic series, in conjunction with historical performance and current market conditions and determined the estimated future cash flows were not sufficient to recover the entire unamortized asset. The following table highlights the activity in Film and Television Costs as of December 31, 2022 and 2021 (in thousands): Film and Television Costs, Net as of December 31, 2020 $ 11,828 Additions to Film and Television Costs 10,650 Film Amortization Expense &amp; Impairment Losses (19,538) Film and Television Costs, Net as of December 31, 2021 2,940 Additions to Film and Television Costs 18,364 Disposals (11) Film Amortization Expense &amp; Impairment Losses (12,996) Foreign Currency Translation Adjustment (517) Film and Television Costs, Net as of December 31, 2022 $ 7,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Net The Company had the following intangible assets (in thousands) with their weighted average remaining amortization period (in years) : Intangible Assets, Net Weighted Average Remaining Amortization Period As of December 31, 2022 2021 Customer Relationships 10 $ 17,325 $ 6,120 Digital Networks 17 3,537 – Trade Names 68 11,783 4,000 Technology 2 293 – Non Compete – – 60 Other Intangible Assets (a) 2 325 301 Intangible Assets, Gross 33,263 10,481 Less Accumulated Amortization (2,398) (772) Foreign Currency Translation Adjustment (1,698) 24 Intangible Assets, Net $ 29,167 $ 9,733 _______________________ (a) Represents the remaining unamortized logo and website intangible assets related to the merger with A Squared. During the years ended December 31, 2022 and December 31, 2021, the Company recorded intangible asset amortization expense of $2.3 million and $0.5 million, respectively. As of December 31, 2022, $7.2 million of the Company's intangible assets related to the acquired trade names from the Wow acquisition have indefinite lives and are not subject to amortization. The Company did not have any indefinite-lived intangible assets as of December 31, 2021. Pursuant to ASC 350-30, General Intangibles Other than Goodwill , the Company reviews these intangible assets periodically to determine if the value should be retired or impaired due to recent events. During the year ended December 31, 2022, as a result of our annual impairment testing, the Company recorded a non-cash intangible impairment charge of $4.1 million for a determined decrease in value of Beacon's Customer Relationships and Non-Compete Agreements. As of December 31, 2021, the Company decided to discontinue the use of the trade name acquired as part of the acquisition of Beacon, resulting in a write-down of the full book value of $3.4 million. Expected future intangible asset amortization as of December 31, 2022 is as follows (in thousands): Fiscal Year: 2023 $ 2,327 2024 2,321 2025 2,216 2026 2,210 2027 2,210 Thereafter 10,674 Total $ 21,958 Goodwill In 2013, the Company recognized $10.4 million in goodwill, as a result of the merger with A Squared. During the first quarter of 2021, the Company recognized $9.7 million in goodwill, as a result of the acquisition of Beacon, which was subsequently written down to $4.9 million as of December 31, 2021. As of December 31, 2022, the remaining goodwill balance from the acquisition of Beacon was fully written off due to impairment. As a result of the Ameba Acquisition during the first quarter of 2022 and the Wow Acquisition during the second quarter of 2022, the Company recorded goodwill of $0.7 million and $21.4 million, respectively, as determined to be the amount in excess of the fair value of the assets acquired and liabilities assumed in the acquisition. The goodwill for the Ameba and Wow Acquisition was allocated to the Content Production and Distribution reportable segment. As Wow's functional currency is the CAD, goodwill will change each period due to currency exchange differences. The Company has performed its annual review of goodwill and its indefinite lived intangible asset during the fourth quarter of 2022. Goodwill on the Company’s consolidated financial statements relates to both the Content Production &amp; Distribution reporting unit and the Media Advisory &amp; Advertising Services reporting unit. The Company performed a qualitative assessment of the Content Production &amp; Distribution reporting unit and determined that an impairment was not indicated. Due to a decrease in projected cash flows, the Company elected to initially perform a quantitative assessment on its Media Advisory &amp; Advertising Services segment. The fair value of the Media Advisory &amp; Advertising Services reporting unit in accordance with the goodwill impairment test was determined using the income and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operating margins, and discount rates. The market approach utilizes an analysis of comparable publicly traded companies and requires management to make significant estimates and assumptions related to the forecasts of future revenues, earnings before interest, taxes, depreciation, and amortization (EBITDA) and multiples that are applied to management’s forecasted revenues and EBITDA estimates. The carrying value of the Media Advisory &amp; Advertising Services reporting unit, which is comprised of the Beacon operations, exceeded its fair value, resulting in an impairment of goodwill of $4.9 million. The following table summarizes the changes in the carrying amount of goodwill by reportable segment (in thousands): Content Production &amp; Distribution Media Advisory &amp; Advertising Services Total Goodwill as of December 31, 2021 $ 10,366 $ 4,861 $ 15,227 Acquisition of Ameba 1,422 – 1,422 Acquisition of Wow 21,398 – 21,398 Goodwill Impairment – (4,857) (4,857) Foreign Currency Translation Adjustment (1,379) (4) (1,383) Goodwill as of December 31, 2022 $ 31,807 $ – $ 31,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Deferred RevenueAs of December 31, 2022, and 2021, the Company had total short term and long term deferred revenue of $12.4 million and $3.9 million, respectively. The increase in deferred revenue is partially related to assuming Wow's deferred revenue balance into the consolidated balance sheet of $8.7 million as of December 31, 2022. Wow's deferred revenue balance relates to cash received from customers for productions in progress. Revenue is fully recognized upon production completion. Deferred revenue also includes both (i) variable fee contracts with licensees and customers in which the Company collected advances and minimum guarantees against future royalties and (ii) fixed fee contracts. The Company recognizes revenue related to these contracts when all revenue recognition criteria have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aker Tilly US, LLP</t>
        </is>
      </c>
    </row>
    <row r="5">
      <c r="A5" s="4" t="inlineStr">
        <is>
          <t>Auditor Location</t>
        </is>
      </c>
      <c r="B5" s="4" t="inlineStr">
        <is>
          <t>Los Angeles, California</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Other Income (Expense), Net Components of other income (expense), net, are summarized as follows (in thousands): Year Ended December 31, 2022 2021 Interest Expense (a) $ (2,329) $ (20) Gain on Warrant Revaluation (b) 557 342 Loss on Foreign Exchange (c) (2,161) (26) Loss on Marketable Securities Investments (d) (413) (70) Gain (Loss) on Revaluation of Equity Investment in YFE (e) 1,392 (106) Interest Income (f) 1,015 559 Finance Lease Interest Expense (g) (116) – Warrant Incentive Expense (h) – (69,139) Gain on Contingent Consideration Revaluation (i) 1,345 5,846 Other 6 – Other Income (Expense) $ 1,625 $ (62,594) (a) Interest expense during the year ended December 31, 2022 primarily consisted of $1.3 million of interest incurred on the margin loan collateralized by the marketable security investments and $0.9 million of interest incurred on production facilities loans and bank indebtedness assumed as part of the Wow Acquisition. (b) The gain on warrant revaluation is related to the change in fair value of outstanding warrants that were determined to be derivative liabilities attached to previously issued and converted convertible notes. (c) The loss on foreign currency exchange during the year ended December 31, 2022 primarily relates to the EURO strengthening against the USD compared to the year ended December 31, 2021. The remeasurement of the investment in YFE’s equity securities resulted in a foreign exchange loss of $1.4 million and the remeasurement of cash held in a German bank account resulted in a foreign exchange loss of $0.5 million. For the year ended December 31, 2021 the loss on foreign currency exchange is related to foreign currency denominated monetary transactions. (d) The net realized loss on marketable securities reflects the loss that will not be recovered from the investments due to selling securities and issuers' prepayments of principals on certain mortgage-backed securities. (e) The fair value revaluation of the investment in YFE, accounted for using the fair value option, as of December 31, 2022, resulted in a $1.4 million gain. The gain is a result of the increase in YFE’s stock price as of December 31, 2022, as compared to December 31, 2021. (f) Interest Income during the year ended December 31, 2022, primarily consisted of cash interest received of $2.0 million from the investments in marketable securities, net of premium amortization expense of $1.1 million. (g) The finance lease interest expense represents the interest portion of the finance lease obligations assumed as part of the Wow Acquisition for equipment purchased under an equipment lease line. Prior to the acquisition of Wow, the Company did not have any finance leases. (h) The Warrant Incentive Expense was related to the fair value of new warrants issued in 2021 to certain existing warrant holders in exchange for previously issued outstanding warrants. (i) The gain on contingent consideration revaluation is related to the change in fair value of the liability recorded for the earn-out arrangement with the sellers of the ChizComm entity acquired during 2021. The favorable decrease in the liability was based on updated assumptions utilized to value the contingency as of each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and Production Facilities</t>
        </is>
      </c>
      <c r="B1" s="2" t="inlineStr">
        <is>
          <t>12 Months Ended</t>
        </is>
      </c>
    </row>
    <row r="2">
      <c r="B2" s="2" t="inlineStr">
        <is>
          <t>Dec. 31, 2022</t>
        </is>
      </c>
    </row>
    <row r="3">
      <c r="A3" s="3" t="inlineStr">
        <is>
          <t>Debt Instruments [Abstract]</t>
        </is>
      </c>
      <c r="B3" s="4" t="inlineStr">
        <is>
          <t xml:space="preserve"> </t>
        </is>
      </c>
    </row>
    <row r="4">
      <c r="A4" s="4" t="inlineStr">
        <is>
          <t>Bank Indebtedness and Production Facilities</t>
        </is>
      </c>
      <c r="B4" s="4" t="inlineStr">
        <is>
          <t xml:space="preserve">Bank Indebtedness and Production Facilities Upon the acquisition of Wow, the Company assumed certain credit facilities (the “Facilities”). The Facilities are comprised of the following: Revolving Demand Facility On December 15, 2022, the Company amended the Facility. Draws of up to $8.0 million CAD (previously $5.0 million CAD) under a revolving demand facility can be made in Canadian or US dollars at the option of the Company by way of bank prime rate loans, Canadian Bankers’ Acceptances, Secured Overnight Financing Rate (“SOFR”) or letters of credit. Canadian or US dollar bank prime borrowings bear interest at a rate equal to bank prime plus 2.00% per annum. For other draws under the revolving facility, the respective loans bear interest at a rate equal to Canadian Bankers’ Acceptances or SOFR plus 3.75% per annum. As of December 31, 2022, the Company had an outstanding balance of $2.4 million CAD ($1.7 million USD) on the revolving demand facility by way of bank prime rate loan draws, included as Bank Indebtedness within current liabilities on the Company’s consolidated balance sheet. Equipment Lease Line On December 15, 2022, the Company amended the terms of the equipment lease line under the Facility. Under the equipment lease line, the Company may borrow up to $4.3 million CAD. Each transaction under the equipment lease line has specific financing terms in respect of the leased equipment such as term, finance amount, rate, and payment terms. The finance rates for these equipment leases range from 3.94% - 4.49% with remaining lease terms of 8 - 22 months. The Company has recorded finance lease right of use assets and finance lease liabilities for the leased equipment acquired in respect of these draws. As at December 31, 2022, the Company has drawn down a total of $3.3 million CAD ($2.4 million USD) under the equipment lease line. These outstanding balances as of December 31, 2022, net of repayments, are included within current and noncurrent Finance Lease Liabilities on the Company’s consolidated balance sheet. Treasury Risk Management Facility Advances under the treasury risk management facility are subject to market rates as determined by the lender’s treasury department or derivatives group at the time of the drawdown request. The maximum term for foreign exchange forward contracts and interest rate swaps is one year. As of December 31, 2022, there were no outstanding amounts drawn under the treasury risk management facility. As of December 31, 2022, the Company was in compliance with all covenants under the Facility. Production Facilities As part of the acquisition of WOW, the Company assumed production facilities for financing specific productions. The Company’s production facilities bear interest at rates ranging from bank prime plus 1.00% - 1.25% per annum. The production facilities are generally repayable on demand and are guaranteed and secured by the Company. The security reflects substantially all of the Company's tangible and intangible assets including a combination of federal and provincial tax credits, other government incentives, production service agreements and license agreements. As of December 31, 2022, the Company had an outstanding balance of $24.8 million CAD ($18.3 million USD), including $1.5 million CAD of interest ($1.1 million USD), recorded as Production Facilities, net within current liabilities on the Company’s consolidated balance sheet. Equipment Lease Facility During the fourth quarter ended December 31, 2022, a subsidiary of the Company entered into an equipment lease agreement with a Canadian bank, separate from the Facility's equipment lease line. This additional equipment lease facility allows the Company to finance equipment purchases of up to $1.4 million CAD in total. Each equipment lease is for a term of three years and will have specific financing terms such as, finance amount and the bank’s lease base rate. The Company has recorded finance lease right of use assets and finance lease liabilities for the leased equipment acquired in respect of these dra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rgin Loan</t>
        </is>
      </c>
      <c r="B1" s="2" t="inlineStr">
        <is>
          <t>12 Months Ended</t>
        </is>
      </c>
    </row>
    <row r="2">
      <c r="B2" s="2" t="inlineStr">
        <is>
          <t>Dec. 31, 2022</t>
        </is>
      </c>
    </row>
    <row r="3">
      <c r="A3" s="3" t="inlineStr">
        <is>
          <t>Debt Instruments [Abstract]</t>
        </is>
      </c>
      <c r="B3" s="4" t="inlineStr">
        <is>
          <t xml:space="preserve"> </t>
        </is>
      </c>
    </row>
    <row r="4">
      <c r="A4" s="4" t="inlineStr">
        <is>
          <t>Margin Loan</t>
        </is>
      </c>
      <c r="B4" s="4" t="inlineStr">
        <is>
          <t>Margin Loan The Company borrowed an additional $68.8 million from its investment margin account during the year ended December 31, 2022 and repaid $15.7 million with cash received from sales and/or redemptions of its marketable securities. During the year ended December 31, 2022, the borrowed amounts were primarily used to finance the Company’s additional investments in YFE and the closing of the acquisitions of Ameba and Wow, with the remaining borrowing used for operational costs, in each case pledging certain of its marketable securities as collateral. The interest rate for these investment margin account borrowings fluctuates based on the Federal Funds Rate plus 0.65% with interest only payable monthly. The weighted average interest rate was 2.59% and 0.72% on an average margin loan balance of $48.2 million and $5.9 million during the years ended December 31, 2022 and December 31, 2021, respectively. The Company incurred interest expense on the loan of $1.3 million during the year ended December 31, 2022. The amount of interest incurred on the margin loan during the year ended December 31, 2021 was insignificant. The investment margin account borrowings do not mature but are payable on demand as the custodian can issue a margin call at any time, therefore the margin loan is recorded as a current liability on the Company’s consolidated balance sheets. As of December 31, 2022 and December 31, 2021, the Company's margin loan balance was $60.8 million and $6.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On February 6, 2023, the Company's board of directors approved a 1-for-10 reverse stock split of the Company's outstanding shares of common stock. The reverse stock split was effected on February 10, 2023 at 5:00 p.m. Eastern time. At the effective time, every 10 issued and outstanding shares of the Company's common stock were converted into 1 share of common stock. Any fractional shares of common stock resulting from the reverse stock split were rounded up to the nearest whole post-split share and no shareholders received cash in lieu of fractional shares. The par value of each share of common stock remained unchanged. The reverse stock split proportionately reduced the number of shares of authorized common stock from 400,000,000 to 40,000,000 shares. The reverse stock split also applied to common stock issuable upon the exercise of the Company's outstanding warrants and stock options. The reverse stock split did not affect the authorized preferred stock of 10,000,001 shares. Unless noted, all references to shares of common stock and per share amounts contained in this Annual Report on Form 10-K have been retroactively adjusted to reflect a 1-for-10 reverse stock split. As of December 31, 2022, the total number of authorized shares of common stock was 40,000,000. As of December 31, 2022 and December 31, 2021, there were 31,918,552 and 30,337,914 shares of common stock outstanding, respectively. On February 18, 2022, the Company issued 35,000 shares of the Company’s common stock valued at $0.3 million for consulting services. On February 24, 2022, the Company issued 3,620 shares of the Company’s common stock valued at $0.1 million which were held in escrow as part of the ChizComm acquisition. On April 7, 2022, the Company issued 1,036,582 shares of the Company’s common stock valued at $10.8 million related to the Wow Acquisition, as part of the purchase price. Also included as part of the Wow Acquisition, the Company has issued 69,126 shares, valued at $0.7 million, which will be exchanged at a future redemption date upon tender of ExchangeCo (as defined below) shares as specified in the agreement. See additional information on the ExchangeCo shares below under “Preferred Stock.” On May 31, 2022, the Company issued 73,667 shares of the Company’s common stock valued at $0.4 million to a nonemployee for productions services. Preferred Stock The Company has 10,000,001 shares of preferred stock authorized with a par value of $0.001 per share. The Board of Directors is authorized, subject to any limitations prescribed by law, without further vote or action by our stockholders, to issue from time-to-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In connection with the Company’s acquisition of Wow, certain eligible Canadian shareholders, noteholders and optionholders of Wow elected to receive the Exchangeable Shares in the capital of the Wow Exchange Co. Inc. (“ExchangeCo”) instead of shares of the Company’s common stock to which they were otherwise entitled. The shares of ExchangeCo are exchangeable into shares of the Company’s common stock in accordance with their terms. Holders of the ExchangeCo shares are entitled to defined voting rights (the “Voting Rights”) in the Company pursuant to a voting and exchange trust agreement (the “Voting Agreement”) dated April 6, 2022 between the Company, ExchangeCo, 1329258 B.C. Ltd. and Computershare Trust Company of Canada (the “Voting Trustee”). The Voting Trustee holds a single share of Series B Preferred Stock in the capital of the Company (the “Special Voting Share”), which grants the Voting Trustee that number of votes at the meetings of the Company’s shareholders as is equal to the number of shares of the Company’s common stock that at such time have not been delivered pursuant to the tender of ExchangeCo shares. The Voting Trustee is required to exercise each vote attached to the Special Voting Share only as directed by the relevant holder of the underlying Company shares of common stock and, in the absence of any instructions, will not exercise voting rights with respect to the applicable shares. As of December 31, 2022 and December 31, 2021, there were 0 shares of Series A Convertible Preferred Stock outstanding. As of December 31, 2022 and December 31, 2021, there was 1 share of Series B Preferred Stock outstanding. Treasury Stock During the year ended December 31, 2022, 699 shares of common stock were withheld to cover taxes owed by certain employees, all of which were included as treasury stock outstanding and recorded at cost within Treasury Stock on the consolidated balance sheet. In addition, the Company agreed to settle the lawsuit, Harold Chizick and Jennifer Chizick v. Genius Brands International, Inc., ChizComm Ltd, pursuant to a settlement agreement (the “Settlement Agreement”) dated October 6, 2022 (the “Settlement Date”). Pursuant to the Settlement Agreement, the Company agreed to purchase 41,934 shares of its common stock (the “Settlement Shares”) held by the Chizicks as of the Settlement Date. The Settlement Shares were purchased at the market price of $6.80 per share, plus a premium of $13.10 per share, for a total cost of $0.8 million. As of December 31, 2022, the shares were repurchased by the Company and the market based cost on the Settlement Date of $0.3 million was recorded within Treasury Stock on the consolidated balance sheet and the amount in excess of market of $0.5 million was recorded as a legal expense within General and Administrative expenses on the Company’s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Stock Options On September 18, 2015, the Company adopted the Genius Brands International, Inc. 2015 Incentive Plan (the “2015 Plan”). The total number of shares that can be issued under the 2015 Plan is 3,000,000 shares. On September 1, 2020, the Company adopted the Genius Brands International, Inc. 2020 Incentive Plan (the “2020 Plan”). On August 4, 2020, the Board of Directors voted to adopt the 2020 Plan. The shares available for issuance under the 2020 Plan were approved by stockholders on August 27, 2020. The 2020 Plan as approved by the stockholders increased the maximum number of shares available for issuance up to an aggregate of 216,767 shares of common stock, which does not include shares that the Company may issue related to acquisitions. During the year ended December 31, 2022, the Company granted options to purchase 201,029 shares of common stock to employees with a fair market value of $1.3 million. The options vest evenly over one five In addition, as part of the Wow Acquisition, the Company granted replacement options to purchase 173,310 shares of the Company’s common stock to Wow employees who would continue to provide services to the Company. 67,642 options to purchase common stock were also granted to certain departing Wow shareholders to replace their previously vested Wow options. These options were cancelled after 30 days of the grant date if not exercised. The fair market value of $1.5 million was determined utilizing assumptions as of the replacement date of April 6, 2022 and were valued using the BSM option pricing model. The number of shares granted was determined by using an exchange ratio calculated by a third party based on the intrinsic value of the Wow common stock purchased as part of the acquisition and the value of the Company’s common stock as of the agreement date. The vesting terms of the replacement options remained the same as the Wow options for which they were exchanged. All shares that replaced previously vested Wow shares were included as part of the purchase price based on the calculated fair value on the acquisition date of $1.2 million for 196,753 shares. The remaining options to vest with a fair value of $0.3 million will be expensed over the remaining requisite period. The options expire within three years from the replacement option grant date or the original Wow option, whichever is greater. The fair value of the options granted during the years ended December 31, 2022 and 2021 were calculated using the BSM option pricing model based on the following assumptions: Year Ended December 31, 2022 December 31, 2021 Exercise Price $ 5.10 - 9.00 $ 12.00 - 30.60 Dividend Yield – % – % Volatility 100% - 123% 99% - 143% Risk-free interest rate 0.41% - 3.75% 0.41% - 1.26% Expected life of options 3.0- 5.0 years 5.0 years The following table summarizes the stock option activity during the years ended December 31, 2022 and December 31, 2021: Number of Shares Weighted- Average Remaining Contractual Weighted- Average Exercise Price Outstanding at December 31, 2020 911,618 9.84 $ 16.90 Granted 124,614 4.38 $ 23.60 Exercised – – $ – Forfeited/Cancelled (16,500) 3.73 $ 27.90 Expired – – $ – Outstanding at December 31, 2021 1,019,732 7.96 $ 17.50 Granted 441,981 4.49 $ 10.59 Exercised – – $ – Forfeited/Cancelled (110,292) 2.82 $ 16.48 Expired – – $ – Outstanding at December 31, 2022 1,351,421 6.49 $ 15.09 Unvested at December 31, 2022 369,620 6.05 $ 13.07 Vested and exercisable December 31, 2022 981,801 6.66 $ 15.85 During the years ended December 31, 2022 and December 31, 2021, the Company recognized $1.7 million and $3.7 million, respectively in share-based compensation expense related to stock options. The unrecognized share-based compensation expense as of December 31, 2022 was $1.3 million and will be recognized over a weighted average remaining contractual life of 6.49 years. The outstanding shares as of December 31, 2022 have an aggregated intrinsic value of $0. The weighted average fair values per option granted for the year ended December 31, 2022 was determined to be $6.45 per share. During the year ended December 31, 2022, the Company granted 108,667 fully vested RSUs to nonemployees for consulting services with a fair market value of $0.8 million and 30,000 RSUs to a nonemployee with a fair market value of $0.3 million that vest over 1.5 years. The Company granted 50,000 RSUs to an executive employee with a fair market value of $0.4 million that vest evenly over 3 years. The RSUs expire five years from date of grant. Per terms of the restricted stock agreements, per option of the employee, the Company may pay the employee’s related taxes associated with the employee’s vested and issued stock by issuing shares net of taxes to the employee and decreasing the freely tradable shares of the Company. The value of the shares netted for employee taxes represents treasury stock repurchased. An aggregate of 593,358 shares of common stock were issued as a result of vested RSUs, of which, 699 shares of common stock were withheld to pay employee taxes upon such vesting. The Company recorded the cost of the withheld shares of $2,553 within Treasury Stock on the consolidated balance sheet as of December 31, 2022. The following table summarizes the Company’s RSU activity during the years ended December 31, 2022 and December 31, 2021: Restricted Stock Unites Weighted- Weighted- Unvested at December 31, 2020 907,500 4.94 $ 13.90 Granted 841,318 4.47 $ 14.20 Vested (210,494) 4.09 $ 14.40 Forfeited/Cancelled – – $ – Unvested at December 31, 2021 1,538,324 4.34 $ 14.00 Granted 188,667 4.28 $ 7.48 Vested (565,047) 3.51 $ 12.46 Forfeited/Cancelled – – $ – Unvested at December 31, 2022 1,161,944 3.41 $ 13.67 During the years ended December 31, 2022 and December 31, 2021, the Company recognized $9.2 million and $12.8 million, respectively in share-based compensation expense related to RSU awards. The unvested share-based compensation as of December 31, 2022 is $1.7 million which will be recognized through the second quarter of 2025 assuming the underlying grants are not cancelled or forfeited. The total fair value of shares vested during the year ended December 31, 2022 was $5.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Units</t>
        </is>
      </c>
      <c r="B4" s="4" t="inlineStr">
        <is>
          <t>Stock Options On September 18, 2015, the Company adopted the Genius Brands International, Inc. 2015 Incentive Plan (the “2015 Plan”). The total number of shares that can be issued under the 2015 Plan is 3,000,000 shares. On September 1, 2020, the Company adopted the Genius Brands International, Inc. 2020 Incentive Plan (the “2020 Plan”). On August 4, 2020, the Board of Directors voted to adopt the 2020 Plan. The shares available for issuance under the 2020 Plan were approved by stockholders on August 27, 2020. The 2020 Plan as approved by the stockholders increased the maximum number of shares available for issuance up to an aggregate of 216,767 shares of common stock, which does not include shares that the Company may issue related to acquisitions. During the year ended December 31, 2022, the Company granted options to purchase 201,029 shares of common stock to employees with a fair market value of $1.3 million. The options vest evenly over one five In addition, as part of the Wow Acquisition, the Company granted replacement options to purchase 173,310 shares of the Company’s common stock to Wow employees who would continue to provide services to the Company. 67,642 options to purchase common stock were also granted to certain departing Wow shareholders to replace their previously vested Wow options. These options were cancelled after 30 days of the grant date if not exercised. The fair market value of $1.5 million was determined utilizing assumptions as of the replacement date of April 6, 2022 and were valued using the BSM option pricing model. The number of shares granted was determined by using an exchange ratio calculated by a third party based on the intrinsic value of the Wow common stock purchased as part of the acquisition and the value of the Company’s common stock as of the agreement date. The vesting terms of the replacement options remained the same as the Wow options for which they were exchanged. All shares that replaced previously vested Wow shares were included as part of the purchase price based on the calculated fair value on the acquisition date of $1.2 million for 196,753 shares. The remaining options to vest with a fair value of $0.3 million will be expensed over the remaining requisite period. The options expire within three years from the replacement option grant date or the original Wow option, whichever is greater. The fair value of the options granted during the years ended December 31, 2022 and 2021 were calculated using the BSM option pricing model based on the following assumptions: Year Ended December 31, 2022 December 31, 2021 Exercise Price $ 5.10 - 9.00 $ 12.00 - 30.60 Dividend Yield – % – % Volatility 100% - 123% 99% - 143% Risk-free interest rate 0.41% - 3.75% 0.41% - 1.26% Expected life of options 3.0- 5.0 years 5.0 years The following table summarizes the stock option activity during the years ended December 31, 2022 and December 31, 2021: Number of Shares Weighted- Average Remaining Contractual Weighted- Average Exercise Price Outstanding at December 31, 2020 911,618 9.84 $ 16.90 Granted 124,614 4.38 $ 23.60 Exercised – – $ – Forfeited/Cancelled (16,500) 3.73 $ 27.90 Expired – – $ – Outstanding at December 31, 2021 1,019,732 7.96 $ 17.50 Granted 441,981 4.49 $ 10.59 Exercised – – $ – Forfeited/Cancelled (110,292) 2.82 $ 16.48 Expired – – $ – Outstanding at December 31, 2022 1,351,421 6.49 $ 15.09 Unvested at December 31, 2022 369,620 6.05 $ 13.07 Vested and exercisable December 31, 2022 981,801 6.66 $ 15.85 During the years ended December 31, 2022 and December 31, 2021, the Company recognized $1.7 million and $3.7 million, respectively in share-based compensation expense related to stock options. The unrecognized share-based compensation expense as of December 31, 2022 was $1.3 million and will be recognized over a weighted average remaining contractual life of 6.49 years. The outstanding shares as of December 31, 2022 have an aggregated intrinsic value of $0. The weighted average fair values per option granted for the year ended December 31, 2022 was determined to be $6.45 per share. During the year ended December 31, 2022, the Company granted 108,667 fully vested RSUs to nonemployees for consulting services with a fair market value of $0.8 million and 30,000 RSUs to a nonemployee with a fair market value of $0.3 million that vest over 1.5 years. The Company granted 50,000 RSUs to an executive employee with a fair market value of $0.4 million that vest evenly over 3 years. The RSUs expire five years from date of grant. Per terms of the restricted stock agreements, per option of the employee, the Company may pay the employee’s related taxes associated with the employee’s vested and issued stock by issuing shares net of taxes to the employee and decreasing the freely tradable shares of the Company. The value of the shares netted for employee taxes represents treasury stock repurchased. An aggregate of 593,358 shares of common stock were issued as a result of vested RSUs, of which, 699 shares of common stock were withheld to pay employee taxes upon such vesting. The Company recorded the cost of the withheld shares of $2,553 within Treasury Stock on the consolidated balance sheet as of December 31, 2022. The following table summarizes the Company’s RSU activity during the years ended December 31, 2022 and December 31, 2021: Restricted Stock Unites Weighted- Weighted- Unvested at December 31, 2020 907,500 4.94 $ 13.90 Granted 841,318 4.47 $ 14.20 Vested (210,494) 4.09 $ 14.40 Forfeited/Cancelled – – $ – Unvested at December 31, 2021 1,538,324 4.34 $ 14.00 Granted 188,667 4.28 $ 7.48 Vested (565,047) 3.51 $ 12.46 Forfeited/Cancelled – – $ – Unvested at December 31, 2022 1,161,944 3.41 $ 13.67 During the years ended December 31, 2022 and December 31, 2021, the Company recognized $9.2 million and $12.8 million, respectively in share-based compensation expense related to RSU awards. The unvested share-based compensation as of December 31, 2022 is $1.7 million which will be recognized through the second quarter of 2025 assuming the underlying grants are not cancelled or forfeited. The total fair value of shares vested during the year ended December 31, 2022 was $5.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The following table summarizes the changes in the Company's outstanding warrants during the years ended December 31, 2022 and December 31, 2021: Warrants Outstanding Number of Exercise Prices Weighted Average Remaining Weighted Average Exercise Price Per Balance at December 31, 2021 4,551,197 $ 2.10 - 53.00 4.77 $ 22.66 Granted – $ – – $ – Exercised – $ – – $ – Expired (67,604) $ 33.00 - 53.00 – $ 39.34 Forfeitures (50,000) $ 13.90 – $ 13.90 Balance at December 31, 2022 4,433,593 $ 2.10 - 30.00 3.37 $ 22.50 Exercisable December 31, 2022 4,433,593 $ 2.10 - 30.00 3.37 $ 22.50 Exercisable December 31, 2021 4,451,197 $ 2.10 - 53.00 4.77 $ 22.66 The warrants to purchase shares of the Company’s common stock outstanding as of December 31, 2022 and December 31, 2021 had a total value of $73.3 million and $73.8 million, respectively. As of December 31, 2022, 89,286 liability classified derivative warrants to purchase shares of the Company’s common stock remained outstanding and are revalued each reporting period. As of December 31, 2022, the warrants were revalued at $0.3 million, resulting in a decrease of $0.6 million in liability as compared to December 31, 2021. The change in value is recorded within net other income (expense) on the consolidated statements of operations. The fair value of the outstanding derivative warrants was determined by using the Black-Scholes option pricing model ("BSM") based on the following assumptions: Exercise Price $ 2.10 Dividend Yield – % Volatility 95 % Risk-free interest rate 4.37 % Expected life of options 2.2 years Of the total outstanding warrants, two shareholders were each issued 50,000 warrants, for a total of 100,000 warrants, to purchase the Company's common stock on October 15, 2020. The warrant agreement included a right for each holder to put their warrants to the Company for a fixed rate of $250,000 in cash commencing on the 2nd anniversary of the issue date. The put option was exercisable commencing on October 15, 2022 and anytime thereafter, prior to the ten years expiration term. On October 10, 2022, the Company received a notification of intent from one holder to exercise the put option for their 50,000 warrants in return for $250,000 in cash on the commencement date. The Company paid the balance on October 10, 2022. The remaining 50,000 warrants recorded as equity-classified warrants prior to the two-year commencement date of the option to exercise for cash, were reclassified as a current liability on the commencement date. At each reporting period, the Company will record the greater of the cash payable upon the exercise of the put option and the fair value of the warrants as of the reporting date. The Company revalued the remaining 50,000 warrants at $181,341 as of December 31, 2022 using the BSM model. As the cash payable for the exercise of the put option is greater than the fair value of the warrant, the Company recorded $250,000 within Warrant Liability on the Company's consolidated balance sheet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significant components of income tax expense (benefit) are as follows (in thousands): As of December 31, 2022 2021 Current: Federal $ – $ – State – – Foreign 150 – 150 – Deferred: Federal – – State – – Foreign (45) – (45) – Income Tax Expense: $ 105 $ –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in thousands): As of December 31, 2022 2021 Deferred Tax Assets: NOL Carryover $ 40,870 $ 22,452 Lease Liability 3,140 869 Stock Compensation 2,355 2,058 Warrants 153 239 Marketable Securities 1,851 351 Other 1,924 291 Subtotal 50,293 26,260 Valuation Allowance (41,271) (23,931) Deferred Tax Liabilities: Right of Use Assets (2,949) (788) Intangible Assets (6,778) (1,541) Other – – Net Deferred Tax Liability $ (705) $ – The income tax provision differs from the amount of income tax determined by applying the U.S. federal tax rate to pretax income from continuing operations due to the following (in thousands): Year Ended December 31, 2022 2021 Income Tax Expense Computed at the Statutory Federal Rate $ (9,553) $ (26,521) State Income Taxes, Net of Federal Tax Effect (1,883) (3,057) Stock Compensation 1,894 2,421 Contingent Earn Out (282) (1,228) Goodwill Impairment 1,020 1,003 Warrants (53) 14,519 Other 960 305 Non-U.S. operations (94) (106) Valuation Allowance 8,096 12,664 Income Tax Expense $ 105 $ – At December 31, 2022, the Company had Federal, state, and foreign net operating loss carry forwards of approximately $104.8 million, $102.9 million, and $43.2 million, respectively, that may be offset against future taxable income and will begin to expire in 2028, if not utilized. No tax benefit has been reported in the December 31, 2022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accounts for income taxes in accordance with ASC 740, Income Taxes ,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December 31, 2022, the Company had no accrued interest or penalties related to uncertain tax positions. The Company files income tax returns in the U.S. federal jurisdiction and in the states of California, Massachusetts, and New Jersey. The Company is currently subject to U.S. federal, state and local, or non-U.S. income tax examinations by tax authorities since inception of the Company. Genius Brands International, Inc. is subject to U.S. income taxes on a stand-alone basis. Genius Brands International, Inc., Beacon Communications Canada, Ameba Inc., and WOW Unlimited Media Inc. file separate stand-alone tax returns in each jurisdiction in which they operate. Beacon Communications Canada, Ameba Inc., and WOW Unlimited Media Inc. are corporations operating in Canada and are subject to Canadian income taxes on their stand-alone taxable in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is a schedule of future minimum contractual obligations as of December 31, 2022 (in thousands): 2023 2024 2025 2026 2027 Thereafter Total Operating Leases $ 1,638 $ 1,701 $ 1,750 $ 1,768 $ 1,541 $ 4,601 $ 12,999 Finance Leases 1,730 676 197 – – – 2,603 Employment Contracts 3,592 1,088 427 – – – 5,107 Consulting Contracts 3,177 1,452 24 24 18 – 4,695 Debt 64,119 18,429 24 24 18 – 82,614 $ 74,256 $ 23,346 $ 2,422 $ 1,816 $ 1,577 $ 4,601 $ 108,018 Leases On January 30, 2019, the Company entered into an operating lease for 5,838 square feet of general office space at 190 N. Canon Drive, Suite 400, Beverly Hills, CA 90210 pursuant to a 96-month lease that commenced on August 1, 2019. The Company pays rent of $0.4 million annually, subject to annual escalations of 3.5%. On February 1, 2021, as part of the ChizComm Acquisition, the Company assumed an operating lease that was entered into on May 19, 2019 for 6,845 square feet of general office space located at 245 Fairview Mall Drive, Suites 202 and 301, Toronto, Ontario M2J 4T1 pursuant to an 84-month lease which commenced on October 1, 2019. The Company pays rent of $95,830 annually, subject to annual escalations of 5% to 7%. Also, as part of the ChizComm Acquisition, the Company assumed an operating lease that was entered into on April 30, 2019 for 3,379 square feet of general office space located at One International Boulevard, 11 th Floor, Mahawh, New Jersey pursuant to a 24-month lease which ended on May 1, 2021. The Company pays rent of $74,338 annually. On March 2, 2021, the Company entered into an operating lease for 4,765 square feet of general office space located at 1050 Wall Street West, Suite 665, Lyndhurst NJ, 07071 pursuant to an 89-month lease which commenced on October 1, 2021. The Company pays rent of $0.1 million annually subject to annual escalations of 2.5%. On April 6, 2022, as part of the Wow Acquisition, the Company assumed an operating lease for 45,119 square feet of general office space located at 2025 West Broadway, Suite 200, Vancouver, B.C., V6J 1Z6. The right of use asset and lease liability were revalued on the acquisition date based on the remaining lease term of 117 months with payments of $81,769 per month, subject to escalations of 7% each of the third and fifth years. The lease liability and right of use asset were determined to be $6.6 million, utilizing a discount rate of 11.5%. As part of the assumed office lease, the Company also assumed a parking lease for 80 parking spaces. The parking lease was also revalued utilizing the 11.5% discount rate. With a remaining lease term of 117 months, paying $6,091 per month, the ROU asset and lease liability were determined to be $0.5 million as of the acquisition date and recorded within current and noncurrent Operating Lease Liabilities on the Company's consolidated balance sheet upon acquisition. Also, as part of the Wow Acquisition, the Company assumed various equipment finance leases, the majority of which are under Master Line of Credit Agreements with certain banking institutions. As the rates were implicit in the leases, the Company determined that the carrying value of the leases as of the acquisition date equaled the fair value. With the implicit rates in the leases range from 3.7%- 14.5%, remaining lease terms of 10-33 months and monthly payments of $1,346-$57,362 as of the Wow Acquisition date, the finance lease obligations were determined to be $3.5 million and recorded as current and noncurrent Finance Lease Liabilities on the Company’s consolidated balance sheet upon consolidation. The present value discount of the minimum operating lease payments above was $4.1 million as of December 31, 2022.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ursuant to his employment agreements dated December 7, 2020, Andy Heyward, the Company’s CEO, is entitled to an Executive Producer fee of $12,500 per one-half hour episode for each episode he provides services as an executive producer . During the year ended December 31, 2022 and December 31, 2021, Mr. Heyward earned $775,000 and $543,750 in producer fees, respectively, and earned $220,000 in quarterly bonuses in each year ended. On August 25, 2022, Mr. Heyward's employment agreement was amended to include assignment of music royalties to Mr. Heyward for all musical compositions in which he provides services as a composer for or on behalf of the Company, in the event that the Company acquires up to 50% of the writer's share of the royalties for that musical composition. If the Company acquires more than 50% of the writer's share of the royalties on musical compositions Mr. Heyward provided services for, he has the option to purchase the additional royalties from the Company at the price the Company paid to acquire the additional royalties. During the year ended December 31, 2022, Mr. Heyward earned $– in royalties from musical compositions. Pursuant to his employment agreement dated April 7, 2022, Michael Hirsh, CEO of Wow and its Frederator and Mainframe Studio subsidiaries is entitled to an Executive Producer fee of $12,400 per one-half hour for each episode of any audio-visual production produced by Wow and any of its subsidiaries during the term of his employment, up to 52 episodes per year . During the year ended December 31, 2022, Mr. Hirsh earned $– in producer fees under the employment agreement.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and Stan Lee’s Mighty 7 in connection with certain products to be sold by AHAA. The terms and conditions of such license are customary within the industry, and the Company earns an arm-length industry standard royalty on all sales made by AHAA utilizing the licensed content. During the year ended December 31, 2022 and December 31, 2021, Mr. Heyward earned $– in royalties from this agreement. On September 30, 2021, the Company entered into a Loan Agreement and Promissory Note with POW in the amount of $1,250,000, accruing simple interest at the annualized rate of 9%. The Stan Lee Library (the "Library") and related intellectual property not yet owned by the Company secure repayment of the loan. Within the Loan Agreement, it is stated that the proceeds of $1,000,000 are required to be used by POW to settle the arbitration against Stan Lee Studios (aka Proxima Studios) and $250,000 shall be used to solely pay for the payment of legal costs and fees. The principal amount was transferred to POW! on October 12, 2021 and on or about November 4, 2021, POW and Proxima entered into a binding settlement agreement resolving all the claims made by Proxima. The loan has accrued interest of $0.1 million and $0.03 million as of December 31, 2022 and December 31, 2021, respectively, recorded with the principal balance within Note Receivable from Related Party on the Company’s consolidated balance sheets. In addition, pursuant to its joint venture with POW and formation of the entity Stan Lee Universe, LLC, the Company included within Note Receivable from Related Party, the amount owed to the Company related to the 50% non-controlling interest held by POW. On November 1, 2022, POW failed to repay the Loan as set forth in the applicable loan agreement. GBI then provided POW with a notice of default and thirty days to cure. As of December 31, 2022, the Company has not received payment on the Loan. As the Library secures repayment, the Company initiated a public sale during February 2023 of the Stan Lee Library owned by POW. The Library consists of over 250 titles, most of which were created by Stan Lee during his employment with POW from 2001 to 2018. The Library includes treatments, synopses and screenplays, as well as derivative rights in certain novels, comic books and other publications. The public auction is being conducted by auctioneer Ocean Tomo, a division of J.S. Held. The auction will be held on April 21, 2023 and Ocean Tomo will be accepting initial bids on the Library until April 7, 2023. The Company will be participating in the auction as a credit bidder. During the year ended December 31, 2022, the Company and YFE completed an asset exchange transaction pursuant to a License and Distribution Agreement (the “Agreement”) signed on June 27, 2022. The Agreement includes multiple elements, including (i) broadcast rights and (ii) distribution rights. Dr. Stefan Piëch, a member of the Company’s Board of Directors since June 23, 2022, is the Chief Executive Officer of YFE. The Company currently has a 44.8% economic ownership interest in YFE and Mr. Piëch has a 26.1% economic ownership interest in YFE. Pursuant to the Agreement, the Company granted YFE the right to use certain of the Company’s programs to broadcast on YFE’s channels in certain territories and in exchange, the Company shall be entitled to receive a flat fee of EUR 1.0 million upon delivery of the programs. In addition, YFE granted the Company the right to use certain of YFE’s programs to broadcast on the Company’s channels in certain territories and in exchange, YFE shall be entitled to receive a flat fee of EUR 1.0 million upon YFE’s delivery of the programs. The rights between the parties were exchanged and invoices were generated and marked as paid without cash actually being exchanged between the parties as it was agreed that the physical transfer of cash was unnecessary. The EUR 1.0 million was treated as an asset exchange and was not included as part of revenue generated by the Company. Each party granted to the other distribution rights to those same titles. The distribution rights grant the Company the right to license the YFE titles to third parties within specific territories and YFE the right to license the Company’s titles to third parties worldwide. Each party will earn a commission of 30% from gross receipts of titles distributed and reimbursement of up to 5% of expenses incurred. On July 19, 2022, the Company entered into a Shareholder Loan Agreement with YFE in the amount of EURO 1.3 million, accruing interest at the fixed annualized rate of 5%, with successive interest periods of three months due on the last day of each calendar quarter. The entire principal sum was required to be remitted to YFE within 5 days of the effective date. The principal, plus interest must be repaid by no later than June 30, 2026. The loan has accrued interest of USD $0.03 million as of December 31, 2022 recorded with the principal balance within Note Receivable from Related Party on the Company’s consolidated balance sheet. On December 1, 2021, the Company entered into an Independent Contractor Agreement for two years with F&amp;M Film and Medien Beteiligungs GmbH ("F&amp;M"), a company controlled by Dr. Stefan Piëch. Pursuant to the agreement, F&amp;M will receive $150,000 annually, paid on a semi-monthly basis. In addition, Dr. Piëch was granted 30,000 of the Company's RSUs that vest in three six-month intervals beginning on December 1, 2021. During 2022, the Company entered into a sublease agreement with a related party to lease one office in the general office space at 190 N. Canon Drive, Suite 400, Beverly Hills, CA 90210. During the year ended December 31, 2022, the Company recorded $2,985 of sublease income within Other Income (Expense), Net on the Company's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432000</v>
      </c>
      <c r="C3" s="5" t="n">
        <v>2058000</v>
      </c>
    </row>
    <row r="4">
      <c r="A4" s="4" t="inlineStr">
        <is>
          <t>Restricted Cash</t>
        </is>
      </c>
      <c r="B4" s="6" t="n">
        <v>0</v>
      </c>
      <c r="C4" s="6" t="n">
        <v>8002000</v>
      </c>
    </row>
    <row r="5">
      <c r="A5" s="4" t="inlineStr">
        <is>
          <t>Investments in Marketable Securities (amortized cost of $90,321)</t>
        </is>
      </c>
      <c r="B5" s="6" t="n">
        <v>83706000</v>
      </c>
      <c r="C5" s="6" t="n">
        <v>112523000</v>
      </c>
    </row>
    <row r="6">
      <c r="A6" s="4" t="inlineStr">
        <is>
          <t>Accounts Receivable, net</t>
        </is>
      </c>
      <c r="B6" s="6" t="n">
        <v>15558000</v>
      </c>
      <c r="C6" s="6" t="n">
        <v>7632000</v>
      </c>
    </row>
    <row r="7">
      <c r="A7" s="4" t="inlineStr">
        <is>
          <t>Tax Credits Receivable, net</t>
        </is>
      </c>
      <c r="B7" s="6" t="n">
        <v>26255000</v>
      </c>
      <c r="C7" s="6" t="n">
        <v>0</v>
      </c>
    </row>
    <row r="8">
      <c r="A8" s="4" t="inlineStr">
        <is>
          <t>Notes and Accounts Receivable from Related Party</t>
        </is>
      </c>
      <c r="B8" s="6" t="n">
        <v>2844000</v>
      </c>
      <c r="C8" s="6" t="n">
        <v>1276000</v>
      </c>
    </row>
    <row r="9">
      <c r="A9" s="4" t="inlineStr">
        <is>
          <t>Other Receivable</t>
        </is>
      </c>
      <c r="B9" s="6" t="n">
        <v>1162000</v>
      </c>
      <c r="C9" s="6" t="n">
        <v>969000</v>
      </c>
    </row>
    <row r="10">
      <c r="A10" s="4" t="inlineStr">
        <is>
          <t>Prepaid Expenses and Other Assets</t>
        </is>
      </c>
      <c r="B10" s="6" t="n">
        <v>2568000</v>
      </c>
      <c r="C10" s="6" t="n">
        <v>3725000</v>
      </c>
    </row>
    <row r="11">
      <c r="A11" s="4" t="inlineStr">
        <is>
          <t>Total Current Assets</t>
        </is>
      </c>
      <c r="B11" s="6" t="n">
        <v>139525000</v>
      </c>
      <c r="C11" s="6" t="n">
        <v>136185000</v>
      </c>
    </row>
    <row r="12">
      <c r="A12" s="3" t="inlineStr">
        <is>
          <t>Noncurrent Assets:</t>
        </is>
      </c>
      <c r="B12" s="4" t="inlineStr">
        <is>
          <t xml:space="preserve"> </t>
        </is>
      </c>
      <c r="C12" s="4" t="inlineStr">
        <is>
          <t xml:space="preserve"> </t>
        </is>
      </c>
    </row>
    <row r="13">
      <c r="A13" s="4" t="inlineStr">
        <is>
          <t>Property and Equipment, net</t>
        </is>
      </c>
      <c r="B13" s="6" t="n">
        <v>2400000</v>
      </c>
      <c r="C13" s="6" t="n">
        <v>449000</v>
      </c>
    </row>
    <row r="14">
      <c r="A14" s="4" t="inlineStr">
        <is>
          <t>Operating Lease Right of Use Assets, net</t>
        </is>
      </c>
      <c r="B14" s="6" t="n">
        <v>8506000</v>
      </c>
      <c r="C14" s="6" t="n">
        <v>2785000</v>
      </c>
    </row>
    <row r="15">
      <c r="A15" s="4" t="inlineStr">
        <is>
          <t>Finance Lease Right of Use Assets, net</t>
        </is>
      </c>
      <c r="B15" s="6" t="n">
        <v>2338000</v>
      </c>
      <c r="C15" s="6" t="n">
        <v>0</v>
      </c>
    </row>
    <row r="16">
      <c r="A16" s="4" t="inlineStr">
        <is>
          <t>Film and Television Costs, net</t>
        </is>
      </c>
      <c r="B16" s="6" t="n">
        <v>7780000</v>
      </c>
      <c r="C16" s="6" t="n">
        <v>2940000</v>
      </c>
    </row>
    <row r="17">
      <c r="A17" s="4" t="inlineStr">
        <is>
          <t>Investment in Your Family Entertainment AG</t>
        </is>
      </c>
      <c r="B17" s="6" t="n">
        <v>16247000</v>
      </c>
      <c r="C17" s="6" t="n">
        <v>6695000</v>
      </c>
    </row>
    <row r="18">
      <c r="A18" s="4" t="inlineStr">
        <is>
          <t>Intangible Assets, net</t>
        </is>
      </c>
      <c r="B18" s="6" t="n">
        <v>29167000</v>
      </c>
      <c r="C18" s="6" t="n">
        <v>9733000</v>
      </c>
    </row>
    <row r="19">
      <c r="A19" s="4" t="inlineStr">
        <is>
          <t>Goodwill</t>
        </is>
      </c>
      <c r="B19" s="6" t="n">
        <v>31807000</v>
      </c>
      <c r="C19" s="6" t="n">
        <v>15227000</v>
      </c>
    </row>
    <row r="20">
      <c r="A20" s="4" t="inlineStr">
        <is>
          <t>Other Assets</t>
        </is>
      </c>
      <c r="B20" s="6" t="n">
        <v>148000</v>
      </c>
      <c r="C20" s="6" t="n">
        <v>69000</v>
      </c>
    </row>
    <row r="21">
      <c r="A21" s="4" t="inlineStr">
        <is>
          <t>Total Assets</t>
        </is>
      </c>
      <c r="B21" s="6" t="n">
        <v>237918000</v>
      </c>
      <c r="C21" s="6" t="n">
        <v>174083000</v>
      </c>
    </row>
    <row r="22">
      <c r="A22" s="3" t="inlineStr">
        <is>
          <t>Current Liabilities:</t>
        </is>
      </c>
      <c r="B22" s="4" t="inlineStr">
        <is>
          <t xml:space="preserve"> </t>
        </is>
      </c>
      <c r="C22" s="4" t="inlineStr">
        <is>
          <t xml:space="preserve"> </t>
        </is>
      </c>
    </row>
    <row r="23">
      <c r="A23" s="4" t="inlineStr">
        <is>
          <t>Accounts Payable</t>
        </is>
      </c>
      <c r="B23" s="6" t="n">
        <v>11436000</v>
      </c>
      <c r="C23" s="6" t="n">
        <v>7192000</v>
      </c>
    </row>
    <row r="24">
      <c r="A24" s="4" t="inlineStr">
        <is>
          <t>Participations Payable</t>
        </is>
      </c>
      <c r="B24" s="6" t="n">
        <v>2965000</v>
      </c>
      <c r="C24" s="6" t="n">
        <v>2438000</v>
      </c>
    </row>
    <row r="25">
      <c r="A25" s="4" t="inlineStr">
        <is>
          <t>Accrued Expenses</t>
        </is>
      </c>
      <c r="B25" s="6" t="n">
        <v>895000</v>
      </c>
      <c r="C25" s="6" t="n">
        <v>535000</v>
      </c>
    </row>
    <row r="26">
      <c r="A26" s="4" t="inlineStr">
        <is>
          <t>Accrued Salaries and Wages</t>
        </is>
      </c>
      <c r="B26" s="6" t="n">
        <v>2484000</v>
      </c>
      <c r="C26" s="6" t="n">
        <v>799000</v>
      </c>
    </row>
    <row r="27">
      <c r="A27" s="4" t="inlineStr">
        <is>
          <t>Deferred Revenue</t>
        </is>
      </c>
      <c r="B27" s="6" t="n">
        <v>9065000</v>
      </c>
      <c r="C27" s="6" t="n">
        <v>432000</v>
      </c>
    </row>
    <row r="28">
      <c r="A28" s="4" t="inlineStr">
        <is>
          <t>Margin Loan</t>
        </is>
      </c>
      <c r="B28" s="6" t="n">
        <v>60810000</v>
      </c>
      <c r="C28" s="6" t="n">
        <v>6392000</v>
      </c>
    </row>
    <row r="29">
      <c r="A29" s="4" t="inlineStr">
        <is>
          <t>Production Facilities, net</t>
        </is>
      </c>
      <c r="B29" s="6" t="n">
        <v>18282000</v>
      </c>
      <c r="C29" s="6" t="n">
        <v>0</v>
      </c>
    </row>
    <row r="30">
      <c r="A30" s="4" t="inlineStr">
        <is>
          <t>Bank Indebtedness</t>
        </is>
      </c>
      <c r="B30" s="6" t="n">
        <v>1741000</v>
      </c>
      <c r="C30" s="6" t="n">
        <v>0</v>
      </c>
    </row>
    <row r="31">
      <c r="A31" s="4" t="inlineStr">
        <is>
          <t>Current Portion of Operating Lease Liability</t>
        </is>
      </c>
      <c r="B31" s="6" t="n">
        <v>802000</v>
      </c>
      <c r="C31" s="6" t="n">
        <v>664000</v>
      </c>
    </row>
    <row r="32">
      <c r="A32" s="4" t="inlineStr">
        <is>
          <t>Current Portion of Finance Lease Liability</t>
        </is>
      </c>
      <c r="B32" s="6" t="n">
        <v>1623000</v>
      </c>
      <c r="C32" s="6" t="n">
        <v>0</v>
      </c>
    </row>
    <row r="33">
      <c r="A33" s="4" t="inlineStr">
        <is>
          <t>Warrant Liability</t>
        </is>
      </c>
      <c r="B33" s="6" t="n">
        <v>548000</v>
      </c>
      <c r="C33" s="6" t="n">
        <v>855000</v>
      </c>
    </row>
    <row r="34">
      <c r="A34" s="4" t="inlineStr">
        <is>
          <t>Due To Related Party</t>
        </is>
      </c>
      <c r="B34" s="6" t="n">
        <v>2000</v>
      </c>
      <c r="C34" s="6" t="n">
        <v>63000</v>
      </c>
    </row>
    <row r="35">
      <c r="A35" s="4" t="inlineStr">
        <is>
          <t>Other Current Liabilities</t>
        </is>
      </c>
      <c r="B35" s="6" t="n">
        <v>255000</v>
      </c>
      <c r="C35" s="6" t="n">
        <v>1761000</v>
      </c>
    </row>
    <row r="36">
      <c r="A36" s="4" t="inlineStr">
        <is>
          <t>Total Current Liabilities</t>
        </is>
      </c>
      <c r="B36" s="6" t="n">
        <v>110908000</v>
      </c>
      <c r="C36" s="6" t="n">
        <v>21131000</v>
      </c>
    </row>
    <row r="37">
      <c r="A37" s="3" t="inlineStr">
        <is>
          <t>Noncurrent Liabilities:</t>
        </is>
      </c>
      <c r="B37" s="4" t="inlineStr">
        <is>
          <t xml:space="preserve"> </t>
        </is>
      </c>
      <c r="C37" s="4" t="inlineStr">
        <is>
          <t xml:space="preserve"> </t>
        </is>
      </c>
    </row>
    <row r="38">
      <c r="A38" s="4" t="inlineStr">
        <is>
          <t>Deferred Revenue</t>
        </is>
      </c>
      <c r="B38" s="6" t="n">
        <v>3369000</v>
      </c>
      <c r="C38" s="6" t="n">
        <v>3492000</v>
      </c>
    </row>
    <row r="39">
      <c r="A39" s="4" t="inlineStr">
        <is>
          <t>Operating Lease Liability, Net Current Portion</t>
        </is>
      </c>
      <c r="B39" s="6" t="n">
        <v>8095000</v>
      </c>
      <c r="C39" s="6" t="n">
        <v>2460000</v>
      </c>
    </row>
    <row r="40">
      <c r="A40" s="4" t="inlineStr">
        <is>
          <t>Finance Lease Liability, Net Current Portion</t>
        </is>
      </c>
      <c r="B40" s="6" t="n">
        <v>1020000</v>
      </c>
      <c r="C40" s="6" t="n">
        <v>0</v>
      </c>
    </row>
    <row r="41">
      <c r="A41" s="4" t="inlineStr">
        <is>
          <t>Deferred Tax Liability</t>
        </is>
      </c>
      <c r="B41" s="6" t="n">
        <v>705000</v>
      </c>
      <c r="C41" s="6" t="n">
        <v>0</v>
      </c>
    </row>
    <row r="42">
      <c r="A42" s="4" t="inlineStr">
        <is>
          <t>Contingent Earn Out</t>
        </is>
      </c>
      <c r="B42" s="6" t="n">
        <v>0</v>
      </c>
      <c r="C42" s="6" t="n">
        <v>1340000</v>
      </c>
    </row>
    <row r="43">
      <c r="A43" s="4" t="inlineStr">
        <is>
          <t>Other Noncurrent Liabilities</t>
        </is>
      </c>
      <c r="B43" s="6" t="n">
        <v>952000</v>
      </c>
      <c r="C43" s="6" t="n">
        <v>1007000</v>
      </c>
    </row>
    <row r="44">
      <c r="A44" s="4" t="inlineStr">
        <is>
          <t>Total Liabilities</t>
        </is>
      </c>
      <c r="B44" s="6" t="n">
        <v>125049000</v>
      </c>
      <c r="C44" s="6" t="n">
        <v>29430000</v>
      </c>
    </row>
    <row r="45">
      <c r="A45" s="4" t="inlineStr">
        <is>
          <t>Commitments and Contingencies (Note 20)</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0.001 par value, 40,000,000 shares authorized, 31,918,552 and 30,337,914 shares issued and outstanding as of December 31, 2022 and December 31, 2021, respectively</t>
        </is>
      </c>
      <c r="B47" s="6" t="n">
        <v>319000</v>
      </c>
      <c r="C47" s="6" t="n">
        <v>303000</v>
      </c>
    </row>
    <row r="48">
      <c r="A48" s="4" t="inlineStr">
        <is>
          <t>Additional Paid in Capital</t>
        </is>
      </c>
      <c r="B48" s="6" t="n">
        <v>762418000</v>
      </c>
      <c r="C48" s="6" t="n">
        <v>739495000</v>
      </c>
    </row>
    <row r="49">
      <c r="A49" s="4" t="inlineStr">
        <is>
          <t>Treasury Stock at Cost, 42,633 and 0 shares of common stock as of December 31, 2022 and December 31, 2021, respectively</t>
        </is>
      </c>
      <c r="B49" s="6" t="n">
        <v>-290000</v>
      </c>
      <c r="C49" s="6" t="n">
        <v>0</v>
      </c>
    </row>
    <row r="50">
      <c r="A50" s="4" t="inlineStr">
        <is>
          <t>Accumulated Deficit</t>
        </is>
      </c>
      <c r="B50" s="6" t="n">
        <v>-641443000</v>
      </c>
      <c r="C50" s="6" t="n">
        <v>-595848000</v>
      </c>
    </row>
    <row r="51">
      <c r="A51" s="4" t="inlineStr">
        <is>
          <t>Accumulated Other Comprehensive Loss</t>
        </is>
      </c>
      <c r="B51" s="6" t="n">
        <v>-9925000</v>
      </c>
      <c r="C51" s="6" t="n">
        <v>-1221000</v>
      </c>
    </row>
    <row r="52">
      <c r="A52" s="4" t="inlineStr">
        <is>
          <t>Total Genius Brands International, Inc. Stockholders' Equity</t>
        </is>
      </c>
      <c r="B52" s="6" t="n">
        <v>111079000</v>
      </c>
      <c r="C52" s="6" t="n">
        <v>142729000</v>
      </c>
    </row>
    <row r="53">
      <c r="A53" s="4" t="inlineStr">
        <is>
          <t>Non-Controlling Interests in Consolidated Subsidiaries</t>
        </is>
      </c>
      <c r="B53" s="6" t="n">
        <v>1790000</v>
      </c>
      <c r="C53" s="6" t="n">
        <v>1924000</v>
      </c>
    </row>
    <row r="54">
      <c r="A54" s="4" t="inlineStr">
        <is>
          <t>Total Stockholders' Equity</t>
        </is>
      </c>
      <c r="B54" s="6" t="n">
        <v>112869000</v>
      </c>
      <c r="C54" s="6" t="n">
        <v>144653000</v>
      </c>
    </row>
    <row r="55">
      <c r="A55" s="4" t="inlineStr">
        <is>
          <t>Total Liabilities and Stockholders’ Equity</t>
        </is>
      </c>
      <c r="B55" s="6" t="n">
        <v>237918000</v>
      </c>
      <c r="C55" s="6" t="n">
        <v>174083000</v>
      </c>
    </row>
    <row r="56">
      <c r="A56" s="4" t="inlineStr">
        <is>
          <t>Preferred Stock Series A</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t>
        </is>
      </c>
      <c r="B58" s="6" t="n">
        <v>0</v>
      </c>
      <c r="C58" s="6" t="n">
        <v>0</v>
      </c>
    </row>
    <row r="59">
      <c r="A59" s="4" t="inlineStr">
        <is>
          <t>Preferred Stock Series B</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Preferred stock</t>
        </is>
      </c>
      <c r="B61" s="5" t="n">
        <v>0</v>
      </c>
      <c r="C6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s CODM uses revenue and net earnings to evaluate the profitability and performance of each operating segment. All other financial information is reviewed by the CODM on a consolidated basis. The CODM does not evaluate the operating segments using asset information and it is therefore not disclosed. All expenses directly attributable to each reportable segment are included in operating results for each segment. However, the CODM does not evaluate the expenses by operating segment and, therefore, it is not separately presented. The following table presents the revenue and net earnings within the Company's two operating segments for the year ended December 31, 2022 (in thousands): Year Ended December 31, 2022 December 31, 2021 Total Revenues: Content Production &amp; Distribution $ 57,211 $ 2,707 Media Advisory &amp; Advertising Services 5,088 5,166 Total Revenue $ 62,299 $ 7,873 Net Loss: Content Production &amp; Distribution $ (36,862) $ (122,944) Media Advisory &amp; Advertising Services (8,733) (3,347) Total Operating Loss $ (45,595) $ (126,291) Geographic Information The following table provides information about disaggregated revenue by geographic area at year ended December 31, 2022 (in thousands): Year Ended December 31, 2022 December 31, 2021 Total Revenues: United States $ 45,773 $ 5,567 Canada 13,113 2,306 United Kingdom 3,057 – Other 356 – Total Revenue $ 62,299 $ 7,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6, 2023, the Company's board of directors approved a 1-for-10 reverse stock split of the Company's outstanding shares of common stock. The reverse stock split was effected on February 10, 2023 at 5:00 p.m. Eastern time. At the effective time, every 10 issued and outstanding shares of the Company's common stock were converted into 1 share of common stock. Any fractional shares of common stock resulting from the reverse stock split were rounded up to the nearest whole post-split share and no shareholders received cash in lieu of fractional shares. The par value of each share of common stock remained unchanged. The reverse stock split proportionately reduced the number of shares of authorized common stock from 400,000,000 to 40,000,000 shares. The reverse stock split also applied to common stock issuable upon the exercise of the Company's outstanding warrants and stock options. The reverse stock split did not affect the authorized preferred stock of 10,000,001 shares. Unless noted, all references to shares of common stock and per share amounts contained in this Annual Report on Form 10-K have been retroactively adjusted to reflect a 1-for-10 reverse stock split. On February 16, 2023, the Company received a notification of exercise from a holder of certain warrants with a put option that became exercisable on October 25, 2022. The put option was exercised for a fixed rate of $250,000 for the 50,000 warrants held. On February 20, 2023, the Company initiated a public sale of the Stan Lee Library owned by POW. The Library consists of over 250 titles, most of which were created by Stan Lee during his employment with POW from 2001 to 2018. The Library includes treatments, synopses and screenplays, as well as derivative rights in certain novels, comic books and other publications. The public auction is being conducted by auctioneer Ocean Tomo, a division of J.S. Held. The auction will be held on April 21, 2023 and Ocean Tomo will be accepting initial bids on the Library until April 7, 2023. The Company will be participating in the auction as a credit bidder. On February 27, 2023, Mr. Heyward’s employment agreement was further amended with regard to his eligibility to receive Executive Producer Fees. Pursuant to a prior amendment to his employment agreement executed in 2021, Mr. Heyward was granted the right to be paid an Executive Producer Fee for up to 104 half hour episodes. The February 2023 amendment reduced the number of episodes eligible for Executive Producer fees to 52 per year and instead provided that Mr. Heyward shall receive a bonus of $100,000 per quarter for services rendered to the Company’s subsidiary Wow Unlimited Media. On February 28, 2023, the Company received written notification from Nasdaq notifying it that since the closing bid price of its Common Stock for the previous 10 consecutive business days, from February 13, 2023, through February 28, 2023, had been at $1.00 per share or greater, the Company has regained compliance with the Minimum Bid Price Requirement during the Second Compliance Period and that this matter is now cl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 The accompanying consolidated financial statements include, in the opinion of management, all adjustments (consisting of normal recurring adjustments and reclassifications) necessary to state fairly the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t>
        </is>
      </c>
    </row>
    <row r="5">
      <c r="A5" s="4" t="inlineStr">
        <is>
          <t>Segments</t>
        </is>
      </c>
      <c r="B5" s="4" t="inlineStr">
        <is>
          <t>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The accounting policies for each segment are the same as for the Company as a whole. Refer to Note 22 for additional information.</t>
        </is>
      </c>
    </row>
    <row r="6">
      <c r="A6" s="4" t="inlineStr">
        <is>
          <t>Principles of Consolidation and Basis of Presentation</t>
        </is>
      </c>
      <c r="B6" s="4" t="inlineStr">
        <is>
          <t>Principles of Consolidation and Basis of Presentation The Company’s consolidated financial statements include the accounts of Genius Brands International, Inc. and its wholly-owned subsidiaries. The Company consolidates all majority-owned subsidiaries and variable interest entities where the Company has been determined to be the primary beneficiary. The interests in a variable interest entity which the Company does not control are recorded as non-controlling interests. Non-consolidated investments are accounted for using the equity method or the fair value option and recorded at fair value with changes recognized within Other Income (Expense), net on the consolidated statements of operations and comprehensive income (loss). All significant intercompany accounts and transactions have been eliminated in consolidation.</t>
        </is>
      </c>
    </row>
    <row r="7">
      <c r="A7" s="4" t="inlineStr">
        <is>
          <t>Business Combinations</t>
        </is>
      </c>
      <c r="B7" s="4" t="inlineStr">
        <is>
          <t>Business Combinations The Company accounts for transactions that are classified as business combinations in accordance with the Financial Accounting Standards Boards’ (“FASB”) Accounting Standards Codification (“ASC”) 805, Business Combinations (“ASC 805”) . Once a business is acquired, the Company allocates the fair value of the purchase consideration to the tangible assets, liabilities, and intangible assets acquired based on their estimated fair values. The excess of the fair value of purchase consideration over the fair values of these identifiable assets and liabilities is recorded as goodwill. As required, preliminary fair values are determined upon acquisition, with the final determination of the fair values being completed within the one-year measurement period from the date of acquisition.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t>
        </is>
      </c>
    </row>
    <row r="8">
      <c r="A8" s="4" t="inlineStr">
        <is>
          <t>Variable Interest Entities</t>
        </is>
      </c>
      <c r="B8" s="4" t="inlineStr">
        <is>
          <t>Variable Interest Entities The Company holds an interest in Stan Lee University (“SLU”), an entity that is considered a variable interest entity (“VIE”). The variable interest relates to 50% ownership in the entity that is comprised of the Stan Lee Assets and that requires additional financial support from the Company to continue operations. The Company's investment in SLU was $0.8 million, net $1.2 million of distributions as of December 31, 2022 and $2.0 million as of December 31, 2021, respectively. The Company is considered the primary beneficiary and is required to consolidate the VIE.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the Company’s interests relative to those of other investors, contingent payments, as well as other contractual arrangements that have the potential to be economically significant. The evaluation of each of these factors in reaching a conclusion about the potential significance of the Company’s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is>
      </c>
    </row>
    <row r="10">
      <c r="A10" s="4" t="inlineStr">
        <is>
          <t>Foreign Currency</t>
        </is>
      </c>
      <c r="B10" s="4" t="inlineStr">
        <is>
          <t>Foreign Currency The Company considers the U.S. dollar to be its functional currency for its United States and certain Canadian based operations. The Canadian dollar is the functional currency of its Wow Mainframe Studio entity.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t>
        </is>
      </c>
    </row>
    <row r="11">
      <c r="A11" s="4" t="inlineStr">
        <is>
          <t>Foreign Currency Forward Contracts</t>
        </is>
      </c>
      <c r="B11" s="4" t="inlineStr">
        <is>
          <t>Foreign Currency Forward Contracts The Company's wholly-owned subsidiary, Wow, is exposed to fluctuations in various foreign currencies against its functional currency, the Canadian dollar. Wow uses foreign currency derivatives, specifically foreign currency forward contracts ("FX forwards"), to manage its exposure to fluctuations in the CAD-USD exchange rates. FX forwards involve fixing the foreign currency exchange rate for delivery of a specified amount of foreign currency on a specified date. The FX forwards are typically settled in CAD for their fair value at or close to their settlement date. The Company does not currently designate any of the FX forwards under hedge accounting and therefore reflects changes in fair value as unrealized gains or losses immediately in earnings as part of the revenue generated from the transactions hedged. The Company does not hold or use these instruments for speculative or trading purposes. Per FASB ASC 815-10-45, Derivatives and Hedging</t>
        </is>
      </c>
    </row>
    <row r="12">
      <c r="A12" s="4" t="inlineStr">
        <is>
          <t>Cash and Cash Equivalents</t>
        </is>
      </c>
      <c r="B12" s="4" t="inlineStr">
        <is>
          <t>Cash and Cash EquivalentsThe Company considers all highly liquid debt instruments with initial maturities of three months or less to be cash equivalents.</t>
        </is>
      </c>
    </row>
    <row r="13">
      <c r="A13" s="4" t="inlineStr">
        <is>
          <t>Restricted Cash</t>
        </is>
      </c>
      <c r="B13" s="4" t="inlineStr">
        <is>
          <t>Restricted Cash The Company does not hold restricted cash as of December 31, 2022. As of December 31, 2021 a restricted cash balance of $8.0 million was held in an escrow account for the future commitment of financing related to the Company's investment in YFE.</t>
        </is>
      </c>
    </row>
    <row r="14">
      <c r="A14" s="4" t="inlineStr">
        <is>
          <t>Allowance for Doubtful Accounts</t>
        </is>
      </c>
      <c r="B14" s="4" t="inlineStr">
        <is>
          <t>Allowance for Doubtful Accounts Accounts receivable are presented on the consolidated balance sheets net of estimated uncollectible amounts. The carrying amounts of trade accounts receivable and unbilled accounts receivable represent the maximum credit risk exposure of these assets. The Company evaluates its accounts receivable balances on a quarterly basis to determine collectability based on an assessment of past events, current economic conditions, and forecasts of future events. The Company records an allowance for estimated uncollectible accounts in an amount approximating anticipated losses. Individual uncollectible accounts are written off against the allowance when collection of the individual accounts appears doubtful. At December 31, 2022 and 2021, the Company recorded an allowance for bad debt of $65,421 and $22,080, respectively. The Company limits its exposure to this credit risk through a credit approval process and credit monitoring procedures. In addition, Wow’s contracts with customers usually require upfront and milestone payments throughout the production process. The Company’s customer base is mainly comprised of major Canadian, American, and worldwide studios, distributors, broadcasters, toy companies and AVOD and SVOD platforms that have been customers for several years.</t>
        </is>
      </c>
    </row>
    <row r="15">
      <c r="A15" s="4" t="inlineStr">
        <is>
          <t>Tax Credits Receivable</t>
        </is>
      </c>
      <c r="B15" s="4" t="inlineStr">
        <is>
          <t>Tax Credits Receivable The Canada Revenue Agency (“CRA”)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costs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ment, and the amount recognized is based on management’s estimates of qualifying expenditures. The ultimate collection of previously recorded estimates is subject to ordinary course audits from the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ment would result in a previously recognized amount to be considered no longer collectible. The Company classifies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 to 24-month period, or the time it takes for the CRA to assess and refund the tax credits earned.</t>
        </is>
      </c>
    </row>
    <row r="16">
      <c r="A16" s="4" t="inlineStr">
        <is>
          <t>Marketable Debt Securities</t>
        </is>
      </c>
      <c r="B16" s="4" t="inlineStr">
        <is>
          <t>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Classified within Other Receivables Interest earned on investment securities is reported in interest income, net of applicable adjustments for accretion of discounts and amortization of premiums accounted for over the life of the security or, in the case of callable securities, through the first call date, using the level yield method, with no prepayment anticipated.</t>
        </is>
      </c>
    </row>
    <row r="17">
      <c r="A17" s="4" t="inlineStr">
        <is>
          <t>Equity-Method Investments</t>
        </is>
      </c>
      <c r="B17" s="4" t="inlineStr">
        <is>
          <t>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t>
        </is>
      </c>
    </row>
    <row r="18">
      <c r="A18" s="4" t="inlineStr">
        <is>
          <t>Property and Equipment</t>
        </is>
      </c>
      <c r="B18" s="4" t="inlineStr">
        <is>
          <t>Property and Equipment Property and equipment are recorded at cost. Depreciation on property and equipment is computed using the straight-line method over the estimated useful lives of the assets, which range from two</t>
        </is>
      </c>
    </row>
    <row r="19">
      <c r="A19" s="4" t="inlineStr">
        <is>
          <t>Right of Use Leased Assets</t>
        </is>
      </c>
      <c r="B19" s="4" t="inlineStr">
        <is>
          <t>Right of Use Leased Assets The Company determines at contract inception whether the arrangement is a lease based on its ability to control a physically distinct asset and determines the classification of the lease as either operating or finance under FASB ASC 842, Leases (“ASC 842”) . For all leases, the Company combines all components of the lease including related nonlease components as a single component. Operating leases are reflected as Operating Lease Right of Use (“ROU”) Assets and Operating Lease Liabilities and finance leases are reflected as Finance Lease ROU assets and Finance Lease Liabilities on the consolidated balance sheets. Lease ROU assets and liabilities are recognized at commencement date based on the present value of lease payments over the lease term. As the Company’s operating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on the lease commencement date or for leases existing upon the date of initial adoption of ASC 842, the date of adoption. The implicit rates within the Company’s existing finance leases are determinable and therefore used to determine the present value of finance lease payments. The operating lease ROU assets also include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within General and Administrative Expenses on the consolidated statements of operations. Lease incentives are recognized as a reduction to the lease expense on a straight-line basis over the underlying lease term. Refer to Notes 8 and 20 for details of the Company's leases.</t>
        </is>
      </c>
    </row>
    <row r="20">
      <c r="A20" s="4" t="inlineStr">
        <is>
          <t>Film and Television Costs</t>
        </is>
      </c>
      <c r="B20" s="4" t="inlineStr">
        <is>
          <t>Film and Television Costs The Company capitalizes production costs for episodic series produced in accordance with FASB ASC 926-20, Entertainment-Films - Other Assets - Film Costs . Accordingly, production costs are capitalized at actual cost and amortized using the individual-film-forecast method, whereby these costs are amortized, and participations costs are accrued based on the ratio of the current period’s revenues to management’s estimate of ultimate revenue expected to be recognized from each production. Productions in Development Capitalized development costs are reclassified to productions in progress once the project is approved and physical production of the film or television program commences. Development costs include the costs of acquiring film rights to books, scripts or original screenplays and the third-party costs to adapt such projects, including visual development and design. Advances or contributions received from third parties to assist in development are deducted from these costs. Productions in Progress For the Company’s film and television programs in progress, capitalized costs include all direct production and financing costs incurred during production that are expected to provide future economic benefit to the Company. Borrowing costs and depreciation are capitalized to the cost of a film or television program until substantially all of the activities necessary to prepare the film or television program for its use intended by management are complete. Completed Productions Completed productions are carried at the cost of proprietary film and television programs which have been produced by the Company or to which the Company has acquired distribution rights, less accumulated amortization and accumulated impairment losses. Due to the inherent uncertainties involved in making such estimates of ultimate revenues and expenses, these estimates have differed in the past from actual results and are likely to differ to some extent in the future from actual results. In addition, in the normal course of business, some titles are more successful or less successful than anticipated. Management reviews the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nsolidated statements of operations. See further discussion in Note 9 for impairment charges recorded during the years ended December 31, 2022 and 2021. All capitalized costs that exceed the initial market firm commitment revenue are expensed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t>
        </is>
      </c>
    </row>
    <row r="21">
      <c r="A21" s="4" t="inlineStr">
        <is>
          <t>Goodwill and Intangible Assets</t>
        </is>
      </c>
      <c r="B21" s="4" t="inlineStr">
        <is>
          <t>Goodwill and Intangible Assets Goodwill represents the excess of purchase price over the estimated fair value of net assets acquired in business combinations accounted for by the acquisition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the Company may elect to perform a qualitative assessment to determine whether it is more likely than not that the fair value of a reporting unit, of which the Company has two, is less than its carrying value. If impairment is indicated in the qualitative assessment, or, if management elects to initially perform a quantitative assessment of goodwill, the impairment test uses a one-step approach. The fair value of a reporting unit is compared with its carrying amount, including goodwill. If the fair value of the reporting unit exceeds its carrying amount, goodwill of the reporting unit is not impaired. If the carrying amount of a reporting unit exceeds its fair value, an impairment charge would be recognized for the amount by which the carrying amount exceeds the reporting unit's fair value, not to exceed the total amount of goodwill allocated to that reporting unit.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he Company has performed its annual impairment test on its goodwill and indefinite-lived intangible assets during the fourth quarter of the year ended December 31, 2022 and 2021. Refer to Note 10 for details.</t>
        </is>
      </c>
    </row>
    <row r="22">
      <c r="A22" s="4" t="inlineStr">
        <is>
          <t>Debt and Attached Equity-Linked Instruments</t>
        </is>
      </c>
      <c r="B22" s="4" t="inlineStr">
        <is>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determin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 When the requirements are met, the instrument is recorded as part of the Company’s equity, initially measured based on its relative fair value with no When required, the Company also considers the bifurcation guidance for embedded derivatives per ASC 815-15, Embedded Derivatives</t>
        </is>
      </c>
    </row>
    <row r="23">
      <c r="A23" s="4" t="inlineStr">
        <is>
          <t>Treasury stock</t>
        </is>
      </c>
      <c r="B23" s="4" t="inlineStr">
        <is>
          <t>Treasury stock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t>
        </is>
      </c>
    </row>
    <row r="24">
      <c r="A24" s="4" t="inlineStr">
        <is>
          <t>Revenue Recognition</t>
        </is>
      </c>
      <c r="B24" s="4" t="inlineStr">
        <is>
          <t>Revenue Recognition The Company accounts for revenue according to standard FASB ASC 606, Revenue from Contracts with Customers (“ASC 606”). Revenue is measured based on the consideration specified in a contract with a customer. Revenue is recognized when a customer obtains control of the products or services in a contract. Judg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The Company has identified the following material and distinct performance obligations: • Provide animation production services. • License rights to exploit Functional Intellectual Property (“functional IP” is defined as intellectual property that has significant standalone functionality, such as the ability to be played or aired. Functional IP derives a substantial portion of its utility from its significant standalone functionality). • License rights to exploit Symbolic Intellectual Property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Fixed and variable fee advertising and subscription-based revenue generated from the Genius Brands Kartoon Channel!, the Frederator owned and operated YouTube channels and revenues generated from the operation of its multi-channel network on YouTube .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solidated balance sheet. Unbilled accounts receivables are transferred to accounts receivable when the Company has an unconditional right to consideration. When the outcome of an arrangement cannot be estimated reliably, revenue is recognized only to the extent of the expenses incurred that are recoverable. Content Distribution Film and Television Licensing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solidated balance sheet. Unbilled accounts receivables are transferred to accounts receivable when the Company has an unconditional right to consideration. Advertising revenues The Company sells advertising and subscriptions on its wholly-owned AVOD service, Kartoon Channel! , and its SVOD distribution outlets, Kartoon Channel! Kidaverse , and Ameba TV . Advertising sales are generated in the form of either flat rate promotions or advertising impressions served. For flat rate promotions with a fixed term, revenue is recognized when all five revenue recognition criteria under ASC 606 are met. For impressions served, the Company delivers a certain minimum number of impressions on the channel to the advertiser for which the advertiser pays a contractual cost per mille impressions ("CPM"). Impressions served are reported on a monthly basis, and revenue is reported in the month the impressions are served. For subscription-based revenue, revenue is recognized when a customer downloads the mobile device application and their credit card is charged. Upon the acquisition of Wow, the Company generates advertising revenue from Frederator’s owned and operated YouTube channels as well as revenues generated from the operation of its multi-channel network on YouTube . Revenue is recognized when services are provided in accordance with the Company’s agreement with YouTube, the price is fixed or determinable, and collection of the related receivable is probable. Receivables are usually collectable within 30 days. Licensing &amp; Royalties Merchandising and licensing The Company enters into merchandising and licensing agreements that allow licensees to produce merchandise utilizing certain of the Company’s intellectual property. For minimum guaranteed amounts that make up a contract, revenue is recognized over time, over the term of the license period commencing on the date at which the licensees can use and benefit from the licensed content. Variable consideration in excess of non-refundable guaranteed amounts, such as royalties and other contractual payments are recognized as revenue when the amounts are known and become due provided collectability is reasonably assured. Invoices are issued based on the contractual terms of an agreement and are usually payable within 30-45 days. Product Sales The Company recognizes revenue related to product sales when the Company completes its performance obligation, which is when the goods are transferred to the buyer. Media Advisory &amp; Advertising Services Media and Advertising Services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Gross Versus Net Revenue Presentation The Company evaluates individual arrangements with third parties to determine whether the Company acts as principal or agent under the terms. To the extent that the Company acts as the principal in an arrangement, revenues are reported on a gross basis, resulting in revenues and expenses being classified in their respective financial statement line items. To the extent that the Company acts as the agent in an arrangement, revenues are reported on a net basis, resulting in revenues being presented net of any expenses incurred in providing agency servic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credit risk, general and inventory risk and the latitude or ability in establishing prices.</t>
        </is>
      </c>
    </row>
    <row r="25">
      <c r="A25" s="4" t="inlineStr">
        <is>
          <t>Direct Operating Costs</t>
        </is>
      </c>
      <c r="B25" s="4" t="inlineStr">
        <is>
          <t>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Upon the acquisition of Wow, the Company also includes salaries and related service production employee costs as part of its direct operating costs.</t>
        </is>
      </c>
    </row>
    <row r="26">
      <c r="A26" s="4" t="inlineStr">
        <is>
          <t>Share-Based Compensation</t>
        </is>
      </c>
      <c r="B26" s="4" t="inlineStr">
        <is>
          <t>Share-Based Compensation The Company issues stock-based awards to employees and non-employees that are generally in the form of stock options or restricted stock units (“RSUs”). Share-based compensation cost is recorded for all options and awards based on the grant-date fair value of the award. The fair value of stock options is estimated at the date of grant using the Black-Scholes-Merton (“BSM”)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t>
        </is>
      </c>
    </row>
    <row r="27">
      <c r="A27" s="4" t="inlineStr">
        <is>
          <t>Debt Issuance Costs</t>
        </is>
      </c>
      <c r="B27" s="4" t="inlineStr">
        <is>
          <t>Debt Issuance CostsDebt issuance costs relate to the issuance of Wow’s Production Facilities and are recorded as a reduction to the carrying amount of debt and amortized to interest expense using the effective interest method over the respective terms of the facilities. Debt issuance costs directly attributable to the acquisition or production of qualifying assets, which are assets that necessarily take a substantial period of time to get ready for their intended use or sale, are added to the cost of those assets, until such time the assets are substantially ready for their intended use or sale. Debt issuance costs as of December 31, 2022 and 2021 were insignificant.</t>
        </is>
      </c>
    </row>
    <row r="28">
      <c r="A28" s="4" t="inlineStr">
        <is>
          <t>Earnings Per Share</t>
        </is>
      </c>
      <c r="B28" s="4" t="inlineStr">
        <is>
          <t>Earnings Per Share Basic earnings (loss) per share of common stock (“EPS”) is calculated by dividing net income (loss) applicable to common stockholders by the weighted average number of shares of common stock outstanding for the period. Diluted EPS is calculated by dividing net income (loss) applicable to common stock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is>
      </c>
    </row>
    <row r="29">
      <c r="A29" s="4" t="inlineStr">
        <is>
          <t>Income Taxes</t>
        </is>
      </c>
      <c r="B29" s="4" t="inlineStr">
        <is>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is>
      </c>
    </row>
    <row r="30">
      <c r="A30" s="4" t="inlineStr">
        <is>
          <t>Concentration of Risk</t>
        </is>
      </c>
      <c r="B30" s="4" t="inlineStr">
        <is>
          <t>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100,000 CAD. As of December 31, 2022, the Company had twelve bank deposit accounts with an uninsured balance of $3.4 million. The Company has a managed account and a brokerage account with a financial institution. The managed account maintains our investments in marketable securities of $83.7 million as of December 31, 2022. The brokerage account had a cash balance of $2.2 million as of December 31, 2022. Assets in the managed account and brokerage account are protected by the Securities Investor Protection Corporation (“SIPC”) up to $500,000 (with a limit of $250,000 for cash). In addition, the financial institution provides additional “excess of SIPC” coverage which insures up to $1.0 billion. As of December 31, 2022, the Company has not had account balances held at this financial institution that exceed the insured balances.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For fiscal year 2022, the Company had four customers, whose total revenue exceeded 10% of total consolidated revenue. These customers accounted for 71.9% of total revenue. As of December 31, 2022, the Company had two customers whose total accounts receivable exceeded 10% of total accounts receivable. These customers accounted for 26.1% of the total accounts receivable as of December 31, 2022. For fiscal year 2021, the Company had one customer whose total revenue exceeded 10% of the total consolidated revenue. This customer accounted for 14.6% of total revenue. As of December 31, 2021, the Company had two customers whose total accounts receivable exceeded 10% of total accounts receivable. These customers accounted for 29.9% of the total accounts receivable as of December 31, 2021.</t>
        </is>
      </c>
    </row>
    <row r="31">
      <c r="A31" s="4" t="inlineStr">
        <is>
          <t>Fair value of Financial Instruments</t>
        </is>
      </c>
      <c r="B31" s="4" t="inlineStr">
        <is>
          <t>Fair value of Financial Instruments Fair value is defined as the price that would be received to sell an asset or paid to transfer a liability in an orderly transaction between market participants at the measurement date.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stricted cash, receivables, payables, accrued liabilities, bank indebtedness and the margin loan approximate fair value due to the short-term nature of the instruments. The Company used the settlement value for its put option liability on certain warrants and the fair values of the liability-classified derivative warrants are revalued at the end of each reporting period determined using the BSM model (Level 2) with standard valuation inputs. Refer to Note 18 for additional details. The investment in YFE is also revalued at the end of each reporting period based on the trading price of YFE (Level 1). Refer to Note 5 for additional details. Upon the acquisition of Wow, foreign currency forward contracts that are not traded in active markets were assumed. These are fair valued using observable forward exchange rates at the measurement dates and interest rates corresponding to the maturity of the contracts (Level 2). The fair values of the available-for-sale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December 31, 2022 (in thousands): Level 1 Level 2 Total Fair Value Marketable investments: Corporate Bonds $ 34,465 $ 3,779 $ 38,244 U.S. Treasury 19,556 – 19,556 Mortgage-Backed – 5,374 5,374 U.S. agency and government sponsored securities – 9,560 9,560 U.S. states and municipalities – 10,906 10,906 Asset-Backed – 66 66 Total $ 54,021 $ 29,685 $ 83,706 Fair values were determined for each individual security in the investment portfolio. The Company’s marketable securities are considered to be available-for-sale investments as defined under FASB ASC 320, Investments – Debt and Equity Securities . There were no impairment charges recorded for the marketable securities during the years ended December 31, 2022 and 2021. Refer to Note 6 for additional details. Financial and nonfinancial assets and liabilities measured on a non-recurring basis are those that are adjusted to fair value when a significant event occurs and include the Company’s contingent earn-out liability, goodwill, intangible assets and film and television costs.</t>
        </is>
      </c>
    </row>
    <row r="32">
      <c r="A32" s="4" t="inlineStr">
        <is>
          <t>Recent Accounting Pronouncements</t>
        </is>
      </c>
      <c r="B32" s="4" t="inlineStr">
        <is>
          <t>Recent Accounting Pronouncements In June 2016, the FASB issued Accounting Standards Update ("ASU") No. 2016-13, Measurement of Credit Losses on Financial Instruments (Topic 326) . ASU 2016-13 replaces the “incurred loss” credit losses framework with a new accounting standard that requires management's measurement of the allowance for credit losses to be based on a broader range of reasonable and supportable information for lifetime credit loss estimates. The new model, referred to as the current expected credit loss (“CECL”) model, will apply to: (1) financial assets subject to credit losses and measured at amortized cost, and (2) certain off-balance sheet credit exposures. This includes, but is not limited to, loans, leases, held-to- 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The ASU also simplifies the accounting model for purchased credit-impaired debt securities and loans. ASU No. 2016-13 also expands the disclosure requirements regarding an entity’s assumptions, models, and methods for estimating the allowance for loan and lease losses. On October 16, 2019, the FASB approved a proposal to change the effective date of ASU No. 2016-13 for smaller reporting companies, such as the Company, delaying the effective date to fiscal years beginning after December 31, 2022, including interim periods within those fiscal periods. Early adoption is permitted for interim and annual reporting periods. The Company is currently evaluating the impact of the adoption of ASU 2016-13 on its consolidated financial statements but does not expect that the adoption of this standard will have a material impact.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adopted this ASU during the second quarter of 2022 and has incorporated this guidance in its evaluation of the accounting for the acquisition of W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arketable security measured at fair value</t>
        </is>
      </c>
      <c r="B4" s="4" t="inlineStr">
        <is>
          <t xml:space="preserve">The following table summarizes the marketable securities measured at fair value by level within the fair value hierarchy as of December 31, 2022 (in thousands): Level 1 Level 2 Total Fair Value Marketable investments: Corporate Bonds $ 34,465 $ 3,779 $ 38,244 U.S. Treasury 19,556 – 19,556 Mortgage-Backed – 5,374 5,374 U.S. agency and government sponsored securities – 9,560 9,560 U.S. states and municipalities – 10,906 10,906 Asset-Backed – 66 66 Total $ 54,021 $ 29,685 $ 83,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urchase price consideration paid</t>
        </is>
      </c>
      <c r="B4" s="4" t="inlineStr">
        <is>
          <t xml:space="preserve">The following table summarizes the consideration paid, including the NWC Adjustment (in thousands): Amount SPA cash consideration at closing $ 3,500 APA cash consideration at closing 300 Net working capital adjustment 269 Total $ 4,069 The following table summarizes the consideration paid (in thousands): Amount Cash $ 38,310 Genius Common Stock Issued 10,832 Shares Issued Exchangeable for Genius Common Stock 722 Stock Option Value of Replacement Options- Pre- Combination Vested Options 1,214 Severance Payments 1,044 Bonuses 529 Total $ 52,651 </t>
        </is>
      </c>
    </row>
    <row r="5">
      <c r="A5" s="4" t="inlineStr">
        <is>
          <t>Summary of assets acquired and liabilities assumed</t>
        </is>
      </c>
      <c r="B5" s="4" t="inlineStr">
        <is>
          <t xml:space="preserve">The Company has completed and finalized the purchase price allocation as of December 31, 2022 and recorded the respective fair values of assets acquired and liabilities assumed on January 13, 2022 as follows (in thousands): Cash $ 176 Accounts Receivable 239 Prepaid Expenses 25 Trade Name 24 Digital Networks 2,804 Technology 300 Goodwill 672 Accounts Payable and Accrued Expenses (140) Tax Liability (31) Total Consideration $ 4,069 The Company has completed and finalized the purchase price allocation as of December 31, 2022 and recorded the respective fair values of assets acquired and liabilities assumed on April 6, 2022 as follows (in thousands): Cash and cash equivalents $ 2,573 Accounts Receivable 34,237 Other Receivable 78 Prepaid Expenses and Other 1,245 Property and Equipment 1,936 ROU Assets 10,311 IP (Productions in Progress) 4,600 IP (Completed Productions) 5,684 Tradename 7,630 Customer Relationships 16,064 Networks and Platforms 803 Goodwill 21,398 Accounts Payable (1,547) Participations Payable (1,380) Bank Debt (1,475) Accrued Liabilities (3,825) Interim Production Facilities (16,930) Deferred Revenue (18,080) Lease Liabilities (10,614) Other Liabilities (57) Total Consideration $ 52,651 </t>
        </is>
      </c>
    </row>
    <row r="6">
      <c r="A6" s="4" t="inlineStr">
        <is>
          <t>Supplemental pro forma information</t>
        </is>
      </c>
      <c r="B6" s="4" t="inlineStr">
        <is>
          <t>The following supplemental unaudited pro forma information summarizes the Company’s results of operations as if the acquisitions were completed at the beginning of the periods presented (in thousands, except for share and per share data): Year Ended Partial Period Pre-Acquisition Year Ended Genius Brands Consolidated (inc. WOW and Ameba Pre-Acquisition Results) Wow Pre-Acquisition Ameba Pre-Acquisition Wow Pre-Acquisition Ameba Pre-Acquisition December 31, 2022 (1) December 31, 2021 January 1- March 31, 2022 January 1-16, 2022 December 31, 2021 (1) December 31, 2021 Total Revenues $ 80,404 $ 72,641 $ 18,076 $ 28 $ 64,010 $ 758 Net Loss Attributable to Genius Brands International, Inc. $ (44,617) $ (123,370) $ 1,011 $ (32) $ 2,542 $ 380 Net Loss per Share of Common Stock (Basic and Diluted) $ (1.42) $ (4.15) Weighted Average Shares Outstanding (Basic and Diluted) 31,388,277 29,751,337 (1) The unaudited historical financial statements of Wow are not adjusted for conversion to U.S. GAAP from International Financial Reporting Standards, as the adjustments are immaterial to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marketable securities</t>
        </is>
      </c>
      <c r="B4" s="4" t="inlineStr">
        <is>
          <t xml:space="preserve">The balances consisted of the following securities (in thousands) : Adjusted Cost Unrealized Gain/(Loss) Fair Value Corporate Bonds $ 40,823 $ (2,579) $ 38,244 U.S. Treasury 20,869 (1,313) 19,556 Mortgage-Backed 5,980 (606) 5,374 U.S. agency and government sponsored securities 10,781 (1,221) 9,560 U.S. states and municipalities 11,801 (895) 10,906 Asset-Backed 67 (1) 66 Total $ 90,321 $ (6,615) $ 83,706 (in thousands) : Adjusted Cost Unrealized Gain/(Loss) Fair Value Corporate Bonds $ 47,864 $ (529) $ 47,335 U.S. Treasury 24,410 (257) 24,153 Mortgage-Backed 7,504 (143) 7,361 U.S. agency and government sponsored securities 14,675 (87) 14,588 U.S. states and municipalities 11,871 (189) 11,682 Asset-Backed 6,456 (50) 6,406 Commercial Paper 998 – 998 Total $ 113,778 $ (1,255) $ 112,523 The contractual maturities of the Company’s marketable investments as of December 31, 2022 were as follows (in thousands): Fair Value Due within 1 year $ 12,665 Due after 1 year through 5 years 62,377 Due after 5 years through 10 years 4,471 Due after 10 years 4,193 Total $ 83,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Company has property and equipment as follows (in thousands): As of December 31, 2022 2021 Furniture and Equipment $ 224 $ 181 Computer Equipment 315 173 Leasehold Improvements 2,273 44 Software 263 177 Production Equipment 23 23 Property and Equipment, Gross 3,098 598 Less Accumulated Depreciation (530) (149) Foreign Currency Translation Adjustment (168) – Property and Equipment, Net $ 2,400 $ 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Leased Asset (Tables)</t>
        </is>
      </c>
      <c r="B1" s="2" t="inlineStr">
        <is>
          <t>12 Months Ended</t>
        </is>
      </c>
    </row>
    <row r="2">
      <c r="B2" s="2" t="inlineStr">
        <is>
          <t>Dec. 31, 2022</t>
        </is>
      </c>
    </row>
    <row r="3">
      <c r="A3" s="3" t="inlineStr">
        <is>
          <t>Right Of Use Leased Asset</t>
        </is>
      </c>
      <c r="B3" s="4" t="inlineStr">
        <is>
          <t xml:space="preserve"> </t>
        </is>
      </c>
    </row>
    <row r="4">
      <c r="A4" s="4" t="inlineStr">
        <is>
          <t>Schedule of right of use asset</t>
        </is>
      </c>
      <c r="B4" s="4" t="inlineStr">
        <is>
          <t xml:space="preserve">Right of use asset consisted of the following (in thousands): As of December 31, 2022 2021 Office Lease Assets $ 10,313 $ 3,351 Equipment Lease Assets 3,928 13 Right Of Use Asset, Gross 14,241 3,364 Accumulated Amortization (2,587) (579) Foreign Currency Translation Adjustment (810) – Right Of Use Asset, Net $ 10,844 $ 2,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12 Months Ended</t>
        </is>
      </c>
    </row>
    <row r="2">
      <c r="B2" s="2" t="inlineStr">
        <is>
          <t>Dec. 31, 2022</t>
        </is>
      </c>
    </row>
    <row r="3">
      <c r="A3" s="3" t="inlineStr">
        <is>
          <t>Other Industries [Abstract]</t>
        </is>
      </c>
      <c r="B3" s="4" t="inlineStr">
        <is>
          <t xml:space="preserve"> </t>
        </is>
      </c>
    </row>
    <row r="4">
      <c r="A4" s="4" t="inlineStr">
        <is>
          <t>Schedule of film and television costs activity</t>
        </is>
      </c>
      <c r="B4" s="4" t="inlineStr">
        <is>
          <t xml:space="preserve">The following table highlights the activity in Film and Television Costs as of December 31, 2022 and 2021 (in thousands): Film and Television Costs, Net as of December 31, 2020 $ 11,828 Additions to Film and Television Costs 10,650 Film Amortization Expense &amp; Impairment Losses (19,538) Film and Television Costs, Net as of December 31, 2021 2,940 Additions to Film and Television Costs 18,364 Disposals (11) Film Amortization Expense &amp; Impairment Losses (12,996) Foreign Currency Translation Adjustment (517) Film and Television Costs, Net as of December 31, 2022 $ 7,7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The Company had the following intangible assets (in thousands) with their weighted average remaining amortization period (in years) : Intangible Assets, Net Weighted Average Remaining Amortization Period As of December 31, 2022 2021 Customer Relationships 10 $ 17,325 $ 6,120 Digital Networks 17 3,537 – Trade Names 68 11,783 4,000 Technology 2 293 – Non Compete – – 60 Other Intangible Assets (a) 2 325 301 Intangible Assets, Gross 33,263 10,481 Less Accumulated Amortization (2,398) (772) Foreign Currency Translation Adjustment (1,698) 24 Intangible Assets, Net $ 29,167 $ 9,733 _______________________ (a) Represents the remaining unamortized logo and website intangible assets related to the merger with A Squared.</t>
        </is>
      </c>
    </row>
    <row r="5">
      <c r="A5" s="4" t="inlineStr">
        <is>
          <t>Summary of expected future intangible asset amortization</t>
        </is>
      </c>
      <c r="B5" s="4" t="inlineStr">
        <is>
          <t xml:space="preserve">Expected future intangible asset amortization as of December 31, 2022 is as follows (in thousands): Fiscal Year: 2023 $ 2,327 2024 2,321 2025 2,216 2026 2,210 2027 2,210 Thereafter 10,674 Total $ 21,958 </t>
        </is>
      </c>
    </row>
    <row r="6">
      <c r="A6" s="4" t="inlineStr">
        <is>
          <t>Schedule of goodwill</t>
        </is>
      </c>
      <c r="B6" s="4" t="inlineStr">
        <is>
          <t xml:space="preserve">The following table summarizes the changes in the carrying amount of goodwill by reportable segment (in thousands): Content Production &amp; Distribution Media Advisory &amp; Advertising Services Total Goodwill as of December 31, 2021 $ 10,366 $ 4,861 $ 15,227 Acquisition of Ameba 1,422 – 1,422 Acquisition of Wow 21,398 – 21,398 Goodwill Impairment – (4,857) (4,857) Foreign Currency Translation Adjustment (1,379) (4) (1,383) Goodwill as of December 31, 2022 $ 31,807 $ – $ 31,8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mortized cost</t>
        </is>
      </c>
      <c r="B2" s="5" t="n">
        <v>90321</v>
      </c>
      <c r="C2" s="5" t="n">
        <v>113778</v>
      </c>
    </row>
    <row r="3">
      <c r="A3" s="4" t="inlineStr">
        <is>
          <t>Preferred stock, par value (in dollars per share)</t>
        </is>
      </c>
      <c r="B3" s="7" t="n">
        <v>0.001</v>
      </c>
      <c r="C3" s="4" t="inlineStr">
        <is>
          <t xml:space="preserve"> </t>
        </is>
      </c>
    </row>
    <row r="4">
      <c r="A4" s="4" t="inlineStr">
        <is>
          <t>Preferred stock, shares authorized (in shares)</t>
        </is>
      </c>
      <c r="B4" s="6" t="n">
        <v>10000001</v>
      </c>
      <c r="C4" s="4" t="inlineStr">
        <is>
          <t xml:space="preserve"> </t>
        </is>
      </c>
    </row>
    <row r="5">
      <c r="A5" s="4" t="inlineStr">
        <is>
          <t>Common stock, par value (in dollars per share)</t>
        </is>
      </c>
      <c r="B5" s="7" t="n">
        <v>0.001</v>
      </c>
      <c r="C5" s="7" t="n">
        <v>0.001</v>
      </c>
    </row>
    <row r="6">
      <c r="A6" s="4" t="inlineStr">
        <is>
          <t>Common stock, shares authorized (in shares)</t>
        </is>
      </c>
      <c r="B6" s="6" t="n">
        <v>40000000</v>
      </c>
      <c r="C6" s="6" t="n">
        <v>40000000</v>
      </c>
    </row>
    <row r="7">
      <c r="A7" s="4" t="inlineStr">
        <is>
          <t>Common stock, shares, issued (in shares)</t>
        </is>
      </c>
      <c r="B7" s="6" t="n">
        <v>31918552</v>
      </c>
      <c r="C7" s="6" t="n">
        <v>30337914</v>
      </c>
    </row>
    <row r="8">
      <c r="A8" s="4" t="inlineStr">
        <is>
          <t>Common stock, shares outstanding (in shares)</t>
        </is>
      </c>
      <c r="B8" s="6" t="n">
        <v>31918552</v>
      </c>
      <c r="C8" s="6" t="n">
        <v>30337914</v>
      </c>
    </row>
    <row r="9">
      <c r="A9" s="4" t="inlineStr">
        <is>
          <t>Treasury stock, common, shares (in shares)</t>
        </is>
      </c>
      <c r="B9" s="6" t="n">
        <v>42633</v>
      </c>
      <c r="C9" s="6" t="n">
        <v>0</v>
      </c>
    </row>
    <row r="10">
      <c r="A10" s="4" t="inlineStr">
        <is>
          <t>Series A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 (in shares)</t>
        </is>
      </c>
      <c r="B12" s="6" t="n">
        <v>10000000</v>
      </c>
      <c r="C12" s="6" t="n">
        <v>1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Preferred Stock</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shares authorized (in shares)</t>
        </is>
      </c>
      <c r="B17" s="6" t="n">
        <v>1</v>
      </c>
      <c r="C17" s="6" t="n">
        <v>1</v>
      </c>
    </row>
    <row r="18">
      <c r="A18" s="4" t="inlineStr">
        <is>
          <t>Preferred stock, shares issued (in shares)</t>
        </is>
      </c>
      <c r="B18" s="6" t="n">
        <v>1</v>
      </c>
      <c r="C18" s="6" t="n">
        <v>1</v>
      </c>
    </row>
    <row r="19">
      <c r="A19" s="4" t="inlineStr">
        <is>
          <t>Preferred stock, shares outstanding (in shares)</t>
        </is>
      </c>
      <c r="B19" s="6" t="n">
        <v>1</v>
      </c>
      <c r="C19"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income (expense)</t>
        </is>
      </c>
      <c r="B4" s="4" t="inlineStr">
        <is>
          <t>Components of other income (expense), net, are summarized as follows (in thousands): Year Ended December 31, 2022 2021 Interest Expense (a) $ (2,329) $ (20) Gain on Warrant Revaluation (b) 557 342 Loss on Foreign Exchange (c) (2,161) (26) Loss on Marketable Securities Investments (d) (413) (70) Gain (Loss) on Revaluation of Equity Investment in YFE (e) 1,392 (106) Interest Income (f) 1,015 559 Finance Lease Interest Expense (g) (116) – Warrant Incentive Expense (h) – (69,139) Gain on Contingent Consideration Revaluation (i) 1,345 5,846 Other 6 – Other Income (Expense) $ 1,625 $ (62,594) (a) Interest expense during the year ended December 31, 2022 primarily consisted of $1.3 million of interest incurred on the margin loan collateralized by the marketable security investments and $0.9 million of interest incurred on production facilities loans and bank indebtedness assumed as part of the Wow Acquisition. (b) The gain on warrant revaluation is related to the change in fair value of outstanding warrants that were determined to be derivative liabilities attached to previously issued and converted convertible notes. (c) The loss on foreign currency exchange during the year ended December 31, 2022 primarily relates to the EURO strengthening against the USD compared to the year ended December 31, 2021. The remeasurement of the investment in YFE’s equity securities resulted in a foreign exchange loss of $1.4 million and the remeasurement of cash held in a German bank account resulted in a foreign exchange loss of $0.5 million. For the year ended December 31, 2021 the loss on foreign currency exchange is related to foreign currency denominated monetary transactions. (d) The net realized loss on marketable securities reflects the loss that will not be recovered from the investments due to selling securities and issuers' prepayments of principals on certain mortgage-backed securities. (e) The fair value revaluation of the investment in YFE, accounted for using the fair value option, as of December 31, 2022, resulted in a $1.4 million gain. The gain is a result of the increase in YFE’s stock price as of December 31, 2022, as compared to December 31, 2021. (f) Interest Income during the year ended December 31, 2022, primarily consisted of cash interest received of $2.0 million from the investments in marketable securities, net of premium amortization expense of $1.1 million. (g) The finance lease interest expense represents the interest portion of the finance lease obligations assumed as part of the Wow Acquisition for equipment purchased under an equipment lease line. Prior to the acquisition of Wow, the Company did not have any finance leases. (h) The Warrant Incentive Expense was related to the fair value of new warrants issued in 2021 to certain existing warrant holders in exchange for previously issued outstanding warrants. (i) The gain on contingent consideration revaluation is related to the change in fair value of the liability recorded for the earn-out arrangement with the sellers of the ChizComm entity acquired during 2021. The favorable decrease in the liability was based on updated assumptions utilized to value the contingency as of each period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t>
        </is>
      </c>
      <c r="B4" s="4" t="inlineStr">
        <is>
          <t>The fair value of the options granted during the years ended December 31, 2022 and 2021 were calculated using the BSM option pricing model based on the following assumptions: Year Ended December 31, 2022 December 31, 2021 Exercise Price $ 5.10 - 9.00 $ 12.00 - 30.60 Dividend Yield – % – % Volatility 100% - 123% 99% - 143% Risk-free interest rate 0.41% - 3.75% 0.41% - 1.26% Expected life of options 3.0- 5.0 years 5.0 years</t>
        </is>
      </c>
    </row>
    <row r="5">
      <c r="A5" s="4" t="inlineStr">
        <is>
          <t>Schedule of stock option activity</t>
        </is>
      </c>
      <c r="B5" s="4" t="inlineStr">
        <is>
          <t xml:space="preserve">The following table summarizes the stock option activity during the years ended December 31, 2022 and December 31, 2021: Number of Shares Weighted- Average Remaining Contractual Weighted- Average Exercise Price Outstanding at December 31, 2020 911,618 9.84 $ 16.90 Granted 124,614 4.38 $ 23.60 Exercised – – $ – Forfeited/Cancelled (16,500) 3.73 $ 27.90 Expired – – $ – Outstanding at December 31, 2021 1,019,732 7.96 $ 17.50 Granted 441,981 4.49 $ 10.59 Exercised – – $ – Forfeited/Cancelled (110,292) 2.82 $ 16.48 Expired – – $ – Outstanding at December 31, 2022 1,351,421 6.49 $ 15.09 Unvested at December 31, 2022 369,620 6.05 $ 13.07 Vested and exercisable December 31, 2022 981,801 6.66 $ 1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t>
        </is>
      </c>
      <c r="B4" s="4" t="inlineStr">
        <is>
          <t xml:space="preserve">The following table summarizes the Company’s RSU activity during the years ended December 31, 2022 and December 31, 2021: Restricted Stock Unites Weighted- Weighted- Unvested at December 31, 2020 907,500 4.94 $ 13.90 Granted 841,318 4.47 $ 14.20 Vested (210,494) 4.09 $ 14.40 Forfeited/Cancelled – – $ – Unvested at December 31, 2021 1,538,324 4.34 $ 14.00 Granted 188,667 4.28 $ 7.48 Vested (565,047) 3.51 $ 12.46 Forfeited/Cancelled – – $ – Unvested at December 31, 2022 1,161,944 3.41 $ 1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warrant activity</t>
        </is>
      </c>
      <c r="B4" s="4" t="inlineStr">
        <is>
          <t xml:space="preserve">The following table summarizes the changes in the Company's outstanding warrants during the years ended December 31, 2022 and December 31, 2021: Warrants Outstanding Number of Exercise Prices Weighted Average Remaining Weighted Average Exercise Price Per Balance at December 31, 2021 4,551,197 $ 2.10 - 53.00 4.77 $ 22.66 Granted – $ – – $ – Exercised – $ – – $ – Expired (67,604) $ 33.00 - 53.00 – $ 39.34 Forfeitures (50,000) $ 13.90 – $ 13.90 Balance at December 31, 2022 4,433,593 $ 2.10 - 30.00 3.37 $ 22.50 Exercisable December 31, 2022 4,433,593 $ 2.10 - 30.00 3.37 $ 22.50 Exercisable December 31, 2021 4,451,197 $ 2.10 - 53.00 4.77 $ 22.66 </t>
        </is>
      </c>
    </row>
    <row r="5">
      <c r="A5" s="4" t="inlineStr">
        <is>
          <t>Schedule of assumptions for warrant activity</t>
        </is>
      </c>
      <c r="B5" s="4" t="inlineStr">
        <is>
          <t>The fair value of the outstanding derivative warrants was determined by using the Black-Scholes option pricing model ("BSM") based on the following assumptions: Exercise Price $ 2.10 Dividend Yield – % Volatility 95 % Risk-free interest rate 4.37 % Expected life of options 2.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ignificant components of income tax expense (benefit)</t>
        </is>
      </c>
      <c r="B4" s="4" t="inlineStr">
        <is>
          <t xml:space="preserve">The significant components of income tax expense (benefit) are as follows (in thousands): As of December 31, 2022 2021 Current: Federal $ – $ – State – – Foreign 150 – 150 – Deferred: Federal – – State – – Foreign (45) – (45) – Income Tax Expense: $ 105 $ – </t>
        </is>
      </c>
    </row>
    <row r="5">
      <c r="A5" s="4" t="inlineStr">
        <is>
          <t>Schedule of deferred tax assets and liabilities</t>
        </is>
      </c>
      <c r="B5" s="4" t="inlineStr">
        <is>
          <t xml:space="preserve">Net deferred tax assets consist of the following components (in thousands): As of December 31, 2022 2021 Deferred Tax Assets: NOL Carryover $ 40,870 $ 22,452 Lease Liability 3,140 869 Stock Compensation 2,355 2,058 Warrants 153 239 Marketable Securities 1,851 351 Other 1,924 291 Subtotal 50,293 26,260 Valuation Allowance (41,271) (23,931) Deferred Tax Liabilities: Right of Use Assets (2,949) (788) Intangible Assets (6,778) (1,541) Other – – Net Deferred Tax Liability $ (705) $ – </t>
        </is>
      </c>
    </row>
    <row r="6">
      <c r="A6" s="4" t="inlineStr">
        <is>
          <t>Schedule of effective income tax rate reconciliation</t>
        </is>
      </c>
      <c r="B6" s="4" t="inlineStr">
        <is>
          <t xml:space="preserve">The income tax provision differs from the amount of income tax determined by applying the U.S. federal tax rate to pretax income from continuing operations due to the following (in thousands): Year Ended December 31, 2022 2021 Income Tax Expense Computed at the Statutory Federal Rate $ (9,553) $ (26,521) State Income Taxes, Net of Federal Tax Effect (1,883) (3,057) Stock Compensation 1,894 2,421 Contingent Earn Out (282) (1,228) Goodwill Impairment 1,020 1,003 Warrants (53) 14,519 Other 960 305 Non-U.S. operations (94) (106) Valuation Allowance 8,096 12,664 Income Tax Expense $ 10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The following is a schedule of future minimum contractual obligations as of December 31, 2022 (in thousands): 2023 2024 2025 2026 2027 Thereafter Total Operating Leases $ 1,638 $ 1,701 $ 1,750 $ 1,768 $ 1,541 $ 4,601 $ 12,999 Finance Leases 1,730 676 197 – – – 2,603 Employment Contracts 3,592 1,088 427 – – – 5,107 Consulting Contracts 3,177 1,452 24 24 18 – 4,695 Debt 64,119 18,429 24 24 18 – 82,614 $ 74,256 $ 23,346 $ 2,422 $ 1,816 $ 1,577 $ 4,601 $ 108,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 by revenues and net earnings</t>
        </is>
      </c>
      <c r="B4" s="4" t="inlineStr">
        <is>
          <t>The following table presents the revenue and net earnings within the Company's two operating segments for the year ended December 31, 2022 (in thousands): Year Ended December 31, 2022 December 31, 2021 Total Revenues: Content Production &amp; Distribution $ 57,211 $ 2,707 Media Advisory &amp; Advertising Services 5,088 5,166 Total Revenue $ 62,299 $ 7,873 Net Loss: Content Production &amp; Distribution $ (36,862) $ (122,944) Media Advisory &amp; Advertising Services (8,733) (3,347) Total Operating Loss $ (45,595) $ (126,291)</t>
        </is>
      </c>
    </row>
    <row r="5">
      <c r="A5" s="4" t="inlineStr">
        <is>
          <t>Schedule of segments by geographic area</t>
        </is>
      </c>
      <c r="B5" s="4" t="inlineStr">
        <is>
          <t xml:space="preserve">The following table provides information about disaggregated revenue by geographic area at year ended December 31, 2022 (in thousands): Year Ended December 31, 2022 December 31, 2021 Total Revenues: United States $ 45,773 $ 5,567 Canada 13,113 2,306 United Kingdom 3,057 – Other 356 – Total Revenue $ 62,299 $ 7,8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40" customWidth="1" min="5" max="5"/>
    <col width="29" customWidth="1" min="6" max="6"/>
    <col width="40" customWidth="1" min="7" max="7"/>
    <col width="29" customWidth="1" min="8" max="8"/>
    <col width="40" customWidth="1" min="9" max="9"/>
    <col width="30" customWidth="1" min="10" max="10"/>
    <col width="29" customWidth="1" min="11" max="11"/>
    <col width="69" customWidth="1" min="12" max="12"/>
    <col width="29" customWidth="1" min="13" max="13"/>
    <col width="21" customWidth="1" min="14" max="14"/>
    <col width="14" customWidth="1" min="15" max="15"/>
  </cols>
  <sheetData>
    <row r="1">
      <c r="A1" s="1" t="inlineStr">
        <is>
          <t>Organization and Business - Narrative (Details) € / shares in Units, $ in Thousands, € in Millions</t>
        </is>
      </c>
      <c r="L1" s="2" t="inlineStr">
        <is>
          <t>12 Months Ended</t>
        </is>
      </c>
    </row>
    <row r="2">
      <c r="B2" s="2" t="inlineStr">
        <is>
          <t>Feb. 06, 2023 shares</t>
        </is>
      </c>
      <c r="C2" s="2" t="inlineStr">
        <is>
          <t>Apr. 06, 2022 USD ($) shares</t>
        </is>
      </c>
      <c r="D2" s="2" t="inlineStr">
        <is>
          <t>Apr. 05, 2022 USD ($) shares</t>
        </is>
      </c>
      <c r="E2" s="2" t="inlineStr">
        <is>
          <t>Apr. 05, 2022 EUR (€) € / shares shares</t>
        </is>
      </c>
      <c r="F2" s="2" t="inlineStr">
        <is>
          <t>Mar. 09, 2022 USD ($) shares</t>
        </is>
      </c>
      <c r="G2" s="2" t="inlineStr">
        <is>
          <t>Mar. 09, 2022 EUR (€) € / shares shares</t>
        </is>
      </c>
      <c r="H2" s="2" t="inlineStr">
        <is>
          <t>Feb. 14, 2022 USD ($) shares</t>
        </is>
      </c>
      <c r="I2" s="2" t="inlineStr">
        <is>
          <t>Feb. 14, 2022 EUR (€) € / shares shares</t>
        </is>
      </c>
      <c r="J2" s="2" t="inlineStr">
        <is>
          <t>Jan. 13, 2022 USD ($) episode</t>
        </is>
      </c>
      <c r="K2" s="2" t="inlineStr">
        <is>
          <t>Dec. 01, 2021 USD ($) shares</t>
        </is>
      </c>
      <c r="L2" s="2" t="inlineStr">
        <is>
          <t>Dec. 31, 2022 USD ($) title territory channel episode company shares</t>
        </is>
      </c>
      <c r="M2" s="2" t="inlineStr">
        <is>
          <t>Dec. 31, 2021 USD ($) shares</t>
        </is>
      </c>
      <c r="N2" s="2" t="inlineStr">
        <is>
          <t>Feb. 05, 2023 shares</t>
        </is>
      </c>
      <c r="O2" s="2" t="inlineStr">
        <is>
          <t>Sep.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0000000</v>
      </c>
      <c r="M4" s="6" t="n">
        <v>40000000</v>
      </c>
      <c r="N4" s="4" t="inlineStr">
        <is>
          <t xml:space="preserve"> </t>
        </is>
      </c>
      <c r="O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1</v>
      </c>
      <c r="M5" s="4" t="inlineStr">
        <is>
          <t xml:space="preserve"> </t>
        </is>
      </c>
      <c r="N5" s="4" t="inlineStr">
        <is>
          <t xml:space="preserve"> </t>
        </is>
      </c>
      <c r="O5" s="4" t="inlineStr">
        <is>
          <t xml:space="preserve"> </t>
        </is>
      </c>
    </row>
    <row r="6">
      <c r="A6" s="4" t="inlineStr">
        <is>
          <t>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247</v>
      </c>
      <c r="M6" s="5" t="n">
        <v>6695</v>
      </c>
      <c r="N6" s="4" t="inlineStr">
        <is>
          <t xml:space="preserve"> </t>
        </is>
      </c>
      <c r="O6" s="4" t="inlineStr">
        <is>
          <t xml:space="preserve"> </t>
        </is>
      </c>
    </row>
    <row r="7">
      <c r="A7" s="4" t="inlineStr">
        <is>
          <t>Net decrease in cash, cash equivalents and 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628</v>
      </c>
      <c r="M7" s="6" t="n">
        <v>90396</v>
      </c>
      <c r="N7" s="4" t="inlineStr">
        <is>
          <t xml:space="preserve"> </t>
        </is>
      </c>
      <c r="O7" s="4" t="inlineStr">
        <is>
          <t xml:space="preserve"> </t>
        </is>
      </c>
    </row>
    <row r="8">
      <c r="A8" s="4" t="inlineStr">
        <is>
          <t>Net cash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937</v>
      </c>
      <c r="M8" s="6" t="n">
        <v>128732</v>
      </c>
      <c r="N8" s="4" t="inlineStr">
        <is>
          <t xml:space="preserve"> </t>
        </is>
      </c>
      <c r="O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653</v>
      </c>
      <c r="M9" s="6" t="n">
        <v>23819</v>
      </c>
      <c r="N9" s="4" t="inlineStr">
        <is>
          <t xml:space="preserve"> </t>
        </is>
      </c>
      <c r="O9" s="4" t="inlineStr">
        <is>
          <t xml:space="preserve"> </t>
        </is>
      </c>
    </row>
    <row r="10">
      <c r="A10" s="4" t="inlineStr">
        <is>
          <t>Principal payments on finance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10</v>
      </c>
      <c r="M10" s="6" t="n">
        <v>0</v>
      </c>
      <c r="N10" s="4" t="inlineStr">
        <is>
          <t xml:space="preserve"> </t>
        </is>
      </c>
      <c r="O10" s="4" t="inlineStr">
        <is>
          <t xml:space="preserve"> </t>
        </is>
      </c>
    </row>
    <row r="11">
      <c r="A11" s="4" t="inlineStr">
        <is>
          <t>Distributions to SL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00</v>
      </c>
      <c r="M11" s="6" t="n">
        <v>0</v>
      </c>
      <c r="N11" s="4" t="inlineStr">
        <is>
          <t xml:space="preserve"> </t>
        </is>
      </c>
      <c r="O11" s="4" t="inlineStr">
        <is>
          <t xml:space="preserve"> </t>
        </is>
      </c>
    </row>
    <row r="12">
      <c r="A12" s="4" t="inlineStr">
        <is>
          <t>Proceeds fro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5300</v>
      </c>
      <c r="M12" s="4" t="inlineStr">
        <is>
          <t xml:space="preserve"> </t>
        </is>
      </c>
      <c r="N12" s="4" t="inlineStr">
        <is>
          <t xml:space="preserve"> </t>
        </is>
      </c>
      <c r="O12" s="4" t="inlineStr">
        <is>
          <t xml:space="preserve"> </t>
        </is>
      </c>
    </row>
    <row r="13">
      <c r="A13" s="4" t="inlineStr">
        <is>
          <t>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3706</v>
      </c>
      <c r="M13" s="6" t="n">
        <v>112523</v>
      </c>
      <c r="N13" s="4" t="inlineStr">
        <is>
          <t xml:space="preserve"> </t>
        </is>
      </c>
      <c r="O13" s="4" t="inlineStr">
        <is>
          <t xml:space="preserve"> </t>
        </is>
      </c>
    </row>
    <row r="14">
      <c r="A14" s="4" t="inlineStr">
        <is>
          <t>Available for sale, decrease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8800</v>
      </c>
      <c r="M14" s="4" t="inlineStr">
        <is>
          <t xml:space="preserve"> </t>
        </is>
      </c>
      <c r="N14" s="4" t="inlineStr">
        <is>
          <t xml:space="preserve"> </t>
        </is>
      </c>
      <c r="O14" s="4" t="inlineStr">
        <is>
          <t xml:space="preserve"> </t>
        </is>
      </c>
    </row>
    <row r="15">
      <c r="A15" s="4" t="inlineStr">
        <is>
          <t>Held to maturit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100</v>
      </c>
      <c r="M15" s="4" t="inlineStr">
        <is>
          <t xml:space="preserve"> </t>
        </is>
      </c>
      <c r="N15" s="4" t="inlineStr">
        <is>
          <t xml:space="preserve"> </t>
        </is>
      </c>
      <c r="O15" s="4" t="inlineStr">
        <is>
          <t xml:space="preserve"> </t>
        </is>
      </c>
    </row>
    <row r="16">
      <c r="A16" s="4" t="inlineStr">
        <is>
          <t>Proceeds from mortgage-back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900</v>
      </c>
      <c r="M16" s="4" t="inlineStr">
        <is>
          <t xml:space="preserve"> </t>
        </is>
      </c>
      <c r="N16" s="4" t="inlineStr">
        <is>
          <t xml:space="preserve"> </t>
        </is>
      </c>
      <c r="O16" s="4" t="inlineStr">
        <is>
          <t xml:space="preserve"> </t>
        </is>
      </c>
    </row>
    <row r="17">
      <c r="A17" s="4" t="inlineStr">
        <is>
          <t>Unrealized losses on 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400</v>
      </c>
      <c r="M17" s="4" t="inlineStr">
        <is>
          <t xml:space="preserve"> </t>
        </is>
      </c>
      <c r="N17" s="4" t="inlineStr">
        <is>
          <t xml:space="preserve"> </t>
        </is>
      </c>
      <c r="O17" s="4" t="inlineStr">
        <is>
          <t xml:space="preserve"> </t>
        </is>
      </c>
    </row>
    <row r="18">
      <c r="A18" s="4" t="inlineStr">
        <is>
          <t>Margin loan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0810</v>
      </c>
      <c r="M18" s="6" t="n">
        <v>6392</v>
      </c>
      <c r="N18" s="4" t="inlineStr">
        <is>
          <t xml:space="preserve"> </t>
        </is>
      </c>
      <c r="O18" s="4" t="inlineStr">
        <is>
          <t xml:space="preserve"> </t>
        </is>
      </c>
    </row>
    <row r="19">
      <c r="A19" s="4" t="inlineStr">
        <is>
          <t>Ne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5595</v>
      </c>
      <c r="M19" s="6" t="n">
        <v>126291</v>
      </c>
      <c r="N19" s="4" t="inlineStr">
        <is>
          <t xml:space="preserve"> </t>
        </is>
      </c>
      <c r="O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41443</v>
      </c>
      <c r="M20" s="6" t="n">
        <v>595848</v>
      </c>
      <c r="N20" s="4" t="inlineStr">
        <is>
          <t xml:space="preserve"> </t>
        </is>
      </c>
      <c r="O20" s="4" t="inlineStr">
        <is>
          <t xml:space="preserve"> </t>
        </is>
      </c>
    </row>
    <row r="21">
      <c r="A21" s="4"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12900</v>
      </c>
      <c r="M21" s="4" t="inlineStr">
        <is>
          <t xml:space="preserve"> </t>
        </is>
      </c>
      <c r="N21" s="4" t="inlineStr">
        <is>
          <t xml:space="preserve"> </t>
        </is>
      </c>
      <c r="O21" s="4" t="inlineStr">
        <is>
          <t xml:space="preserve"> </t>
        </is>
      </c>
    </row>
    <row r="22">
      <c r="A22" s="4"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9525</v>
      </c>
      <c r="M22" s="6" t="n">
        <v>136185</v>
      </c>
      <c r="N22" s="4" t="inlineStr">
        <is>
          <t xml:space="preserve"> </t>
        </is>
      </c>
      <c r="O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432</v>
      </c>
      <c r="M23" s="6" t="n">
        <v>2058</v>
      </c>
      <c r="N23" s="4" t="inlineStr">
        <is>
          <t xml:space="preserve"> </t>
        </is>
      </c>
      <c r="O23" s="4" t="inlineStr">
        <is>
          <t xml:space="preserve"> </t>
        </is>
      </c>
    </row>
    <row r="24">
      <c r="A24" s="4"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0908</v>
      </c>
      <c r="M24" s="6" t="n">
        <v>21131</v>
      </c>
      <c r="N24" s="4" t="inlineStr">
        <is>
          <t xml:space="preserve"> </t>
        </is>
      </c>
      <c r="O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8600</v>
      </c>
      <c r="M25" s="5" t="n">
        <v>115100</v>
      </c>
      <c r="N25" s="4" t="inlineStr">
        <is>
          <t xml:space="preserve"> </t>
        </is>
      </c>
      <c r="O25" s="4" t="inlineStr">
        <is>
          <t xml:space="preserve"> </t>
        </is>
      </c>
    </row>
    <row r="26">
      <c r="A26" s="4" t="inlineStr">
        <is>
          <t>Margi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8800</v>
      </c>
      <c r="M28" s="4" t="inlineStr">
        <is>
          <t xml:space="preserve"> </t>
        </is>
      </c>
      <c r="N28" s="4" t="inlineStr">
        <is>
          <t xml:space="preserve"> </t>
        </is>
      </c>
      <c r="O28" s="4" t="inlineStr">
        <is>
          <t xml:space="preserve"> </t>
        </is>
      </c>
    </row>
    <row r="29">
      <c r="A29" s="4" t="inlineStr">
        <is>
          <t>Repayments of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5700</v>
      </c>
      <c r="M29" s="4" t="inlineStr">
        <is>
          <t xml:space="preserve"> </t>
        </is>
      </c>
      <c r="N29" s="4" t="inlineStr">
        <is>
          <t xml:space="preserve"> </t>
        </is>
      </c>
      <c r="O29" s="4" t="inlineStr">
        <is>
          <t xml:space="preserve"> </t>
        </is>
      </c>
    </row>
    <row r="30">
      <c r="A30" s="4" t="inlineStr">
        <is>
          <t>Debt, weighted averag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259</v>
      </c>
      <c r="M30" s="9" t="n">
        <v>0.0072</v>
      </c>
      <c r="N30" s="4" t="inlineStr">
        <is>
          <t xml:space="preserve"> </t>
        </is>
      </c>
      <c r="O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300</v>
      </c>
      <c r="M31" s="4" t="inlineStr">
        <is>
          <t xml:space="preserve"> </t>
        </is>
      </c>
      <c r="N31" s="4" t="inlineStr">
        <is>
          <t xml:space="preserve"> </t>
        </is>
      </c>
      <c r="O31" s="4" t="inlineStr">
        <is>
          <t xml:space="preserve"> </t>
        </is>
      </c>
    </row>
    <row r="32">
      <c r="A32" s="4" t="inlineStr">
        <is>
          <t>Margin loan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0800</v>
      </c>
      <c r="M32" s="5" t="n">
        <v>6400</v>
      </c>
      <c r="N32" s="4" t="inlineStr">
        <is>
          <t xml:space="preserve"> </t>
        </is>
      </c>
      <c r="O32" s="4" t="inlineStr">
        <is>
          <t xml:space="preserve"> </t>
        </is>
      </c>
    </row>
    <row r="33">
      <c r="A33" s="4" t="inlineStr">
        <is>
          <t>Margin Loan | Medi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ffsetting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8200</v>
      </c>
      <c r="M35" s="5" t="n">
        <v>5900</v>
      </c>
      <c r="N35" s="4" t="inlineStr">
        <is>
          <t xml:space="preserve"> </t>
        </is>
      </c>
      <c r="O35" s="4" t="inlineStr">
        <is>
          <t xml:space="preserve"> </t>
        </is>
      </c>
    </row>
    <row r="36">
      <c r="A36" s="4" t="inlineStr">
        <is>
          <t>Margin Loan | Federal Funds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ffsetting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065</v>
      </c>
      <c r="M38" s="4" t="inlineStr">
        <is>
          <t xml:space="preserve"> </t>
        </is>
      </c>
      <c r="N38" s="4" t="inlineStr">
        <is>
          <t xml:space="preserve"> </t>
        </is>
      </c>
      <c r="O38" s="4" t="inlineStr">
        <is>
          <t xml:space="preserve"> </t>
        </is>
      </c>
    </row>
    <row r="39">
      <c r="A39" s="4" t="inlineStr">
        <is>
          <t>Y F 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ffsetting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ncontrolling interest, ownership percentage by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448</v>
      </c>
      <c r="M41" s="4" t="inlineStr">
        <is>
          <t xml:space="preserve"> </t>
        </is>
      </c>
      <c r="N41" s="4" t="inlineStr">
        <is>
          <t xml:space="preserve"> </t>
        </is>
      </c>
      <c r="O41" s="10" t="n">
        <v>0.48</v>
      </c>
    </row>
    <row r="42">
      <c r="A42" s="4" t="inlineStr">
        <is>
          <t>YFE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ffsetting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800</v>
      </c>
      <c r="L44" s="4" t="inlineStr">
        <is>
          <t xml:space="preserve"> </t>
        </is>
      </c>
      <c r="M44" s="4" t="inlineStr">
        <is>
          <t xml:space="preserve"> </t>
        </is>
      </c>
      <c r="N44" s="4" t="inlineStr">
        <is>
          <t xml:space="preserve"> </t>
        </is>
      </c>
      <c r="O44" s="4" t="inlineStr">
        <is>
          <t xml:space="preserve"> </t>
        </is>
      </c>
    </row>
    <row r="45">
      <c r="A45" s="4" t="inlineStr">
        <is>
          <t>Investments an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400</v>
      </c>
      <c r="L45" s="4" t="inlineStr">
        <is>
          <t xml:space="preserve"> </t>
        </is>
      </c>
      <c r="M45" s="4" t="inlineStr">
        <is>
          <t xml:space="preserve"> </t>
        </is>
      </c>
      <c r="N45" s="4" t="inlineStr">
        <is>
          <t xml:space="preserve"> </t>
        </is>
      </c>
      <c r="O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287</v>
      </c>
      <c r="L46" s="4" t="inlineStr">
        <is>
          <t xml:space="preserve"> </t>
        </is>
      </c>
      <c r="M46" s="4" t="inlineStr">
        <is>
          <t xml:space="preserve"> </t>
        </is>
      </c>
      <c r="N46" s="4" t="inlineStr">
        <is>
          <t xml:space="preserve"> </t>
        </is>
      </c>
      <c r="O46" s="4" t="inlineStr">
        <is>
          <t xml:space="preserve"> </t>
        </is>
      </c>
    </row>
    <row r="47">
      <c r="A47" s="4" t="inlineStr">
        <is>
          <t>YFE Acquisition | Y F 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ffsetting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titles | tit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0</v>
      </c>
      <c r="M49" s="4" t="inlineStr">
        <is>
          <t xml:space="preserve"> </t>
        </is>
      </c>
      <c r="N49" s="4" t="inlineStr">
        <is>
          <t xml:space="preserve"> </t>
        </is>
      </c>
      <c r="O49" s="4" t="inlineStr">
        <is>
          <t xml:space="preserve"> </t>
        </is>
      </c>
    </row>
    <row r="50">
      <c r="A50" s="4" t="inlineStr">
        <is>
          <t>Number of episodes over | episo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600</v>
      </c>
      <c r="M50" s="4" t="inlineStr">
        <is>
          <t xml:space="preserve"> </t>
        </is>
      </c>
      <c r="N50" s="4" t="inlineStr">
        <is>
          <t xml:space="preserve"> </t>
        </is>
      </c>
      <c r="O50" s="4" t="inlineStr">
        <is>
          <t xml:space="preserve"> </t>
        </is>
      </c>
    </row>
    <row r="51">
      <c r="A51" s="4" t="inlineStr">
        <is>
          <t>Number of network coverage, territories | territo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0</v>
      </c>
      <c r="M51" s="4" t="inlineStr">
        <is>
          <t xml:space="preserve"> </t>
        </is>
      </c>
      <c r="N51" s="4" t="inlineStr">
        <is>
          <t xml:space="preserve"> </t>
        </is>
      </c>
      <c r="O51" s="4" t="inlineStr">
        <is>
          <t xml:space="preserve"> </t>
        </is>
      </c>
    </row>
    <row r="52">
      <c r="A52" s="4" t="inlineStr">
        <is>
          <t>Number of toy companies |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v>
      </c>
      <c r="M52" s="4" t="inlineStr">
        <is>
          <t xml:space="preserve"> </t>
        </is>
      </c>
      <c r="N52" s="4" t="inlineStr">
        <is>
          <t xml:space="preserve"> </t>
        </is>
      </c>
      <c r="O52" s="4" t="inlineStr">
        <is>
          <t xml:space="preserve"> </t>
        </is>
      </c>
    </row>
    <row r="53">
      <c r="A53" s="4" t="inlineStr">
        <is>
          <t>YFE Acquisition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ffsetting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new shares (in shares) | shares</t>
        </is>
      </c>
      <c r="B55" s="4" t="inlineStr">
        <is>
          <t xml:space="preserve"> </t>
        </is>
      </c>
      <c r="C55" s="4" t="inlineStr">
        <is>
          <t xml:space="preserve"> </t>
        </is>
      </c>
      <c r="D55" s="6" t="n">
        <v>914284</v>
      </c>
      <c r="E55" s="6" t="n">
        <v>914284</v>
      </c>
      <c r="F55" s="6" t="n">
        <v>304431</v>
      </c>
      <c r="G55" s="6" t="n">
        <v>304431</v>
      </c>
      <c r="H55" s="6" t="n">
        <v>2637717</v>
      </c>
      <c r="I55" s="6" t="n">
        <v>2637717</v>
      </c>
      <c r="J55" s="4" t="inlineStr">
        <is>
          <t xml:space="preserve"> </t>
        </is>
      </c>
      <c r="K55" s="6" t="n">
        <v>228127</v>
      </c>
      <c r="L55" s="4" t="inlineStr">
        <is>
          <t xml:space="preserve"> </t>
        </is>
      </c>
      <c r="M55" s="4" t="inlineStr">
        <is>
          <t xml:space="preserve"> </t>
        </is>
      </c>
      <c r="N55" s="4" t="inlineStr">
        <is>
          <t xml:space="preserve"> </t>
        </is>
      </c>
      <c r="O55" s="4" t="inlineStr">
        <is>
          <t xml:space="preserve"> </t>
        </is>
      </c>
    </row>
    <row r="56">
      <c r="A56" s="4" t="inlineStr">
        <is>
          <t>Stock value issued new share</t>
        </is>
      </c>
      <c r="B56" s="4" t="inlineStr">
        <is>
          <t xml:space="preserve"> </t>
        </is>
      </c>
      <c r="C56" s="4" t="inlineStr">
        <is>
          <t xml:space="preserve"> </t>
        </is>
      </c>
      <c r="D56" s="5" t="n">
        <v>2900</v>
      </c>
      <c r="E56" s="11" t="n">
        <v>2.7</v>
      </c>
      <c r="F56" s="4" t="inlineStr">
        <is>
          <t xml:space="preserve"> </t>
        </is>
      </c>
      <c r="G56" s="4" t="inlineStr">
        <is>
          <t xml:space="preserve"> </t>
        </is>
      </c>
      <c r="H56" s="5" t="n">
        <v>6000</v>
      </c>
      <c r="I56" s="11" t="n">
        <v>5.3</v>
      </c>
      <c r="J56" s="4" t="inlineStr">
        <is>
          <t xml:space="preserve"> </t>
        </is>
      </c>
      <c r="K56" s="5" t="n">
        <v>3400</v>
      </c>
      <c r="L56" s="4" t="inlineStr">
        <is>
          <t xml:space="preserve"> </t>
        </is>
      </c>
      <c r="M56" s="4" t="inlineStr">
        <is>
          <t xml:space="preserve"> </t>
        </is>
      </c>
      <c r="N56" s="4" t="inlineStr">
        <is>
          <t xml:space="preserve"> </t>
        </is>
      </c>
      <c r="O56" s="4" t="inlineStr">
        <is>
          <t xml:space="preserve"> </t>
        </is>
      </c>
    </row>
    <row r="57">
      <c r="A57" s="4" t="inlineStr">
        <is>
          <t>Other stock issued during perio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000500</v>
      </c>
      <c r="L57" s="4" t="inlineStr">
        <is>
          <t xml:space="preserve"> </t>
        </is>
      </c>
      <c r="M57" s="4" t="inlineStr">
        <is>
          <t xml:space="preserve"> </t>
        </is>
      </c>
      <c r="N57" s="4" t="inlineStr">
        <is>
          <t xml:space="preserve"> </t>
        </is>
      </c>
      <c r="O57" s="4" t="inlineStr">
        <is>
          <t xml:space="preserve"> </t>
        </is>
      </c>
    </row>
    <row r="58">
      <c r="A58" s="4" t="inlineStr">
        <is>
          <t>Sale of stock, price per share (in Euros per share) | € / shares</t>
        </is>
      </c>
      <c r="B58" s="4" t="inlineStr">
        <is>
          <t xml:space="preserve"> </t>
        </is>
      </c>
      <c r="C58" s="4" t="inlineStr">
        <is>
          <t xml:space="preserve"> </t>
        </is>
      </c>
      <c r="D58" s="4" t="inlineStr">
        <is>
          <t xml:space="preserve"> </t>
        </is>
      </c>
      <c r="E58" s="12" t="n">
        <v>3</v>
      </c>
      <c r="F58" s="4" t="inlineStr">
        <is>
          <t xml:space="preserve"> </t>
        </is>
      </c>
      <c r="G58" s="12" t="n">
        <v>2</v>
      </c>
      <c r="H58" s="4" t="inlineStr">
        <is>
          <t xml:space="preserve"> </t>
        </is>
      </c>
      <c r="I58" s="12" t="n">
        <v>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conversion, converted instrument, shares issued (in shares) | shares</t>
        </is>
      </c>
      <c r="B59" s="4" t="inlineStr">
        <is>
          <t xml:space="preserve"> </t>
        </is>
      </c>
      <c r="C59" s="4" t="inlineStr">
        <is>
          <t xml:space="preserve"> </t>
        </is>
      </c>
      <c r="D59" s="4" t="inlineStr">
        <is>
          <t xml:space="preserve"> </t>
        </is>
      </c>
      <c r="E59" s="4" t="inlineStr">
        <is>
          <t xml:space="preserve"> </t>
        </is>
      </c>
      <c r="F59" s="6" t="n">
        <v>2573800</v>
      </c>
      <c r="G59" s="6" t="n">
        <v>25738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ted instrument</t>
        </is>
      </c>
      <c r="B60" s="4" t="inlineStr">
        <is>
          <t xml:space="preserve"> </t>
        </is>
      </c>
      <c r="C60" s="4" t="inlineStr">
        <is>
          <t xml:space="preserve"> </t>
        </is>
      </c>
      <c r="D60" s="4" t="inlineStr">
        <is>
          <t xml:space="preserve"> </t>
        </is>
      </c>
      <c r="E60" s="4" t="inlineStr">
        <is>
          <t xml:space="preserve"> </t>
        </is>
      </c>
      <c r="F60" s="5" t="n">
        <v>700</v>
      </c>
      <c r="G60" s="11" t="n">
        <v>0.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crease in number of YFE’s outstanding shares (in shares) | shares</t>
        </is>
      </c>
      <c r="B61" s="4" t="inlineStr">
        <is>
          <t xml:space="preserve"> </t>
        </is>
      </c>
      <c r="C61" s="4" t="inlineStr">
        <is>
          <t xml:space="preserve"> </t>
        </is>
      </c>
      <c r="D61" s="6" t="n">
        <v>6857132</v>
      </c>
      <c r="E61" s="6" t="n">
        <v>685713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meb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Offsetting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usiness combination, number of episodes acquired | episod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3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1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o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Offsetting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voting interests acquired</t>
        </is>
      </c>
      <c r="B68" s="4" t="inlineStr">
        <is>
          <t xml:space="preserve"> </t>
        </is>
      </c>
      <c r="C68" s="10"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sh</t>
        </is>
      </c>
      <c r="B69" s="4" t="inlineStr">
        <is>
          <t xml:space="preserve"> </t>
        </is>
      </c>
      <c r="C69" s="5" t="n">
        <v>383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acquisition, equity interest issued or issuable, number of shares (in shares) | shares</t>
        </is>
      </c>
      <c r="B70" s="4" t="inlineStr">
        <is>
          <t xml:space="preserve"> </t>
        </is>
      </c>
      <c r="C70" s="6" t="n">
        <v>110570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ow | CAD Revolving Demand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Offsetting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of credit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8000</v>
      </c>
      <c r="M73" s="4" t="inlineStr">
        <is>
          <t xml:space="preserve"> </t>
        </is>
      </c>
      <c r="N73" s="4" t="inlineStr">
        <is>
          <t xml:space="preserve"> </t>
        </is>
      </c>
      <c r="O73" s="4" t="inlineStr">
        <is>
          <t xml:space="preserve"> </t>
        </is>
      </c>
    </row>
    <row r="74">
      <c r="A74" s="4" t="inlineStr">
        <is>
          <t>Wow | CAD Equipment Lease Li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Offsetting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of credit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300</v>
      </c>
      <c r="M76" s="4" t="inlineStr">
        <is>
          <t xml:space="preserve"> </t>
        </is>
      </c>
      <c r="N76" s="4" t="inlineStr">
        <is>
          <t xml:space="preserve"> </t>
        </is>
      </c>
      <c r="O76" s="4" t="inlineStr">
        <is>
          <t xml:space="preserve"> </t>
        </is>
      </c>
    </row>
    <row r="77">
      <c r="A77" s="4" t="inlineStr">
        <is>
          <t>Wow | CAD Equipment Lease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Offsetting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of credit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400</v>
      </c>
      <c r="M79" s="4" t="inlineStr">
        <is>
          <t xml:space="preserve"> </t>
        </is>
      </c>
      <c r="N79" s="4" t="inlineStr">
        <is>
          <t xml:space="preserve"> </t>
        </is>
      </c>
      <c r="O79" s="4" t="inlineStr">
        <is>
          <t xml:space="preserve"> </t>
        </is>
      </c>
    </row>
    <row r="80">
      <c r="A80" s="4" t="inlineStr">
        <is>
          <t>Wow | YFE Acquisition | Y F 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Offsetting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multi channel | chann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500</v>
      </c>
      <c r="M82" s="4" t="inlineStr">
        <is>
          <t xml:space="preserve"> </t>
        </is>
      </c>
      <c r="N82" s="4" t="inlineStr">
        <is>
          <t xml:space="preserve"> </t>
        </is>
      </c>
      <c r="O82" s="4" t="inlineStr">
        <is>
          <t xml:space="preserve"> </t>
        </is>
      </c>
    </row>
    <row r="83">
      <c r="A83" s="4" t="inlineStr">
        <is>
          <t>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Offsetting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verse stock split ratio</t>
        </is>
      </c>
      <c r="B85" s="13" t="n">
        <v>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shares authorized (in shares) | shares</t>
        </is>
      </c>
      <c r="B86" s="6" t="n">
        <v>4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400000000</v>
      </c>
      <c r="O86" s="4" t="inlineStr">
        <is>
          <t xml:space="preserve"> </t>
        </is>
      </c>
    </row>
    <row r="87">
      <c r="A87" s="4" t="inlineStr">
        <is>
          <t>Preferred stock, shares authorized (in shares) | shares</t>
        </is>
      </c>
      <c r="B87" s="6" t="n">
        <v>1000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0000001</v>
      </c>
      <c r="O87" s="4" t="inlineStr">
        <is>
          <t xml:space="preserve"> </t>
        </is>
      </c>
    </row>
  </sheetData>
  <mergeCells count="5">
    <mergeCell ref="A1:A2"/>
    <mergeCell ref="D1:E1"/>
    <mergeCell ref="F1:G1"/>
    <mergeCell ref="H1:I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5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 account reportingUnit</t>
        </is>
      </c>
      <c r="C2" s="2" t="inlineStr">
        <is>
          <t>Dec. 31, 2021 USD ($)</t>
        </is>
      </c>
      <c r="D2" s="2" t="inlineStr">
        <is>
          <t>Jul. 31, 2020 USD ($)</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Distributions</t>
        </is>
      </c>
      <c r="B5" s="5" t="n">
        <v>1200000</v>
      </c>
      <c r="C5" s="4" t="inlineStr">
        <is>
          <t xml:space="preserve"> </t>
        </is>
      </c>
      <c r="D5" s="4" t="inlineStr">
        <is>
          <t xml:space="preserve"> </t>
        </is>
      </c>
    </row>
    <row r="6">
      <c r="A6" s="4" t="inlineStr">
        <is>
          <t>Cash and cash equivalents</t>
        </is>
      </c>
      <c r="B6" s="6" t="n">
        <v>7400000</v>
      </c>
      <c r="C6" s="5" t="n">
        <v>2100000</v>
      </c>
      <c r="D6" s="4" t="inlineStr">
        <is>
          <t xml:space="preserve"> </t>
        </is>
      </c>
    </row>
    <row r="7">
      <c r="A7" s="4" t="inlineStr">
        <is>
          <t>Restricted cash</t>
        </is>
      </c>
      <c r="B7" s="6" t="n">
        <v>0</v>
      </c>
      <c r="C7" s="6" t="n">
        <v>8002000</v>
      </c>
      <c r="D7" s="4" t="inlineStr">
        <is>
          <t xml:space="preserve"> </t>
        </is>
      </c>
    </row>
    <row r="8">
      <c r="A8" s="4" t="inlineStr">
        <is>
          <t>Accounts receivable, allowance for doubtful accounts</t>
        </is>
      </c>
      <c r="B8" s="6" t="n">
        <v>65421</v>
      </c>
      <c r="C8" s="6" t="n">
        <v>22080</v>
      </c>
      <c r="D8" s="4" t="inlineStr">
        <is>
          <t xml:space="preserve"> </t>
        </is>
      </c>
    </row>
    <row r="9">
      <c r="A9" s="4" t="inlineStr">
        <is>
          <t>Tax credits receivable, net, current</t>
        </is>
      </c>
      <c r="B9" s="6" t="n">
        <v>26255000</v>
      </c>
      <c r="C9" s="6" t="n">
        <v>0</v>
      </c>
      <c r="D9" s="4" t="inlineStr">
        <is>
          <t xml:space="preserve"> </t>
        </is>
      </c>
    </row>
    <row r="10">
      <c r="A10" s="4" t="inlineStr">
        <is>
          <t>Tax credits receivable, allowance for tax credits receivable</t>
        </is>
      </c>
      <c r="B10" s="6" t="n">
        <v>200000</v>
      </c>
      <c r="C10" s="4" t="inlineStr">
        <is>
          <t xml:space="preserve"> </t>
        </is>
      </c>
      <c r="D10" s="4" t="inlineStr">
        <is>
          <t xml:space="preserve"> </t>
        </is>
      </c>
    </row>
    <row r="11">
      <c r="A11" s="4" t="inlineStr">
        <is>
          <t>Valuation allowance, uncertainties related to tax credits applied</t>
        </is>
      </c>
      <c r="B11" s="5" t="n">
        <v>1600000</v>
      </c>
      <c r="C11" s="4" t="inlineStr">
        <is>
          <t xml:space="preserve"> </t>
        </is>
      </c>
      <c r="D11" s="4" t="inlineStr">
        <is>
          <t xml:space="preserve"> </t>
        </is>
      </c>
    </row>
    <row r="12">
      <c r="A12" s="4" t="inlineStr">
        <is>
          <t>Debt securities, available-for-sale, accrued interest [Extensible Enumeration]</t>
        </is>
      </c>
      <c r="B12" s="4" t="inlineStr">
        <is>
          <t>Other Receivable</t>
        </is>
      </c>
      <c r="C12" s="4" t="inlineStr">
        <is>
          <t xml:space="preserve"> </t>
        </is>
      </c>
      <c r="D12" s="4" t="inlineStr">
        <is>
          <t xml:space="preserve"> </t>
        </is>
      </c>
    </row>
    <row r="13">
      <c r="A13" s="4" t="inlineStr">
        <is>
          <t>Debt securities, available-for-sale, accrued interest</t>
        </is>
      </c>
      <c r="B13" s="5" t="n">
        <v>300000</v>
      </c>
      <c r="C13" s="4" t="inlineStr">
        <is>
          <t xml:space="preserve"> </t>
        </is>
      </c>
      <c r="D13" s="4" t="inlineStr">
        <is>
          <t xml:space="preserve"> </t>
        </is>
      </c>
    </row>
    <row r="14">
      <c r="A14" s="4" t="inlineStr">
        <is>
          <t>Number of reporting units | reportingUnit</t>
        </is>
      </c>
      <c r="B14" s="6" t="n">
        <v>2</v>
      </c>
      <c r="C14" s="4" t="inlineStr">
        <is>
          <t xml:space="preserve"> </t>
        </is>
      </c>
      <c r="D14" s="4" t="inlineStr">
        <is>
          <t xml:space="preserve"> </t>
        </is>
      </c>
    </row>
    <row r="15">
      <c r="A15" s="4" t="inlineStr">
        <is>
          <t>Cash, number of accounts with uninsured balance | account</t>
        </is>
      </c>
      <c r="B15" s="6" t="n">
        <v>12</v>
      </c>
      <c r="C15" s="4" t="inlineStr">
        <is>
          <t xml:space="preserve"> </t>
        </is>
      </c>
      <c r="D15" s="4" t="inlineStr">
        <is>
          <t xml:space="preserve"> </t>
        </is>
      </c>
    </row>
    <row r="16">
      <c r="A16" s="4" t="inlineStr">
        <is>
          <t>Cash, uninsured amount</t>
        </is>
      </c>
      <c r="B16" s="5" t="n">
        <v>3400000</v>
      </c>
      <c r="C16" s="4" t="inlineStr">
        <is>
          <t xml:space="preserve"> </t>
        </is>
      </c>
      <c r="D16" s="4" t="inlineStr">
        <is>
          <t xml:space="preserve"> </t>
        </is>
      </c>
    </row>
    <row r="17">
      <c r="A17" s="4" t="inlineStr">
        <is>
          <t>Marketable securities</t>
        </is>
      </c>
      <c r="B17" s="6" t="n">
        <v>83706000</v>
      </c>
      <c r="C17" s="6" t="n">
        <v>112523000</v>
      </c>
      <c r="D17" s="4" t="inlineStr">
        <is>
          <t xml:space="preserve"> </t>
        </is>
      </c>
    </row>
    <row r="18">
      <c r="A18" s="4" t="inlineStr">
        <is>
          <t>Cash balance</t>
        </is>
      </c>
      <c r="B18" s="6" t="n">
        <v>2200000</v>
      </c>
      <c r="C18" s="4" t="inlineStr">
        <is>
          <t xml:space="preserve"> </t>
        </is>
      </c>
      <c r="D18" s="4" t="inlineStr">
        <is>
          <t xml:space="preserve"> </t>
        </is>
      </c>
    </row>
    <row r="19">
      <c r="A19" s="4" t="inlineStr">
        <is>
          <t>Marketable securities, available-for-sale, impairment loss</t>
        </is>
      </c>
      <c r="B19" s="5" t="n">
        <v>0</v>
      </c>
      <c r="C19" s="6" t="n">
        <v>0</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ax credits receivable, recognition period</t>
        </is>
      </c>
      <c r="B22" s="4" t="inlineStr">
        <is>
          <t>18 months</t>
        </is>
      </c>
      <c r="C22" s="4" t="inlineStr">
        <is>
          <t xml:space="preserve"> </t>
        </is>
      </c>
      <c r="D22" s="4" t="inlineStr">
        <is>
          <t xml:space="preserve"> </t>
        </is>
      </c>
    </row>
    <row r="23">
      <c r="A23" s="4" t="inlineStr">
        <is>
          <t>Property, plant and equipment, term</t>
        </is>
      </c>
      <c r="B23" s="4" t="inlineStr">
        <is>
          <t>2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ax credits receivable, recognition period</t>
        </is>
      </c>
      <c r="B26" s="4" t="inlineStr">
        <is>
          <t>24 months</t>
        </is>
      </c>
      <c r="C26" s="4" t="inlineStr">
        <is>
          <t xml:space="preserve"> </t>
        </is>
      </c>
      <c r="D26" s="4" t="inlineStr">
        <is>
          <t xml:space="preserve"> </t>
        </is>
      </c>
    </row>
    <row r="27">
      <c r="A27" s="4" t="inlineStr">
        <is>
          <t>Property, plant and equipment, term</t>
        </is>
      </c>
      <c r="B27" s="4" t="inlineStr">
        <is>
          <t>7 years</t>
        </is>
      </c>
      <c r="C27" s="4" t="inlineStr">
        <is>
          <t xml:space="preserve"> </t>
        </is>
      </c>
      <c r="D27" s="4" t="inlineStr">
        <is>
          <t xml:space="preserve"> </t>
        </is>
      </c>
    </row>
    <row r="28">
      <c r="A28" s="4" t="inlineStr">
        <is>
          <t>Animated productions | Minimum</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Operating cycle</t>
        </is>
      </c>
      <c r="B30" s="4" t="inlineStr">
        <is>
          <t>12 months</t>
        </is>
      </c>
      <c r="C30" s="4" t="inlineStr">
        <is>
          <t xml:space="preserve"> </t>
        </is>
      </c>
      <c r="D30" s="4" t="inlineStr">
        <is>
          <t xml:space="preserve"> </t>
        </is>
      </c>
    </row>
    <row r="31">
      <c r="A31" s="4" t="inlineStr">
        <is>
          <t>Animated productions | Maximum</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Operating cycle</t>
        </is>
      </c>
      <c r="B33" s="4" t="inlineStr">
        <is>
          <t>24 months</t>
        </is>
      </c>
      <c r="C33" s="4" t="inlineStr">
        <is>
          <t xml:space="preserve"> </t>
        </is>
      </c>
      <c r="D33" s="4" t="inlineStr">
        <is>
          <t xml:space="preserve"> </t>
        </is>
      </c>
    </row>
    <row r="34">
      <c r="A34" s="4" t="inlineStr">
        <is>
          <t>Merchandising and licensing | Minimum</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Revenue from contract with customer, payable terms</t>
        </is>
      </c>
      <c r="B36" s="4" t="inlineStr">
        <is>
          <t>30 days</t>
        </is>
      </c>
      <c r="C36" s="4" t="inlineStr">
        <is>
          <t xml:space="preserve"> </t>
        </is>
      </c>
      <c r="D36" s="4" t="inlineStr">
        <is>
          <t xml:space="preserve"> </t>
        </is>
      </c>
    </row>
    <row r="37">
      <c r="A37" s="4" t="inlineStr">
        <is>
          <t>Merchandising and licensing | Maximum</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Revenue from contract with customer, payable terms</t>
        </is>
      </c>
      <c r="B39" s="4" t="inlineStr">
        <is>
          <t>45 days</t>
        </is>
      </c>
      <c r="C39" s="4" t="inlineStr">
        <is>
          <t xml:space="preserve"> </t>
        </is>
      </c>
      <c r="D39" s="4" t="inlineStr">
        <is>
          <t xml:space="preserve"> </t>
        </is>
      </c>
    </row>
    <row r="40">
      <c r="A40" s="4" t="inlineStr">
        <is>
          <t>FX Forwards</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Derivative asset</t>
        </is>
      </c>
      <c r="B42" s="5" t="n">
        <v>12900000</v>
      </c>
      <c r="C42" s="4" t="inlineStr">
        <is>
          <t xml:space="preserve"> </t>
        </is>
      </c>
      <c r="D42" s="4" t="inlineStr">
        <is>
          <t xml:space="preserve"> </t>
        </is>
      </c>
    </row>
    <row r="43">
      <c r="A43" s="4" t="inlineStr">
        <is>
          <t>Derivative liability</t>
        </is>
      </c>
      <c r="B43" s="6" t="n">
        <v>-13000000</v>
      </c>
      <c r="C43" s="4" t="inlineStr">
        <is>
          <t xml:space="preserve"> </t>
        </is>
      </c>
      <c r="D43" s="4" t="inlineStr">
        <is>
          <t xml:space="preserve"> </t>
        </is>
      </c>
    </row>
    <row r="44">
      <c r="A44" s="4" t="inlineStr">
        <is>
          <t>Unrealized loss on derivatives</t>
        </is>
      </c>
      <c r="B44" s="6" t="n">
        <v>100000</v>
      </c>
      <c r="C44" s="4" t="inlineStr">
        <is>
          <t xml:space="preserve"> </t>
        </is>
      </c>
      <c r="D44" s="4" t="inlineStr">
        <is>
          <t xml:space="preserve"> </t>
        </is>
      </c>
    </row>
    <row r="45">
      <c r="A45" s="4" t="inlineStr">
        <is>
          <t>FX Forwards | Other Current Liabilities</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Derivative liabilities, net</t>
        </is>
      </c>
      <c r="B47" s="6" t="n">
        <v>-100000</v>
      </c>
      <c r="C47" s="4" t="inlineStr">
        <is>
          <t xml:space="preserve"> </t>
        </is>
      </c>
      <c r="D47" s="4" t="inlineStr">
        <is>
          <t xml:space="preserve"> </t>
        </is>
      </c>
    </row>
    <row r="48">
      <c r="A48" s="4" t="inlineStr">
        <is>
          <t>Stan Lee Universe</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Noncontrolling interest in variable interest entity</t>
        </is>
      </c>
      <c r="B50" s="13" t="n">
        <v>0.5</v>
      </c>
      <c r="C50" s="4" t="inlineStr">
        <is>
          <t xml:space="preserve"> </t>
        </is>
      </c>
      <c r="D50" s="5" t="n">
        <v>4000000</v>
      </c>
    </row>
    <row r="51">
      <c r="A51" s="4" t="inlineStr">
        <is>
          <t>Investments and cash</t>
        </is>
      </c>
      <c r="B51" s="6" t="n">
        <v>800000</v>
      </c>
      <c r="C51" s="5" t="n">
        <v>2000000</v>
      </c>
      <c r="D51" s="4" t="inlineStr">
        <is>
          <t xml:space="preserve"> </t>
        </is>
      </c>
    </row>
    <row r="52">
      <c r="A52" s="4" t="inlineStr">
        <is>
          <t>Distributions</t>
        </is>
      </c>
      <c r="B52" s="5" t="n">
        <v>1200000</v>
      </c>
      <c r="C52" s="4" t="inlineStr">
        <is>
          <t xml:space="preserve"> </t>
        </is>
      </c>
      <c r="D52" s="4" t="inlineStr">
        <is>
          <t xml:space="preserve"> </t>
        </is>
      </c>
    </row>
    <row r="53">
      <c r="A53" s="4" t="inlineStr">
        <is>
          <t>Revenue Benchmark | Customer Concentration Risk | Custom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Concentration risk, percentage</t>
        </is>
      </c>
      <c r="B55" s="9" t="n">
        <v>0.719</v>
      </c>
      <c r="C55" s="9" t="n">
        <v>0.146</v>
      </c>
      <c r="D55" s="4" t="inlineStr">
        <is>
          <t xml:space="preserve"> </t>
        </is>
      </c>
    </row>
    <row r="56">
      <c r="A56" s="4" t="inlineStr">
        <is>
          <t>Accounts Receivable | Customer Concentration Risk | Custom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Concentration risk, percentage</t>
        </is>
      </c>
      <c r="B58" s="9" t="n">
        <v>0.261</v>
      </c>
      <c r="C58" s="9" t="n">
        <v>0.299</v>
      </c>
      <c r="D5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investments</t>
        </is>
      </c>
      <c r="B3" s="5" t="n">
        <v>83706</v>
      </c>
      <c r="C3" s="5" t="n">
        <v>112523</v>
      </c>
    </row>
    <row r="4">
      <c r="A4" s="4" t="inlineStr">
        <is>
          <t>Corporate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investments</t>
        </is>
      </c>
      <c r="B6" s="6" t="n">
        <v>38244</v>
      </c>
      <c r="C6" s="6" t="n">
        <v>47335</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investments</t>
        </is>
      </c>
      <c r="B9" s="6" t="n">
        <v>19556</v>
      </c>
      <c r="C9" s="6" t="n">
        <v>24153</v>
      </c>
    </row>
    <row r="10">
      <c r="A10" s="4" t="inlineStr">
        <is>
          <t>Mortgage-Backed</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investments</t>
        </is>
      </c>
      <c r="B12" s="6" t="n">
        <v>5374</v>
      </c>
      <c r="C12" s="6" t="n">
        <v>7361</v>
      </c>
    </row>
    <row r="13">
      <c r="A13" s="4" t="inlineStr">
        <is>
          <t>U.S. agency and government sponsor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rketable investments</t>
        </is>
      </c>
      <c r="B15" s="6" t="n">
        <v>9560</v>
      </c>
      <c r="C15" s="6" t="n">
        <v>14588</v>
      </c>
    </row>
    <row r="16">
      <c r="A16" s="4" t="inlineStr">
        <is>
          <t>U.S. states and municipal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Marketable investments</t>
        </is>
      </c>
      <c r="B18" s="6" t="n">
        <v>10906</v>
      </c>
      <c r="C18" s="6" t="n">
        <v>11682</v>
      </c>
    </row>
    <row r="19">
      <c r="A19" s="4" t="inlineStr">
        <is>
          <t>Asset-Backed</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Marketable investments</t>
        </is>
      </c>
      <c r="B21" s="6" t="n">
        <v>66</v>
      </c>
      <c r="C21" s="5" t="n">
        <v>6406</v>
      </c>
    </row>
    <row r="22">
      <c r="A22" s="4" t="inlineStr">
        <is>
          <t>Level 1</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investments</t>
        </is>
      </c>
      <c r="B24" s="6" t="n">
        <v>54021</v>
      </c>
      <c r="C24" s="4" t="inlineStr">
        <is>
          <t xml:space="preserve"> </t>
        </is>
      </c>
    </row>
    <row r="25">
      <c r="A25" s="4" t="inlineStr">
        <is>
          <t>Level 1 | 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Marketable investments</t>
        </is>
      </c>
      <c r="B27" s="6" t="n">
        <v>34465</v>
      </c>
      <c r="C27" s="4" t="inlineStr">
        <is>
          <t xml:space="preserve"> </t>
        </is>
      </c>
    </row>
    <row r="28">
      <c r="A28" s="4" t="inlineStr">
        <is>
          <t>Level 1 | U.S. Treasury</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arketable investments</t>
        </is>
      </c>
      <c r="B30" s="6" t="n">
        <v>19556</v>
      </c>
      <c r="C30" s="4" t="inlineStr">
        <is>
          <t xml:space="preserve"> </t>
        </is>
      </c>
    </row>
    <row r="31">
      <c r="A31" s="4" t="inlineStr">
        <is>
          <t>Level 1 | Mortgage-Backed</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Marketable investments</t>
        </is>
      </c>
      <c r="B33" s="6" t="n">
        <v>0</v>
      </c>
      <c r="C33" s="4" t="inlineStr">
        <is>
          <t xml:space="preserve"> </t>
        </is>
      </c>
    </row>
    <row r="34">
      <c r="A34" s="4" t="inlineStr">
        <is>
          <t>Level 1 | U.S. agency and government sponsor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Marketable investments</t>
        </is>
      </c>
      <c r="B36" s="6" t="n">
        <v>0</v>
      </c>
      <c r="C36" s="4" t="inlineStr">
        <is>
          <t xml:space="preserve"> </t>
        </is>
      </c>
    </row>
    <row r="37">
      <c r="A37" s="4" t="inlineStr">
        <is>
          <t>Level 1 | U.S. states and municipal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Marketable investments</t>
        </is>
      </c>
      <c r="B39" s="6" t="n">
        <v>0</v>
      </c>
      <c r="C39" s="4" t="inlineStr">
        <is>
          <t xml:space="preserve"> </t>
        </is>
      </c>
    </row>
    <row r="40">
      <c r="A40" s="4" t="inlineStr">
        <is>
          <t>Level 1 | Asset-Backed</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rketable investments</t>
        </is>
      </c>
      <c r="B42" s="6" t="n">
        <v>0</v>
      </c>
      <c r="C42" s="4" t="inlineStr">
        <is>
          <t xml:space="preserve"> </t>
        </is>
      </c>
    </row>
    <row r="43">
      <c r="A43" s="4" t="inlineStr">
        <is>
          <t>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Marketable investments</t>
        </is>
      </c>
      <c r="B45" s="6" t="n">
        <v>29685</v>
      </c>
      <c r="C45" s="4" t="inlineStr">
        <is>
          <t xml:space="preserve"> </t>
        </is>
      </c>
    </row>
    <row r="46">
      <c r="A46" s="4" t="inlineStr">
        <is>
          <t>Level 2 | Corporate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Marketable investments</t>
        </is>
      </c>
      <c r="B48" s="6" t="n">
        <v>3779</v>
      </c>
      <c r="C48" s="4" t="inlineStr">
        <is>
          <t xml:space="preserve"> </t>
        </is>
      </c>
    </row>
    <row r="49">
      <c r="A49" s="4" t="inlineStr">
        <is>
          <t>Level 2 | U.S. Treasur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Marketable investments</t>
        </is>
      </c>
      <c r="B51" s="6" t="n">
        <v>0</v>
      </c>
      <c r="C51" s="4" t="inlineStr">
        <is>
          <t xml:space="preserve"> </t>
        </is>
      </c>
    </row>
    <row r="52">
      <c r="A52" s="4" t="inlineStr">
        <is>
          <t>Level 2 | Mortgage-Backed</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Marketable investments</t>
        </is>
      </c>
      <c r="B54" s="6" t="n">
        <v>5374</v>
      </c>
      <c r="C54" s="4" t="inlineStr">
        <is>
          <t xml:space="preserve"> </t>
        </is>
      </c>
    </row>
    <row r="55">
      <c r="A55" s="4" t="inlineStr">
        <is>
          <t>Level 2 | U.S. agency and government sponsor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Marketable investments</t>
        </is>
      </c>
      <c r="B57" s="6" t="n">
        <v>9560</v>
      </c>
      <c r="C57" s="4" t="inlineStr">
        <is>
          <t xml:space="preserve"> </t>
        </is>
      </c>
    </row>
    <row r="58">
      <c r="A58" s="4" t="inlineStr">
        <is>
          <t>Level 2 | U.S. states and municipal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Marketable investments</t>
        </is>
      </c>
      <c r="B60" s="6" t="n">
        <v>10906</v>
      </c>
      <c r="C60" s="4" t="inlineStr">
        <is>
          <t xml:space="preserve"> </t>
        </is>
      </c>
    </row>
    <row r="61">
      <c r="A61" s="4" t="inlineStr">
        <is>
          <t>Level 2 | Asset-Backed</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Marketable investments</t>
        </is>
      </c>
      <c r="B63" s="5" t="n">
        <v>66</v>
      </c>
      <c r="C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t>
        </is>
      </c>
      <c r="B4" s="5" t="n">
        <v>62299</v>
      </c>
      <c r="C4" s="5" t="n">
        <v>7873</v>
      </c>
    </row>
    <row r="5">
      <c r="A5" s="3" t="inlineStr">
        <is>
          <t>Operating Expenses:</t>
        </is>
      </c>
      <c r="B5" s="4" t="inlineStr">
        <is>
          <t xml:space="preserve"> </t>
        </is>
      </c>
      <c r="C5" s="4" t="inlineStr">
        <is>
          <t xml:space="preserve"> </t>
        </is>
      </c>
    </row>
    <row r="6">
      <c r="A6" s="4" t="inlineStr">
        <is>
          <t>Marketing and Sales</t>
        </is>
      </c>
      <c r="B6" s="6" t="n">
        <v>1834</v>
      </c>
      <c r="C6" s="6" t="n">
        <v>5442</v>
      </c>
    </row>
    <row r="7">
      <c r="A7" s="4" t="inlineStr">
        <is>
          <t>Direct Operating Costs</t>
        </is>
      </c>
      <c r="B7" s="6" t="n">
        <v>49360</v>
      </c>
      <c r="C7" s="6" t="n">
        <v>21987</v>
      </c>
    </row>
    <row r="8">
      <c r="A8" s="4" t="inlineStr">
        <is>
          <t>General and Administrative</t>
        </is>
      </c>
      <c r="B8" s="6" t="n">
        <v>45851</v>
      </c>
      <c r="C8" s="6" t="n">
        <v>35967</v>
      </c>
    </row>
    <row r="9">
      <c r="A9" s="4" t="inlineStr">
        <is>
          <t>Impairment of Intangible Assets</t>
        </is>
      </c>
      <c r="B9" s="6" t="n">
        <v>4117</v>
      </c>
      <c r="C9" s="6" t="n">
        <v>3452</v>
      </c>
    </row>
    <row r="10">
      <c r="A10" s="4" t="inlineStr">
        <is>
          <t>Impairment of Goodwill</t>
        </is>
      </c>
      <c r="B10" s="6" t="n">
        <v>4857</v>
      </c>
      <c r="C10" s="6" t="n">
        <v>4778</v>
      </c>
    </row>
    <row r="11">
      <c r="A11" s="4" t="inlineStr">
        <is>
          <t>Total Operating Expenses</t>
        </is>
      </c>
      <c r="B11" s="6" t="n">
        <v>106019</v>
      </c>
      <c r="C11" s="6" t="n">
        <v>71626</v>
      </c>
    </row>
    <row r="12">
      <c r="A12" s="4" t="inlineStr">
        <is>
          <t>Loss from Operations</t>
        </is>
      </c>
      <c r="B12" s="6" t="n">
        <v>-43720</v>
      </c>
      <c r="C12" s="6" t="n">
        <v>-63753</v>
      </c>
    </row>
    <row r="13">
      <c r="A13" s="4" t="inlineStr">
        <is>
          <t>Interest Expense</t>
        </is>
      </c>
      <c r="B13" s="6" t="n">
        <v>-2329</v>
      </c>
      <c r="C13" s="6" t="n">
        <v>-20</v>
      </c>
    </row>
    <row r="14">
      <c r="A14" s="4" t="inlineStr">
        <is>
          <t>Other Income (Expense), Net</t>
        </is>
      </c>
      <c r="B14" s="6" t="n">
        <v>1625</v>
      </c>
      <c r="C14" s="6" t="n">
        <v>-62594</v>
      </c>
    </row>
    <row r="15">
      <c r="A15" s="4" t="inlineStr">
        <is>
          <t>Loss Before Income Tax Expense</t>
        </is>
      </c>
      <c r="B15" s="6" t="n">
        <v>-44424</v>
      </c>
      <c r="C15" s="6" t="n">
        <v>-126367</v>
      </c>
    </row>
    <row r="16">
      <c r="A16" s="4" t="inlineStr">
        <is>
          <t>Income Tax Expense</t>
        </is>
      </c>
      <c r="B16" s="6" t="n">
        <v>-105</v>
      </c>
      <c r="C16" s="6" t="n">
        <v>0</v>
      </c>
    </row>
    <row r="17">
      <c r="A17" s="4" t="inlineStr">
        <is>
          <t>Net Loss</t>
        </is>
      </c>
      <c r="B17" s="6" t="n">
        <v>-44529</v>
      </c>
      <c r="C17" s="6" t="n">
        <v>-126367</v>
      </c>
    </row>
    <row r="18">
      <c r="A18" s="4" t="inlineStr">
        <is>
          <t>Net Loss (Income) Attributable to Non-Controlling Interests</t>
        </is>
      </c>
      <c r="B18" s="6" t="n">
        <v>-1066</v>
      </c>
      <c r="C18" s="6" t="n">
        <v>76</v>
      </c>
    </row>
    <row r="19">
      <c r="A19" s="4" t="inlineStr">
        <is>
          <t>Net Loss Attributable to Genius Brands International, Inc.</t>
        </is>
      </c>
      <c r="B19" s="5" t="n">
        <v>-45595</v>
      </c>
      <c r="C19" s="5" t="n">
        <v>-126291</v>
      </c>
    </row>
    <row r="20">
      <c r="A20" s="4" t="inlineStr">
        <is>
          <t>Net Loss per Share (Basic) (in dollars per share)</t>
        </is>
      </c>
      <c r="B20" s="8" t="n">
        <v>-1.45</v>
      </c>
      <c r="C20" s="8" t="n">
        <v>-4.24</v>
      </c>
    </row>
    <row r="21">
      <c r="A21" s="4" t="inlineStr">
        <is>
          <t>Net Loss per Share (Diluted) (in dollars per share)</t>
        </is>
      </c>
      <c r="B21" s="8" t="n">
        <v>-1.45</v>
      </c>
      <c r="C21" s="8" t="n">
        <v>-4.24</v>
      </c>
    </row>
    <row r="22">
      <c r="A22" s="4" t="inlineStr">
        <is>
          <t>Weighted Average Shares Outstanding (Basic) (in shares)</t>
        </is>
      </c>
      <c r="B22" s="6" t="n">
        <v>31388277</v>
      </c>
      <c r="C22" s="6" t="n">
        <v>29751337</v>
      </c>
    </row>
    <row r="23">
      <c r="A23" s="4" t="inlineStr">
        <is>
          <t>Weighted Average Shares Outstanding (Diluted) (in shares)</t>
        </is>
      </c>
      <c r="B23" s="6" t="n">
        <v>31388277</v>
      </c>
      <c r="C23" s="6" t="n">
        <v>29751337</v>
      </c>
    </row>
    <row r="24">
      <c r="A24" s="4" t="inlineStr">
        <is>
          <t>Production Servic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t>
        </is>
      </c>
      <c r="B26" s="5" t="n">
        <v>29620</v>
      </c>
      <c r="C26" s="5" t="n">
        <v>0</v>
      </c>
    </row>
    <row r="27">
      <c r="A27" s="4" t="inlineStr">
        <is>
          <t>Content Distribution</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t>
        </is>
      </c>
      <c r="B29" s="6" t="n">
        <v>24747</v>
      </c>
      <c r="C29" s="6" t="n">
        <v>1102</v>
      </c>
    </row>
    <row r="30">
      <c r="A30" s="4" t="inlineStr">
        <is>
          <t>Licensing &amp; Royalti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t>
        </is>
      </c>
      <c r="B32" s="6" t="n">
        <v>2841</v>
      </c>
      <c r="C32" s="6" t="n">
        <v>1605</v>
      </c>
    </row>
    <row r="33">
      <c r="A33" s="4" t="inlineStr">
        <is>
          <t>Media Advisory &amp; Advertising Servic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t>
        </is>
      </c>
      <c r="B35" s="5" t="n">
        <v>5091</v>
      </c>
      <c r="C35" s="5" t="n">
        <v>5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9" customWidth="1" min="2" max="2"/>
    <col width="36" customWidth="1" min="3" max="3"/>
    <col width="22" customWidth="1" min="4" max="4"/>
    <col width="29" customWidth="1" min="5" max="5"/>
    <col width="22" customWidth="1" min="6" max="6"/>
    <col width="22" customWidth="1" min="7" max="7"/>
    <col width="22" customWidth="1" min="8" max="8"/>
  </cols>
  <sheetData>
    <row r="1">
      <c r="A1" s="1" t="inlineStr">
        <is>
          <t>Acquisitions - Narrative (Details)</t>
        </is>
      </c>
      <c r="E1" s="2" t="inlineStr">
        <is>
          <t>12 Months Ended</t>
        </is>
      </c>
    </row>
    <row r="2">
      <c r="B2" s="2" t="inlineStr">
        <is>
          <t>Apr. 07, 2022 USD ($) shares</t>
        </is>
      </c>
      <c r="C2" s="2" t="inlineStr">
        <is>
          <t>Apr. 06, 2022 USD ($) studio shares</t>
        </is>
      </c>
      <c r="D2" s="2" t="inlineStr">
        <is>
          <t>Jan. 13, 2022 USD ($)</t>
        </is>
      </c>
      <c r="E2" s="2" t="inlineStr">
        <is>
          <t>Dec. 31, 2022 USD ($) shares</t>
        </is>
      </c>
      <c r="F2" s="2" t="inlineStr">
        <is>
          <t>Jun. 30, 2022 USD ($)</t>
        </is>
      </c>
      <c r="G2" s="2" t="inlineStr">
        <is>
          <t>Mar.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31807000</v>
      </c>
      <c r="F4" s="4" t="inlineStr">
        <is>
          <t xml:space="preserve"> </t>
        </is>
      </c>
      <c r="G4" s="4" t="inlineStr">
        <is>
          <t xml:space="preserve"> </t>
        </is>
      </c>
      <c r="H4" s="5" t="n">
        <v>15227000</v>
      </c>
    </row>
    <row r="5">
      <c r="A5" s="4" t="inlineStr">
        <is>
          <t>Deferred tax liability</t>
        </is>
      </c>
      <c r="B5" s="4" t="inlineStr">
        <is>
          <t xml:space="preserve"> </t>
        </is>
      </c>
      <c r="C5" s="4" t="inlineStr">
        <is>
          <t xml:space="preserve"> </t>
        </is>
      </c>
      <c r="D5" s="4" t="inlineStr">
        <is>
          <t xml:space="preserve"> </t>
        </is>
      </c>
      <c r="E5" s="5" t="n">
        <v>705000</v>
      </c>
      <c r="F5" s="4" t="inlineStr">
        <is>
          <t xml:space="preserve"> </t>
        </is>
      </c>
      <c r="G5" s="4" t="inlineStr">
        <is>
          <t xml:space="preserve"> </t>
        </is>
      </c>
      <c r="H5" s="5" t="n">
        <v>0</v>
      </c>
    </row>
    <row r="6">
      <c r="A6" s="4" t="inlineStr">
        <is>
          <t>Issuance of stock for services (in shares) | shares</t>
        </is>
      </c>
      <c r="B6" s="4" t="inlineStr">
        <is>
          <t xml:space="preserve"> </t>
        </is>
      </c>
      <c r="C6" s="4" t="inlineStr">
        <is>
          <t xml:space="preserve"> </t>
        </is>
      </c>
      <c r="D6" s="4" t="inlineStr">
        <is>
          <t xml:space="preserve"> </t>
        </is>
      </c>
      <c r="E6" s="6" t="n">
        <v>201029</v>
      </c>
      <c r="F6" s="4" t="inlineStr">
        <is>
          <t xml:space="preserve"> </t>
        </is>
      </c>
      <c r="G6" s="4" t="inlineStr">
        <is>
          <t xml:space="preserve"> </t>
        </is>
      </c>
      <c r="H6" s="4" t="inlineStr">
        <is>
          <t xml:space="preserve"> </t>
        </is>
      </c>
    </row>
    <row r="7">
      <c r="A7" s="4" t="inlineStr">
        <is>
          <t>Ameb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4" t="inlineStr">
        <is>
          <t xml:space="preserve"> </t>
        </is>
      </c>
      <c r="D9" s="5" t="n">
        <v>4100000</v>
      </c>
      <c r="E9" s="4" t="inlineStr">
        <is>
          <t xml:space="preserve"> </t>
        </is>
      </c>
      <c r="F9" s="4" t="inlineStr">
        <is>
          <t xml:space="preserve"> </t>
        </is>
      </c>
      <c r="G9" s="4" t="inlineStr">
        <is>
          <t xml:space="preserve"> </t>
        </is>
      </c>
      <c r="H9" s="4" t="inlineStr">
        <is>
          <t xml:space="preserve"> </t>
        </is>
      </c>
    </row>
    <row r="10">
      <c r="A10" s="4" t="inlineStr">
        <is>
          <t>Net working capital adjustment</t>
        </is>
      </c>
      <c r="B10" s="4" t="inlineStr">
        <is>
          <t xml:space="preserve"> </t>
        </is>
      </c>
      <c r="C10" s="4" t="inlineStr">
        <is>
          <t xml:space="preserve"> </t>
        </is>
      </c>
      <c r="D10" s="6" t="n">
        <v>268658</v>
      </c>
      <c r="E10" s="4" t="inlineStr">
        <is>
          <t xml:space="preserve"> </t>
        </is>
      </c>
      <c r="F10" s="4" t="inlineStr">
        <is>
          <t xml:space="preserve"> </t>
        </is>
      </c>
      <c r="G10" s="4" t="inlineStr">
        <is>
          <t xml:space="preserve"> </t>
        </is>
      </c>
      <c r="H10" s="4" t="inlineStr">
        <is>
          <t xml:space="preserve"> </t>
        </is>
      </c>
    </row>
    <row r="11">
      <c r="A11" s="4" t="inlineStr">
        <is>
          <t>Cash acquired</t>
        </is>
      </c>
      <c r="B11" s="4" t="inlineStr">
        <is>
          <t xml:space="preserve"> </t>
        </is>
      </c>
      <c r="C11" s="4" t="inlineStr">
        <is>
          <t xml:space="preserve"> </t>
        </is>
      </c>
      <c r="D11" s="6" t="n">
        <v>3900000</v>
      </c>
      <c r="E11" s="4" t="inlineStr">
        <is>
          <t xml:space="preserve"> </t>
        </is>
      </c>
      <c r="F11" s="4" t="inlineStr">
        <is>
          <t xml:space="preserve"> </t>
        </is>
      </c>
      <c r="G11" s="4" t="inlineStr">
        <is>
          <t xml:space="preserve"> </t>
        </is>
      </c>
      <c r="H11" s="4" t="inlineStr">
        <is>
          <t xml:space="preserve"> </t>
        </is>
      </c>
    </row>
    <row r="12">
      <c r="A12" s="4" t="inlineStr">
        <is>
          <t>Transaction costs</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c r="H12" s="4" t="inlineStr">
        <is>
          <t xml:space="preserve"> </t>
        </is>
      </c>
    </row>
    <row r="13">
      <c r="A13" s="4" t="inlineStr">
        <is>
          <t>Identifiable intangible assets</t>
        </is>
      </c>
      <c r="B13" s="4" t="inlineStr">
        <is>
          <t xml:space="preserve"> </t>
        </is>
      </c>
      <c r="C13" s="4" t="inlineStr">
        <is>
          <t xml:space="preserve"> </t>
        </is>
      </c>
      <c r="D13" s="6" t="n">
        <v>3100000</v>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6" t="n">
        <v>672000</v>
      </c>
      <c r="E14" s="4" t="inlineStr">
        <is>
          <t xml:space="preserve"> </t>
        </is>
      </c>
      <c r="F14" s="4" t="inlineStr">
        <is>
          <t xml:space="preserve"> </t>
        </is>
      </c>
      <c r="G14" s="5" t="n">
        <v>700000</v>
      </c>
      <c r="H14" s="4" t="inlineStr">
        <is>
          <t xml:space="preserve"> </t>
        </is>
      </c>
    </row>
    <row r="15">
      <c r="A15" s="4" t="inlineStr">
        <is>
          <t>Deferred tax liability</t>
        </is>
      </c>
      <c r="B15" s="4" t="inlineStr">
        <is>
          <t xml:space="preserve"> </t>
        </is>
      </c>
      <c r="C15" s="4" t="inlineStr">
        <is>
          <t xml:space="preserve"> </t>
        </is>
      </c>
      <c r="D15" s="4" t="inlineStr">
        <is>
          <t xml:space="preserve"> </t>
        </is>
      </c>
      <c r="E15" s="5" t="n">
        <v>800000</v>
      </c>
      <c r="F15" s="4" t="inlineStr">
        <is>
          <t xml:space="preserve"> </t>
        </is>
      </c>
      <c r="G15" s="4" t="inlineStr">
        <is>
          <t xml:space="preserve"> </t>
        </is>
      </c>
      <c r="H15" s="4" t="inlineStr">
        <is>
          <t xml:space="preserve"> </t>
        </is>
      </c>
    </row>
    <row r="16">
      <c r="A16" s="4" t="inlineStr">
        <is>
          <t>Cash consideration transferred</t>
        </is>
      </c>
      <c r="B16" s="4" t="inlineStr">
        <is>
          <t xml:space="preserve"> </t>
        </is>
      </c>
      <c r="C16" s="4" t="inlineStr">
        <is>
          <t xml:space="preserve"> </t>
        </is>
      </c>
      <c r="D16" s="6" t="n">
        <v>4069000</v>
      </c>
      <c r="E16" s="4" t="inlineStr">
        <is>
          <t xml:space="preserve"> </t>
        </is>
      </c>
      <c r="F16" s="4" t="inlineStr">
        <is>
          <t xml:space="preserve"> </t>
        </is>
      </c>
      <c r="G16" s="4" t="inlineStr">
        <is>
          <t xml:space="preserve"> </t>
        </is>
      </c>
      <c r="H16" s="4" t="inlineStr">
        <is>
          <t xml:space="preserve"> </t>
        </is>
      </c>
    </row>
    <row r="17">
      <c r="A17" s="4" t="inlineStr">
        <is>
          <t>Ameba | Networks And Platfo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dentifiable intangible assets</t>
        </is>
      </c>
      <c r="B19" s="4" t="inlineStr">
        <is>
          <t xml:space="preserve"> </t>
        </is>
      </c>
      <c r="C19" s="4" t="inlineStr">
        <is>
          <t xml:space="preserve"> </t>
        </is>
      </c>
      <c r="D19" s="5" t="n">
        <v>2800000</v>
      </c>
      <c r="E19" s="4" t="inlineStr">
        <is>
          <t xml:space="preserve"> </t>
        </is>
      </c>
      <c r="F19" s="4" t="inlineStr">
        <is>
          <t xml:space="preserve"> </t>
        </is>
      </c>
      <c r="G19" s="4" t="inlineStr">
        <is>
          <t xml:space="preserve"> </t>
        </is>
      </c>
      <c r="H19" s="4" t="inlineStr">
        <is>
          <t xml:space="preserve"> </t>
        </is>
      </c>
    </row>
    <row r="20">
      <c r="A20" s="4" t="inlineStr">
        <is>
          <t>Finite-lived intangible asset, useful life</t>
        </is>
      </c>
      <c r="B20" s="4" t="inlineStr">
        <is>
          <t xml:space="preserve"> </t>
        </is>
      </c>
      <c r="C20" s="4" t="inlineStr">
        <is>
          <t xml:space="preserve"> </t>
        </is>
      </c>
      <c r="D20" s="4" t="inlineStr">
        <is>
          <t>18 years</t>
        </is>
      </c>
      <c r="E20" s="4" t="inlineStr">
        <is>
          <t xml:space="preserve"> </t>
        </is>
      </c>
      <c r="F20" s="4" t="inlineStr">
        <is>
          <t xml:space="preserve"> </t>
        </is>
      </c>
      <c r="G20" s="4" t="inlineStr">
        <is>
          <t xml:space="preserve"> </t>
        </is>
      </c>
      <c r="H20" s="4" t="inlineStr">
        <is>
          <t xml:space="preserve"> </t>
        </is>
      </c>
    </row>
    <row r="21">
      <c r="A21" s="4" t="inlineStr">
        <is>
          <t>Ameba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dentifiable intangible assets</t>
        </is>
      </c>
      <c r="B23" s="4" t="inlineStr">
        <is>
          <t xml:space="preserve"> </t>
        </is>
      </c>
      <c r="C23" s="4" t="inlineStr">
        <is>
          <t xml:space="preserve"> </t>
        </is>
      </c>
      <c r="D23" s="5" t="n">
        <v>23557</v>
      </c>
      <c r="E23" s="4" t="inlineStr">
        <is>
          <t xml:space="preserve"> </t>
        </is>
      </c>
      <c r="F23" s="4" t="inlineStr">
        <is>
          <t xml:space="preserve"> </t>
        </is>
      </c>
      <c r="G23" s="4" t="inlineStr">
        <is>
          <t xml:space="preserve"> </t>
        </is>
      </c>
      <c r="H23" s="4" t="inlineStr">
        <is>
          <t xml:space="preserve"> </t>
        </is>
      </c>
    </row>
    <row r="24">
      <c r="A24" s="4" t="inlineStr">
        <is>
          <t>Finite-lived intangible asset, useful life</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row>
    <row r="25">
      <c r="A25" s="4" t="inlineStr">
        <is>
          <t>Ameba |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dentifiable intangible assets</t>
        </is>
      </c>
      <c r="B27" s="4" t="inlineStr">
        <is>
          <t xml:space="preserve"> </t>
        </is>
      </c>
      <c r="C27" s="4" t="inlineStr">
        <is>
          <t xml:space="preserve"> </t>
        </is>
      </c>
      <c r="D27" s="5" t="n">
        <v>300000</v>
      </c>
      <c r="E27" s="4" t="inlineStr">
        <is>
          <t xml:space="preserve"> </t>
        </is>
      </c>
      <c r="F27" s="4" t="inlineStr">
        <is>
          <t xml:space="preserve"> </t>
        </is>
      </c>
      <c r="G27" s="4" t="inlineStr">
        <is>
          <t xml:space="preserve"> </t>
        </is>
      </c>
      <c r="H27" s="4" t="inlineStr">
        <is>
          <t xml:space="preserve"> </t>
        </is>
      </c>
    </row>
    <row r="28">
      <c r="A28" s="4" t="inlineStr">
        <is>
          <t>Finite-lived intangible asset, useful lif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Ameba | Stock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t>
        </is>
      </c>
      <c r="B31" s="4" t="inlineStr">
        <is>
          <t xml:space="preserve"> </t>
        </is>
      </c>
      <c r="C31" s="4" t="inlineStr">
        <is>
          <t xml:space="preserve"> </t>
        </is>
      </c>
      <c r="D31" s="5" t="n">
        <v>3800000</v>
      </c>
      <c r="E31" s="4" t="inlineStr">
        <is>
          <t xml:space="preserve"> </t>
        </is>
      </c>
      <c r="F31" s="4" t="inlineStr">
        <is>
          <t xml:space="preserve"> </t>
        </is>
      </c>
      <c r="G31" s="4" t="inlineStr">
        <is>
          <t xml:space="preserve"> </t>
        </is>
      </c>
      <c r="H31" s="4" t="inlineStr">
        <is>
          <t xml:space="preserve"> </t>
        </is>
      </c>
    </row>
    <row r="32">
      <c r="A32" s="4" t="inlineStr">
        <is>
          <t>Net working capital adjustment</t>
        </is>
      </c>
      <c r="B32" s="4" t="inlineStr">
        <is>
          <t xml:space="preserve"> </t>
        </is>
      </c>
      <c r="C32" s="4" t="inlineStr">
        <is>
          <t xml:space="preserve"> </t>
        </is>
      </c>
      <c r="D32" s="6" t="n">
        <v>300000</v>
      </c>
      <c r="E32" s="4" t="inlineStr">
        <is>
          <t xml:space="preserve"> </t>
        </is>
      </c>
      <c r="F32" s="4" t="inlineStr">
        <is>
          <t xml:space="preserve"> </t>
        </is>
      </c>
      <c r="G32" s="4" t="inlineStr">
        <is>
          <t xml:space="preserve"> </t>
        </is>
      </c>
      <c r="H32" s="4" t="inlineStr">
        <is>
          <t xml:space="preserve"> </t>
        </is>
      </c>
    </row>
    <row r="33">
      <c r="A33" s="4" t="inlineStr">
        <is>
          <t>Ameba | Asset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t>
        </is>
      </c>
      <c r="B35" s="4" t="inlineStr">
        <is>
          <t xml:space="preserve"> </t>
        </is>
      </c>
      <c r="C35" s="4" t="inlineStr">
        <is>
          <t xml:space="preserve"> </t>
        </is>
      </c>
      <c r="D35" s="6" t="n">
        <v>300000</v>
      </c>
      <c r="E35" s="4" t="inlineStr">
        <is>
          <t xml:space="preserve"> </t>
        </is>
      </c>
      <c r="F35" s="4" t="inlineStr">
        <is>
          <t xml:space="preserve"> </t>
        </is>
      </c>
      <c r="G35" s="4" t="inlineStr">
        <is>
          <t xml:space="preserve"> </t>
        </is>
      </c>
      <c r="H35" s="4" t="inlineStr">
        <is>
          <t xml:space="preserve"> </t>
        </is>
      </c>
    </row>
    <row r="36">
      <c r="A36" s="4" t="inlineStr">
        <is>
          <t>Net working capital adjustment</t>
        </is>
      </c>
      <c r="B36" s="4" t="inlineStr">
        <is>
          <t xml:space="preserve"> </t>
        </is>
      </c>
      <c r="C36" s="4" t="inlineStr">
        <is>
          <t xml:space="preserve"> </t>
        </is>
      </c>
      <c r="D36" s="5" t="n">
        <v>269000</v>
      </c>
      <c r="E36" s="4" t="inlineStr">
        <is>
          <t xml:space="preserve"> </t>
        </is>
      </c>
      <c r="F36" s="4" t="inlineStr">
        <is>
          <t xml:space="preserve"> </t>
        </is>
      </c>
      <c r="G36" s="4" t="inlineStr">
        <is>
          <t xml:space="preserve"> </t>
        </is>
      </c>
      <c r="H36" s="4" t="inlineStr">
        <is>
          <t xml:space="preserve"> </t>
        </is>
      </c>
    </row>
    <row r="37">
      <c r="A37" s="4" t="inlineStr">
        <is>
          <t>Wo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t>
        </is>
      </c>
      <c r="B39" s="4" t="inlineStr">
        <is>
          <t xml:space="preserve"> </t>
        </is>
      </c>
      <c r="C39" s="5" t="n">
        <v>3831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ansaction costs</t>
        </is>
      </c>
      <c r="B40" s="4" t="inlineStr">
        <is>
          <t xml:space="preserve"> </t>
        </is>
      </c>
      <c r="C40" s="6" t="n">
        <v>45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dentifiable intangible assets</t>
        </is>
      </c>
      <c r="B41" s="4" t="inlineStr">
        <is>
          <t xml:space="preserve"> </t>
        </is>
      </c>
      <c r="C41" s="6" t="n">
        <v>348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5" t="n">
        <v>21398000</v>
      </c>
      <c r="D42" s="4" t="inlineStr">
        <is>
          <t xml:space="preserve"> </t>
        </is>
      </c>
      <c r="E42" s="4" t="inlineStr">
        <is>
          <t xml:space="preserve"> </t>
        </is>
      </c>
      <c r="F42" s="5" t="n">
        <v>21400000</v>
      </c>
      <c r="G42" s="4" t="inlineStr">
        <is>
          <t xml:space="preserve"> </t>
        </is>
      </c>
      <c r="H42" s="4" t="inlineStr">
        <is>
          <t xml:space="preserve"> </t>
        </is>
      </c>
    </row>
    <row r="43">
      <c r="A43" s="4" t="inlineStr">
        <is>
          <t>Percentage of voting interests acquired</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consideration transferred</t>
        </is>
      </c>
      <c r="B44" s="4" t="inlineStr">
        <is>
          <t xml:space="preserve"> </t>
        </is>
      </c>
      <c r="C44" s="5" t="n">
        <v>5265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acquisition, equity interest issued or issuable, number of shares (in shares) | shares</t>
        </is>
      </c>
      <c r="B45" s="4" t="inlineStr">
        <is>
          <t xml:space="preserve"> </t>
        </is>
      </c>
      <c r="C45" s="6" t="n">
        <v>110570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acquisitions</t>
        </is>
      </c>
      <c r="B46" s="4" t="inlineStr">
        <is>
          <t xml:space="preserve"> </t>
        </is>
      </c>
      <c r="C46" s="4" t="inlineStr">
        <is>
          <t xml:space="preserve"> </t>
        </is>
      </c>
      <c r="D46" s="4" t="inlineStr">
        <is>
          <t xml:space="preserve"> </t>
        </is>
      </c>
      <c r="E46" s="5" t="n">
        <v>11554000</v>
      </c>
      <c r="F46" s="4" t="inlineStr">
        <is>
          <t xml:space="preserve"> </t>
        </is>
      </c>
      <c r="G46" s="4" t="inlineStr">
        <is>
          <t xml:space="preserve"> </t>
        </is>
      </c>
      <c r="H46" s="4" t="inlineStr">
        <is>
          <t xml:space="preserve"> </t>
        </is>
      </c>
    </row>
    <row r="47">
      <c r="A47" s="4" t="inlineStr">
        <is>
          <t>Issuance of stock for services (in shares) | shares</t>
        </is>
      </c>
      <c r="B47" s="4" t="inlineStr">
        <is>
          <t xml:space="preserve"> </t>
        </is>
      </c>
      <c r="C47" s="6" t="n">
        <v>24095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ed (in shares) | shares</t>
        </is>
      </c>
      <c r="B48" s="4" t="inlineStr">
        <is>
          <t xml:space="preserve"> </t>
        </is>
      </c>
      <c r="C48" s="6" t="n">
        <v>19675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ed</t>
        </is>
      </c>
      <c r="B49" s="4" t="inlineStr">
        <is>
          <t xml:space="preserve"> </t>
        </is>
      </c>
      <c r="C49" s="5" t="n">
        <v>12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verance costs</t>
        </is>
      </c>
      <c r="B50" s="4" t="inlineStr">
        <is>
          <t xml:space="preserve"> </t>
        </is>
      </c>
      <c r="C50" s="6" t="n">
        <v>16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based compensation amount</t>
        </is>
      </c>
      <c r="B51" s="4" t="inlineStr">
        <is>
          <t xml:space="preserve"> </t>
        </is>
      </c>
      <c r="C51" s="5" t="n">
        <v>3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tudios that can leverage for in-house production | studio</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ow | Intellectual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dentifiable intangible assets</t>
        </is>
      </c>
      <c r="B55" s="4" t="inlineStr">
        <is>
          <t xml:space="preserve"> </t>
        </is>
      </c>
      <c r="C55" s="5" t="n">
        <v>103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ow | Trade Na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dentifiable intangible assets</t>
        </is>
      </c>
      <c r="B58" s="4" t="inlineStr">
        <is>
          <t xml:space="preserve"> </t>
        </is>
      </c>
      <c r="C58" s="6" t="n">
        <v>76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ow | Networks And Platfo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dentifiable intangible assets</t>
        </is>
      </c>
      <c r="B61" s="4" t="inlineStr">
        <is>
          <t xml:space="preserve"> </t>
        </is>
      </c>
      <c r="C61" s="5" t="n">
        <v>8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nite-lived intangible asset, useful life</t>
        </is>
      </c>
      <c r="B62" s="4" t="inlineStr">
        <is>
          <t xml:space="preserve"> </t>
        </is>
      </c>
      <c r="C62" s="4" t="inlineStr">
        <is>
          <t>16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ow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dentifiable intangible assets</t>
        </is>
      </c>
      <c r="B65" s="4" t="inlineStr">
        <is>
          <t xml:space="preserve"> </t>
        </is>
      </c>
      <c r="C65" s="5" t="n">
        <v>161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ite-lived intangible asset, useful life</t>
        </is>
      </c>
      <c r="B66" s="4" t="inlineStr">
        <is>
          <t xml:space="preserve"> </t>
        </is>
      </c>
      <c r="C66" s="4" t="inlineStr">
        <is>
          <t>8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ow | ExchangeCo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for acquisitions (in shares) | shares</t>
        </is>
      </c>
      <c r="B69" s="4" t="inlineStr">
        <is>
          <t xml:space="preserve"> </t>
        </is>
      </c>
      <c r="C69" s="6" t="n">
        <v>6912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for acquisitions</t>
        </is>
      </c>
      <c r="B70" s="5" t="n">
        <v>700000</v>
      </c>
      <c r="C70" s="5" t="n">
        <v>116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ow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issued for acquisitions (in shares) | shares</t>
        </is>
      </c>
      <c r="B73" s="6" t="n">
        <v>103658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ssued for acquisitions</t>
        </is>
      </c>
      <c r="B74" s="5" t="n">
        <v>108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Purchase Consideration (Details) - USD ($)</t>
        </is>
      </c>
      <c r="B1" s="2" t="inlineStr">
        <is>
          <t>Apr. 06, 2022</t>
        </is>
      </c>
      <c r="C1" s="2" t="inlineStr">
        <is>
          <t>Jan. 13, 2022</t>
        </is>
      </c>
    </row>
    <row r="2">
      <c r="A2" s="4" t="inlineStr">
        <is>
          <t>Ameb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 at closing</t>
        </is>
      </c>
      <c r="B4" s="4" t="inlineStr">
        <is>
          <t xml:space="preserve"> </t>
        </is>
      </c>
      <c r="C4" s="5" t="n">
        <v>4100000</v>
      </c>
    </row>
    <row r="5">
      <c r="A5" s="4" t="inlineStr">
        <is>
          <t>Net working capital adjustment</t>
        </is>
      </c>
      <c r="B5" s="4" t="inlineStr">
        <is>
          <t xml:space="preserve"> </t>
        </is>
      </c>
      <c r="C5" s="6" t="n">
        <v>268658</v>
      </c>
    </row>
    <row r="6">
      <c r="A6" s="4" t="inlineStr">
        <is>
          <t>Total</t>
        </is>
      </c>
      <c r="B6" s="4" t="inlineStr">
        <is>
          <t xml:space="preserve"> </t>
        </is>
      </c>
      <c r="C6" s="6" t="n">
        <v>4069000</v>
      </c>
    </row>
    <row r="7">
      <c r="A7" s="4" t="inlineStr">
        <is>
          <t>Ameba | Stock Purchase Agreemen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consideration at closing</t>
        </is>
      </c>
      <c r="B9" s="4" t="inlineStr">
        <is>
          <t xml:space="preserve"> </t>
        </is>
      </c>
      <c r="C9" s="6" t="n">
        <v>3500000</v>
      </c>
    </row>
    <row r="10">
      <c r="A10" s="4" t="inlineStr">
        <is>
          <t>Ameba | Asset Purchase Agreemen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ash consideration at closing</t>
        </is>
      </c>
      <c r="B12" s="4" t="inlineStr">
        <is>
          <t xml:space="preserve"> </t>
        </is>
      </c>
      <c r="C12" s="6" t="n">
        <v>300000</v>
      </c>
    </row>
    <row r="13">
      <c r="A13" s="4" t="inlineStr">
        <is>
          <t>Net working capital adjustment</t>
        </is>
      </c>
      <c r="B13" s="4" t="inlineStr">
        <is>
          <t xml:space="preserve"> </t>
        </is>
      </c>
      <c r="C13" s="5" t="n">
        <v>269000</v>
      </c>
    </row>
    <row r="14">
      <c r="A14" s="4" t="inlineStr">
        <is>
          <t>Wow</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 consideration at closing</t>
        </is>
      </c>
      <c r="B16" s="5" t="n">
        <v>38310000</v>
      </c>
      <c r="C16" s="4" t="inlineStr">
        <is>
          <t xml:space="preserve"> </t>
        </is>
      </c>
    </row>
    <row r="17">
      <c r="A17" s="4" t="inlineStr">
        <is>
          <t>Stock Option Value of Replacement Options- Pre- Combination Vested Options</t>
        </is>
      </c>
      <c r="B17" s="6" t="n">
        <v>1214000</v>
      </c>
      <c r="C17" s="4" t="inlineStr">
        <is>
          <t xml:space="preserve"> </t>
        </is>
      </c>
    </row>
    <row r="18">
      <c r="A18" s="4" t="inlineStr">
        <is>
          <t>Severance Payments</t>
        </is>
      </c>
      <c r="B18" s="6" t="n">
        <v>1044000</v>
      </c>
      <c r="C18" s="4" t="inlineStr">
        <is>
          <t xml:space="preserve"> </t>
        </is>
      </c>
    </row>
    <row r="19">
      <c r="A19" s="4" t="inlineStr">
        <is>
          <t>Bonuses</t>
        </is>
      </c>
      <c r="B19" s="6" t="n">
        <v>529000</v>
      </c>
      <c r="C19" s="4" t="inlineStr">
        <is>
          <t xml:space="preserve"> </t>
        </is>
      </c>
    </row>
    <row r="20">
      <c r="A20" s="4" t="inlineStr">
        <is>
          <t>Total</t>
        </is>
      </c>
      <c r="B20" s="6" t="n">
        <v>52651000</v>
      </c>
      <c r="C20" s="4" t="inlineStr">
        <is>
          <t xml:space="preserve"> </t>
        </is>
      </c>
    </row>
    <row r="21">
      <c r="A21" s="4" t="inlineStr">
        <is>
          <t>Wow | Common Stock</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Genius Common Stock Issued</t>
        </is>
      </c>
      <c r="B23" s="6" t="n">
        <v>10832000</v>
      </c>
      <c r="C23" s="4" t="inlineStr">
        <is>
          <t xml:space="preserve"> </t>
        </is>
      </c>
    </row>
    <row r="24">
      <c r="A24" s="4" t="inlineStr">
        <is>
          <t>Shares Issued Exchangeable for Genius Common Stock</t>
        </is>
      </c>
      <c r="B24" s="5" t="n">
        <v>722000</v>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ssets Acquired Liabilities Assumed Consideration (Details) - USD ($) $ in Thousands</t>
        </is>
      </c>
      <c r="B1" s="2" t="inlineStr">
        <is>
          <t>Dec. 31, 2022</t>
        </is>
      </c>
      <c r="C1" s="2" t="inlineStr">
        <is>
          <t>Jun. 30, 2022</t>
        </is>
      </c>
      <c r="D1" s="2" t="inlineStr">
        <is>
          <t>Apr. 06, 2022</t>
        </is>
      </c>
      <c r="E1" s="2" t="inlineStr">
        <is>
          <t>Mar. 31, 2022</t>
        </is>
      </c>
      <c r="F1" s="2" t="inlineStr">
        <is>
          <t>Jan. 13,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31807</v>
      </c>
      <c r="C3" s="4" t="inlineStr">
        <is>
          <t xml:space="preserve"> </t>
        </is>
      </c>
      <c r="D3" s="4" t="inlineStr">
        <is>
          <t xml:space="preserve"> </t>
        </is>
      </c>
      <c r="E3" s="4" t="inlineStr">
        <is>
          <t xml:space="preserve"> </t>
        </is>
      </c>
      <c r="F3" s="4" t="inlineStr">
        <is>
          <t xml:space="preserve"> </t>
        </is>
      </c>
      <c r="G3" s="5" t="n">
        <v>15227</v>
      </c>
    </row>
    <row r="4">
      <c r="A4" s="4" t="inlineStr">
        <is>
          <t>Ameb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176</v>
      </c>
      <c r="G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6" t="n">
        <v>239</v>
      </c>
      <c r="G7" s="4" t="inlineStr">
        <is>
          <t xml:space="preserve"> </t>
        </is>
      </c>
    </row>
    <row r="8">
      <c r="A8" s="4" t="inlineStr">
        <is>
          <t>Prepaid Expenses and Other</t>
        </is>
      </c>
      <c r="B8" s="4" t="inlineStr">
        <is>
          <t xml:space="preserve"> </t>
        </is>
      </c>
      <c r="C8" s="4" t="inlineStr">
        <is>
          <t xml:space="preserve"> </t>
        </is>
      </c>
      <c r="D8" s="4" t="inlineStr">
        <is>
          <t xml:space="preserve"> </t>
        </is>
      </c>
      <c r="E8" s="4" t="inlineStr">
        <is>
          <t xml:space="preserve"> </t>
        </is>
      </c>
      <c r="F8" s="6" t="n">
        <v>25</v>
      </c>
      <c r="G8" s="4" t="inlineStr">
        <is>
          <t xml:space="preserve"> </t>
        </is>
      </c>
    </row>
    <row r="9">
      <c r="A9" s="4" t="inlineStr">
        <is>
          <t>Goodwill</t>
        </is>
      </c>
      <c r="B9" s="4" t="inlineStr">
        <is>
          <t xml:space="preserve"> </t>
        </is>
      </c>
      <c r="C9" s="4" t="inlineStr">
        <is>
          <t xml:space="preserve"> </t>
        </is>
      </c>
      <c r="D9" s="4" t="inlineStr">
        <is>
          <t xml:space="preserve"> </t>
        </is>
      </c>
      <c r="E9" s="5" t="n">
        <v>700</v>
      </c>
      <c r="F9" s="6" t="n">
        <v>672</v>
      </c>
      <c r="G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6" t="n">
        <v>-140</v>
      </c>
      <c r="G10" s="4" t="inlineStr">
        <is>
          <t xml:space="preserve"> </t>
        </is>
      </c>
    </row>
    <row r="11">
      <c r="A11" s="4" t="inlineStr">
        <is>
          <t>Tax Liability</t>
        </is>
      </c>
      <c r="B11" s="4" t="inlineStr">
        <is>
          <t xml:space="preserve"> </t>
        </is>
      </c>
      <c r="C11" s="4" t="inlineStr">
        <is>
          <t xml:space="preserve"> </t>
        </is>
      </c>
      <c r="D11" s="4" t="inlineStr">
        <is>
          <t xml:space="preserve"> </t>
        </is>
      </c>
      <c r="E11" s="4" t="inlineStr">
        <is>
          <t xml:space="preserve"> </t>
        </is>
      </c>
      <c r="F11" s="6" t="n">
        <v>-31</v>
      </c>
      <c r="G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6" t="n">
        <v>4069</v>
      </c>
      <c r="G12" s="4" t="inlineStr">
        <is>
          <t xml:space="preserve"> </t>
        </is>
      </c>
    </row>
    <row r="13">
      <c r="A13" s="4" t="inlineStr">
        <is>
          <t>Ameba | Trade 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s</t>
        </is>
      </c>
      <c r="B15" s="4" t="inlineStr">
        <is>
          <t xml:space="preserve"> </t>
        </is>
      </c>
      <c r="C15" s="4" t="inlineStr">
        <is>
          <t xml:space="preserve"> </t>
        </is>
      </c>
      <c r="D15" s="4" t="inlineStr">
        <is>
          <t xml:space="preserve"> </t>
        </is>
      </c>
      <c r="E15" s="4" t="inlineStr">
        <is>
          <t xml:space="preserve"> </t>
        </is>
      </c>
      <c r="F15" s="6" t="n">
        <v>24</v>
      </c>
      <c r="G15" s="4" t="inlineStr">
        <is>
          <t xml:space="preserve"> </t>
        </is>
      </c>
    </row>
    <row r="16">
      <c r="A16" s="4" t="inlineStr">
        <is>
          <t>Ameba | Digital Networ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s</t>
        </is>
      </c>
      <c r="B18" s="4" t="inlineStr">
        <is>
          <t xml:space="preserve"> </t>
        </is>
      </c>
      <c r="C18" s="4" t="inlineStr">
        <is>
          <t xml:space="preserve"> </t>
        </is>
      </c>
      <c r="D18" s="4" t="inlineStr">
        <is>
          <t xml:space="preserve"> </t>
        </is>
      </c>
      <c r="E18" s="4" t="inlineStr">
        <is>
          <t xml:space="preserve"> </t>
        </is>
      </c>
      <c r="F18" s="6" t="n">
        <v>2804</v>
      </c>
      <c r="G18" s="4" t="inlineStr">
        <is>
          <t xml:space="preserve"> </t>
        </is>
      </c>
    </row>
    <row r="19">
      <c r="A19" s="4" t="inlineStr">
        <is>
          <t>Ameba |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s</t>
        </is>
      </c>
      <c r="B21" s="4" t="inlineStr">
        <is>
          <t xml:space="preserve"> </t>
        </is>
      </c>
      <c r="C21" s="4" t="inlineStr">
        <is>
          <t xml:space="preserve"> </t>
        </is>
      </c>
      <c r="D21" s="4" t="inlineStr">
        <is>
          <t xml:space="preserve"> </t>
        </is>
      </c>
      <c r="E21" s="4" t="inlineStr">
        <is>
          <t xml:space="preserve"> </t>
        </is>
      </c>
      <c r="F21" s="5" t="n">
        <v>300</v>
      </c>
      <c r="G21" s="4" t="inlineStr">
        <is>
          <t xml:space="preserve"> </t>
        </is>
      </c>
    </row>
    <row r="22">
      <c r="A22" s="4" t="inlineStr">
        <is>
          <t>W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t>
        </is>
      </c>
      <c r="B24" s="4" t="inlineStr">
        <is>
          <t xml:space="preserve"> </t>
        </is>
      </c>
      <c r="C24" s="4" t="inlineStr">
        <is>
          <t xml:space="preserve"> </t>
        </is>
      </c>
      <c r="D24" s="5" t="n">
        <v>2573</v>
      </c>
      <c r="E24" s="4" t="inlineStr">
        <is>
          <t xml:space="preserve"> </t>
        </is>
      </c>
      <c r="F24" s="4" t="inlineStr">
        <is>
          <t xml:space="preserve"> </t>
        </is>
      </c>
      <c r="G24" s="4" t="inlineStr">
        <is>
          <t xml:space="preserve"> </t>
        </is>
      </c>
    </row>
    <row r="25">
      <c r="A25" s="4" t="inlineStr">
        <is>
          <t>Accounts Receivable</t>
        </is>
      </c>
      <c r="B25" s="4" t="inlineStr">
        <is>
          <t xml:space="preserve"> </t>
        </is>
      </c>
      <c r="C25" s="4" t="inlineStr">
        <is>
          <t xml:space="preserve"> </t>
        </is>
      </c>
      <c r="D25" s="6" t="n">
        <v>34237</v>
      </c>
      <c r="E25" s="4" t="inlineStr">
        <is>
          <t xml:space="preserve"> </t>
        </is>
      </c>
      <c r="F25" s="4" t="inlineStr">
        <is>
          <t xml:space="preserve"> </t>
        </is>
      </c>
      <c r="G25" s="4" t="inlineStr">
        <is>
          <t xml:space="preserve"> </t>
        </is>
      </c>
    </row>
    <row r="26">
      <c r="A26" s="4" t="inlineStr">
        <is>
          <t>Other Receivable</t>
        </is>
      </c>
      <c r="B26" s="4" t="inlineStr">
        <is>
          <t xml:space="preserve"> </t>
        </is>
      </c>
      <c r="C26" s="4" t="inlineStr">
        <is>
          <t xml:space="preserve"> </t>
        </is>
      </c>
      <c r="D26" s="6" t="n">
        <v>78</v>
      </c>
      <c r="E26" s="4" t="inlineStr">
        <is>
          <t xml:space="preserve"> </t>
        </is>
      </c>
      <c r="F26" s="4" t="inlineStr">
        <is>
          <t xml:space="preserve"> </t>
        </is>
      </c>
      <c r="G26" s="4" t="inlineStr">
        <is>
          <t xml:space="preserve"> </t>
        </is>
      </c>
    </row>
    <row r="27">
      <c r="A27" s="4" t="inlineStr">
        <is>
          <t>Prepaid Expenses and Other</t>
        </is>
      </c>
      <c r="B27" s="4" t="inlineStr">
        <is>
          <t xml:space="preserve"> </t>
        </is>
      </c>
      <c r="C27" s="4" t="inlineStr">
        <is>
          <t xml:space="preserve"> </t>
        </is>
      </c>
      <c r="D27" s="6" t="n">
        <v>1245</v>
      </c>
      <c r="E27" s="4" t="inlineStr">
        <is>
          <t xml:space="preserve"> </t>
        </is>
      </c>
      <c r="F27" s="4" t="inlineStr">
        <is>
          <t xml:space="preserve"> </t>
        </is>
      </c>
      <c r="G27" s="4" t="inlineStr">
        <is>
          <t xml:space="preserve"> </t>
        </is>
      </c>
    </row>
    <row r="28">
      <c r="A28" s="4" t="inlineStr">
        <is>
          <t>Property and Equipment</t>
        </is>
      </c>
      <c r="B28" s="4" t="inlineStr">
        <is>
          <t xml:space="preserve"> </t>
        </is>
      </c>
      <c r="C28" s="4" t="inlineStr">
        <is>
          <t xml:space="preserve"> </t>
        </is>
      </c>
      <c r="D28" s="6" t="n">
        <v>1936</v>
      </c>
      <c r="E28" s="4" t="inlineStr">
        <is>
          <t xml:space="preserve"> </t>
        </is>
      </c>
      <c r="F28" s="4" t="inlineStr">
        <is>
          <t xml:space="preserve"> </t>
        </is>
      </c>
      <c r="G28" s="4" t="inlineStr">
        <is>
          <t xml:space="preserve"> </t>
        </is>
      </c>
    </row>
    <row r="29">
      <c r="A29" s="4" t="inlineStr">
        <is>
          <t>ROU Assets</t>
        </is>
      </c>
      <c r="B29" s="4" t="inlineStr">
        <is>
          <t xml:space="preserve"> </t>
        </is>
      </c>
      <c r="C29" s="4" t="inlineStr">
        <is>
          <t xml:space="preserve"> </t>
        </is>
      </c>
      <c r="D29" s="6" t="n">
        <v>10311</v>
      </c>
      <c r="E29" s="4" t="inlineStr">
        <is>
          <t xml:space="preserve"> </t>
        </is>
      </c>
      <c r="F29" s="4" t="inlineStr">
        <is>
          <t xml:space="preserve"> </t>
        </is>
      </c>
      <c r="G29" s="4" t="inlineStr">
        <is>
          <t xml:space="preserve"> </t>
        </is>
      </c>
    </row>
    <row r="30">
      <c r="A30" s="4" t="inlineStr">
        <is>
          <t>Goodwill</t>
        </is>
      </c>
      <c r="B30" s="4" t="inlineStr">
        <is>
          <t xml:space="preserve"> </t>
        </is>
      </c>
      <c r="C30" s="5" t="n">
        <v>21400</v>
      </c>
      <c r="D30" s="6" t="n">
        <v>21398</v>
      </c>
      <c r="E30" s="4" t="inlineStr">
        <is>
          <t xml:space="preserve"> </t>
        </is>
      </c>
      <c r="F30" s="4" t="inlineStr">
        <is>
          <t xml:space="preserve"> </t>
        </is>
      </c>
      <c r="G30" s="4" t="inlineStr">
        <is>
          <t xml:space="preserve"> </t>
        </is>
      </c>
    </row>
    <row r="31">
      <c r="A31" s="4" t="inlineStr">
        <is>
          <t>Accounts Payable</t>
        </is>
      </c>
      <c r="B31" s="4" t="inlineStr">
        <is>
          <t xml:space="preserve"> </t>
        </is>
      </c>
      <c r="C31" s="4" t="inlineStr">
        <is>
          <t xml:space="preserve"> </t>
        </is>
      </c>
      <c r="D31" s="6" t="n">
        <v>-1547</v>
      </c>
      <c r="E31" s="4" t="inlineStr">
        <is>
          <t xml:space="preserve"> </t>
        </is>
      </c>
      <c r="F31" s="4" t="inlineStr">
        <is>
          <t xml:space="preserve"> </t>
        </is>
      </c>
      <c r="G31" s="4" t="inlineStr">
        <is>
          <t xml:space="preserve"> </t>
        </is>
      </c>
    </row>
    <row r="32">
      <c r="A32" s="4" t="inlineStr">
        <is>
          <t>Participations Payable</t>
        </is>
      </c>
      <c r="B32" s="4" t="inlineStr">
        <is>
          <t xml:space="preserve"> </t>
        </is>
      </c>
      <c r="C32" s="4" t="inlineStr">
        <is>
          <t xml:space="preserve"> </t>
        </is>
      </c>
      <c r="D32" s="6" t="n">
        <v>-1380</v>
      </c>
      <c r="E32" s="4" t="inlineStr">
        <is>
          <t xml:space="preserve"> </t>
        </is>
      </c>
      <c r="F32" s="4" t="inlineStr">
        <is>
          <t xml:space="preserve"> </t>
        </is>
      </c>
      <c r="G32" s="4" t="inlineStr">
        <is>
          <t xml:space="preserve"> </t>
        </is>
      </c>
    </row>
    <row r="33">
      <c r="A33" s="4" t="inlineStr">
        <is>
          <t>Bank Debt</t>
        </is>
      </c>
      <c r="B33" s="4" t="inlineStr">
        <is>
          <t xml:space="preserve"> </t>
        </is>
      </c>
      <c r="C33" s="4" t="inlineStr">
        <is>
          <t xml:space="preserve"> </t>
        </is>
      </c>
      <c r="D33" s="6" t="n">
        <v>-1475</v>
      </c>
      <c r="E33" s="4" t="inlineStr">
        <is>
          <t xml:space="preserve"> </t>
        </is>
      </c>
      <c r="F33" s="4" t="inlineStr">
        <is>
          <t xml:space="preserve"> </t>
        </is>
      </c>
      <c r="G33" s="4" t="inlineStr">
        <is>
          <t xml:space="preserve"> </t>
        </is>
      </c>
    </row>
    <row r="34">
      <c r="A34" s="4" t="inlineStr">
        <is>
          <t>Accrued Liabilities</t>
        </is>
      </c>
      <c r="B34" s="4" t="inlineStr">
        <is>
          <t xml:space="preserve"> </t>
        </is>
      </c>
      <c r="C34" s="4" t="inlineStr">
        <is>
          <t xml:space="preserve"> </t>
        </is>
      </c>
      <c r="D34" s="6" t="n">
        <v>-3825</v>
      </c>
      <c r="E34" s="4" t="inlineStr">
        <is>
          <t xml:space="preserve"> </t>
        </is>
      </c>
      <c r="F34" s="4" t="inlineStr">
        <is>
          <t xml:space="preserve"> </t>
        </is>
      </c>
      <c r="G34" s="4" t="inlineStr">
        <is>
          <t xml:space="preserve"> </t>
        </is>
      </c>
    </row>
    <row r="35">
      <c r="A35" s="4" t="inlineStr">
        <is>
          <t>Interim Production Facilities</t>
        </is>
      </c>
      <c r="B35" s="4" t="inlineStr">
        <is>
          <t xml:space="preserve"> </t>
        </is>
      </c>
      <c r="C35" s="4" t="inlineStr">
        <is>
          <t xml:space="preserve"> </t>
        </is>
      </c>
      <c r="D35" s="6" t="n">
        <v>-16930</v>
      </c>
      <c r="E35" s="4" t="inlineStr">
        <is>
          <t xml:space="preserve"> </t>
        </is>
      </c>
      <c r="F35" s="4" t="inlineStr">
        <is>
          <t xml:space="preserve"> </t>
        </is>
      </c>
      <c r="G35" s="4" t="inlineStr">
        <is>
          <t xml:space="preserve"> </t>
        </is>
      </c>
    </row>
    <row r="36">
      <c r="A36" s="4" t="inlineStr">
        <is>
          <t>Deferred Revenue</t>
        </is>
      </c>
      <c r="B36" s="4" t="inlineStr">
        <is>
          <t xml:space="preserve"> </t>
        </is>
      </c>
      <c r="C36" s="4" t="inlineStr">
        <is>
          <t xml:space="preserve"> </t>
        </is>
      </c>
      <c r="D36" s="6" t="n">
        <v>-18080</v>
      </c>
      <c r="E36" s="4" t="inlineStr">
        <is>
          <t xml:space="preserve"> </t>
        </is>
      </c>
      <c r="F36" s="4" t="inlineStr">
        <is>
          <t xml:space="preserve"> </t>
        </is>
      </c>
      <c r="G36" s="4" t="inlineStr">
        <is>
          <t xml:space="preserve"> </t>
        </is>
      </c>
    </row>
    <row r="37">
      <c r="A37" s="4" t="inlineStr">
        <is>
          <t>Lease Liabilities</t>
        </is>
      </c>
      <c r="B37" s="4" t="inlineStr">
        <is>
          <t xml:space="preserve"> </t>
        </is>
      </c>
      <c r="C37" s="4" t="inlineStr">
        <is>
          <t xml:space="preserve"> </t>
        </is>
      </c>
      <c r="D37" s="6" t="n">
        <v>-10614</v>
      </c>
      <c r="E37" s="4" t="inlineStr">
        <is>
          <t xml:space="preserve"> </t>
        </is>
      </c>
      <c r="F37" s="4" t="inlineStr">
        <is>
          <t xml:space="preserve"> </t>
        </is>
      </c>
      <c r="G37" s="4" t="inlineStr">
        <is>
          <t xml:space="preserve"> </t>
        </is>
      </c>
    </row>
    <row r="38">
      <c r="A38" s="4" t="inlineStr">
        <is>
          <t>Other Liabilities</t>
        </is>
      </c>
      <c r="B38" s="4" t="inlineStr">
        <is>
          <t xml:space="preserve"> </t>
        </is>
      </c>
      <c r="C38" s="4" t="inlineStr">
        <is>
          <t xml:space="preserve"> </t>
        </is>
      </c>
      <c r="D38" s="6" t="n">
        <v>-57</v>
      </c>
      <c r="E38" s="4" t="inlineStr">
        <is>
          <t xml:space="preserve"> </t>
        </is>
      </c>
      <c r="F38" s="4" t="inlineStr">
        <is>
          <t xml:space="preserve"> </t>
        </is>
      </c>
      <c r="G38" s="4" t="inlineStr">
        <is>
          <t xml:space="preserve"> </t>
        </is>
      </c>
    </row>
    <row r="39">
      <c r="A39" s="4" t="inlineStr">
        <is>
          <t>Total Consideration</t>
        </is>
      </c>
      <c r="B39" s="4" t="inlineStr">
        <is>
          <t xml:space="preserve"> </t>
        </is>
      </c>
      <c r="C39" s="4" t="inlineStr">
        <is>
          <t xml:space="preserve"> </t>
        </is>
      </c>
      <c r="D39" s="6" t="n">
        <v>52651</v>
      </c>
      <c r="E39" s="4" t="inlineStr">
        <is>
          <t xml:space="preserve"> </t>
        </is>
      </c>
      <c r="F39" s="4" t="inlineStr">
        <is>
          <t xml:space="preserve"> </t>
        </is>
      </c>
      <c r="G39" s="4" t="inlineStr">
        <is>
          <t xml:space="preserve"> </t>
        </is>
      </c>
    </row>
    <row r="40">
      <c r="A40" s="4" t="inlineStr">
        <is>
          <t>Wow | Intellectual Property (Productions in Progr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definite-lived intangible assets</t>
        </is>
      </c>
      <c r="B42" s="4" t="inlineStr">
        <is>
          <t xml:space="preserve"> </t>
        </is>
      </c>
      <c r="C42" s="4" t="inlineStr">
        <is>
          <t xml:space="preserve"> </t>
        </is>
      </c>
      <c r="D42" s="6" t="n">
        <v>4600</v>
      </c>
      <c r="E42" s="4" t="inlineStr">
        <is>
          <t xml:space="preserve"> </t>
        </is>
      </c>
      <c r="F42" s="4" t="inlineStr">
        <is>
          <t xml:space="preserve"> </t>
        </is>
      </c>
      <c r="G42" s="4" t="inlineStr">
        <is>
          <t xml:space="preserve"> </t>
        </is>
      </c>
    </row>
    <row r="43">
      <c r="A43" s="4" t="inlineStr">
        <is>
          <t>Wow | Intellectual Property (Completed Produ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definite-lived intangible assets</t>
        </is>
      </c>
      <c r="B45" s="4" t="inlineStr">
        <is>
          <t xml:space="preserve"> </t>
        </is>
      </c>
      <c r="C45" s="4" t="inlineStr">
        <is>
          <t xml:space="preserve"> </t>
        </is>
      </c>
      <c r="D45" s="6" t="n">
        <v>5684</v>
      </c>
      <c r="E45" s="4" t="inlineStr">
        <is>
          <t xml:space="preserve"> </t>
        </is>
      </c>
      <c r="F45" s="4" t="inlineStr">
        <is>
          <t xml:space="preserve"> </t>
        </is>
      </c>
      <c r="G45" s="4" t="inlineStr">
        <is>
          <t xml:space="preserve"> </t>
        </is>
      </c>
    </row>
    <row r="46">
      <c r="A46" s="4" t="inlineStr">
        <is>
          <t>Wow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efinite-lived intangible assets</t>
        </is>
      </c>
      <c r="B48" s="4" t="inlineStr">
        <is>
          <t xml:space="preserve"> </t>
        </is>
      </c>
      <c r="C48" s="4" t="inlineStr">
        <is>
          <t xml:space="preserve"> </t>
        </is>
      </c>
      <c r="D48" s="6" t="n">
        <v>7630</v>
      </c>
      <c r="E48" s="4" t="inlineStr">
        <is>
          <t xml:space="preserve"> </t>
        </is>
      </c>
      <c r="F48" s="4" t="inlineStr">
        <is>
          <t xml:space="preserve"> </t>
        </is>
      </c>
      <c r="G48" s="4" t="inlineStr">
        <is>
          <t xml:space="preserve"> </t>
        </is>
      </c>
    </row>
    <row r="49">
      <c r="A49" s="4" t="inlineStr">
        <is>
          <t>Wow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efinite-lived intangible assets</t>
        </is>
      </c>
      <c r="B51" s="4" t="inlineStr">
        <is>
          <t xml:space="preserve"> </t>
        </is>
      </c>
      <c r="C51" s="4" t="inlineStr">
        <is>
          <t xml:space="preserve"> </t>
        </is>
      </c>
      <c r="D51" s="6" t="n">
        <v>16064</v>
      </c>
      <c r="E51" s="4" t="inlineStr">
        <is>
          <t xml:space="preserve"> </t>
        </is>
      </c>
      <c r="F51" s="4" t="inlineStr">
        <is>
          <t xml:space="preserve"> </t>
        </is>
      </c>
      <c r="G51" s="4" t="inlineStr">
        <is>
          <t xml:space="preserve"> </t>
        </is>
      </c>
    </row>
    <row r="52">
      <c r="A52" s="4" t="inlineStr">
        <is>
          <t>Wow | Networks And Platfor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definite-lived intangible assets</t>
        </is>
      </c>
      <c r="B54" s="4" t="inlineStr">
        <is>
          <t xml:space="preserve"> </t>
        </is>
      </c>
      <c r="C54" s="4" t="inlineStr">
        <is>
          <t xml:space="preserve"> </t>
        </is>
      </c>
      <c r="D54" s="5" t="n">
        <v>803</v>
      </c>
      <c r="E54" s="4" t="inlineStr">
        <is>
          <t xml:space="preserve"> </t>
        </is>
      </c>
      <c r="F54" s="4" t="inlineStr">
        <is>
          <t xml:space="preserve"> </t>
        </is>
      </c>
      <c r="G5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 Supplemental Pro Forma Information (Details) - USD ($) $ / shares in Units, $ in Thousands</t>
        </is>
      </c>
      <c r="B1" s="2" t="inlineStr">
        <is>
          <t>1 Months Ended</t>
        </is>
      </c>
      <c r="C1" s="2" t="inlineStr">
        <is>
          <t>3 Months Ended</t>
        </is>
      </c>
      <c r="D1" s="2" t="inlineStr">
        <is>
          <t>12 Months Ended</t>
        </is>
      </c>
    </row>
    <row r="2">
      <c r="B2" s="2" t="inlineStr">
        <is>
          <t>Jan. 16, 2022</t>
        </is>
      </c>
      <c r="C2" s="2" t="inlineStr">
        <is>
          <t>Mar.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4" t="inlineStr">
        <is>
          <t xml:space="preserve"> </t>
        </is>
      </c>
      <c r="D4" s="5" t="n">
        <v>80404</v>
      </c>
      <c r="E4" s="5" t="n">
        <v>72641</v>
      </c>
    </row>
    <row r="5">
      <c r="A5" s="4" t="inlineStr">
        <is>
          <t>Net Loss Attributable to Genius Brands International, Inc.</t>
        </is>
      </c>
      <c r="B5" s="4" t="inlineStr">
        <is>
          <t xml:space="preserve"> </t>
        </is>
      </c>
      <c r="C5" s="4" t="inlineStr">
        <is>
          <t xml:space="preserve"> </t>
        </is>
      </c>
      <c r="D5" s="5" t="n">
        <v>-44617</v>
      </c>
      <c r="E5" s="5" t="n">
        <v>-123370</v>
      </c>
    </row>
    <row r="6">
      <c r="A6" s="4" t="inlineStr">
        <is>
          <t>Net Loss per Share of Common Stock, Basic (in dollars per share)</t>
        </is>
      </c>
      <c r="B6" s="4" t="inlineStr">
        <is>
          <t xml:space="preserve"> </t>
        </is>
      </c>
      <c r="C6" s="4" t="inlineStr">
        <is>
          <t xml:space="preserve"> </t>
        </is>
      </c>
      <c r="D6" s="8" t="n">
        <v>-1.42</v>
      </c>
      <c r="E6" s="8" t="n">
        <v>-4.15</v>
      </c>
    </row>
    <row r="7">
      <c r="A7" s="4" t="inlineStr">
        <is>
          <t>Net Loss per Share of Common Stock, Diluted (in dollars per share)</t>
        </is>
      </c>
      <c r="B7" s="4" t="inlineStr">
        <is>
          <t xml:space="preserve"> </t>
        </is>
      </c>
      <c r="C7" s="4" t="inlineStr">
        <is>
          <t xml:space="preserve"> </t>
        </is>
      </c>
      <c r="D7" s="8" t="n">
        <v>-1.42</v>
      </c>
      <c r="E7" s="8" t="n">
        <v>-4.15</v>
      </c>
    </row>
    <row r="8">
      <c r="A8" s="4" t="inlineStr">
        <is>
          <t>Weighted Average Shares Outstanding (Diluted) (in shares)</t>
        </is>
      </c>
      <c r="B8" s="4" t="inlineStr">
        <is>
          <t xml:space="preserve"> </t>
        </is>
      </c>
      <c r="C8" s="4" t="inlineStr">
        <is>
          <t xml:space="preserve"> </t>
        </is>
      </c>
      <c r="D8" s="6" t="n">
        <v>31388277</v>
      </c>
      <c r="E8" s="6" t="n">
        <v>29751337</v>
      </c>
    </row>
    <row r="9">
      <c r="A9" s="4" t="inlineStr">
        <is>
          <t>Weighted Average Shares Outstanding (Basic) (in shares)</t>
        </is>
      </c>
      <c r="B9" s="4" t="inlineStr">
        <is>
          <t xml:space="preserve"> </t>
        </is>
      </c>
      <c r="C9" s="4" t="inlineStr">
        <is>
          <t xml:space="preserve"> </t>
        </is>
      </c>
      <c r="D9" s="6" t="n">
        <v>31388277</v>
      </c>
      <c r="E9" s="6" t="n">
        <v>29751337</v>
      </c>
    </row>
    <row r="10">
      <c r="A10" s="4" t="inlineStr">
        <is>
          <t>Wow</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4" t="inlineStr">
        <is>
          <t xml:space="preserve"> </t>
        </is>
      </c>
      <c r="C12" s="5" t="n">
        <v>18076</v>
      </c>
      <c r="D12" s="4" t="inlineStr">
        <is>
          <t xml:space="preserve"> </t>
        </is>
      </c>
      <c r="E12" s="5" t="n">
        <v>64010</v>
      </c>
    </row>
    <row r="13">
      <c r="A13" s="4" t="inlineStr">
        <is>
          <t>Net Loss Attributable to Genius Brands International, Inc.</t>
        </is>
      </c>
      <c r="B13" s="4" t="inlineStr">
        <is>
          <t xml:space="preserve"> </t>
        </is>
      </c>
      <c r="C13" s="5" t="n">
        <v>1011</v>
      </c>
      <c r="D13" s="4" t="inlineStr">
        <is>
          <t xml:space="preserve"> </t>
        </is>
      </c>
      <c r="E13" s="6" t="n">
        <v>2542</v>
      </c>
    </row>
    <row r="14">
      <c r="A14" s="4" t="inlineStr">
        <is>
          <t>Ameba</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v>
      </c>
      <c r="C16" s="4" t="inlineStr">
        <is>
          <t xml:space="preserve"> </t>
        </is>
      </c>
      <c r="D16" s="4" t="inlineStr">
        <is>
          <t xml:space="preserve"> </t>
        </is>
      </c>
      <c r="E16" s="6" t="n">
        <v>758</v>
      </c>
    </row>
    <row r="17">
      <c r="A17" s="4" t="inlineStr">
        <is>
          <t>Net Loss Attributable to Genius Brands International, Inc.</t>
        </is>
      </c>
      <c r="B17" s="5" t="n">
        <v>-32</v>
      </c>
      <c r="C17" s="4" t="inlineStr">
        <is>
          <t xml:space="preserve"> </t>
        </is>
      </c>
      <c r="D17" s="4" t="inlineStr">
        <is>
          <t xml:space="preserve"> </t>
        </is>
      </c>
      <c r="E17" s="5" t="n">
        <v>38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Variable Interest Entity - Narrative (Details)</t>
        </is>
      </c>
      <c r="B1" s="2" t="inlineStr">
        <is>
          <t>1 Months Ended</t>
        </is>
      </c>
      <c r="C1" s="2" t="inlineStr">
        <is>
          <t>12 Months Ended</t>
        </is>
      </c>
    </row>
    <row r="2">
      <c r="B2" s="2" t="inlineStr">
        <is>
          <t>Jul. 31, 2020 USD ($) creation</t>
        </is>
      </c>
      <c r="C2" s="2" t="inlineStr">
        <is>
          <t>Dec. 31, 2022 USD ($)</t>
        </is>
      </c>
      <c r="D2" s="2" t="inlineStr">
        <is>
          <t>Dec. 31, 2021 USD ($)</t>
        </is>
      </c>
    </row>
    <row r="3">
      <c r="A3" s="3" t="inlineStr">
        <is>
          <t>Variable Interest Entity [Line Items]</t>
        </is>
      </c>
      <c r="B3" s="4" t="inlineStr">
        <is>
          <t xml:space="preserve"> </t>
        </is>
      </c>
      <c r="C3" s="4" t="inlineStr">
        <is>
          <t xml:space="preserve"> </t>
        </is>
      </c>
      <c r="D3" s="4" t="inlineStr">
        <is>
          <t xml:space="preserve"> </t>
        </is>
      </c>
    </row>
    <row r="4">
      <c r="A4" s="4" t="inlineStr">
        <is>
          <t>Net income</t>
        </is>
      </c>
      <c r="B4" s="4" t="inlineStr">
        <is>
          <t xml:space="preserve"> </t>
        </is>
      </c>
      <c r="C4" s="5" t="n">
        <v>-45595000</v>
      </c>
      <c r="D4" s="5" t="n">
        <v>-126291000</v>
      </c>
    </row>
    <row r="5">
      <c r="A5" s="4" t="inlineStr">
        <is>
          <t>Distributions</t>
        </is>
      </c>
      <c r="B5" s="4" t="inlineStr">
        <is>
          <t xml:space="preserve"> </t>
        </is>
      </c>
      <c r="C5" s="5" t="n">
        <v>1200000</v>
      </c>
      <c r="D5" s="4" t="inlineStr">
        <is>
          <t xml:space="preserve"> </t>
        </is>
      </c>
    </row>
    <row r="6">
      <c r="A6" s="4" t="inlineStr">
        <is>
          <t>Stan Lee Univers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umber of creations | creation</t>
        </is>
      </c>
      <c r="B8" s="6" t="n">
        <v>100</v>
      </c>
      <c r="C8" s="4" t="inlineStr">
        <is>
          <t xml:space="preserve"> </t>
        </is>
      </c>
      <c r="D8" s="4" t="inlineStr">
        <is>
          <t xml:space="preserve"> </t>
        </is>
      </c>
    </row>
    <row r="9">
      <c r="A9" s="4" t="inlineStr">
        <is>
          <t>Payments to acquire businesses and interest in affiliates</t>
        </is>
      </c>
      <c r="B9" s="5" t="n">
        <v>2000000</v>
      </c>
      <c r="C9" s="4" t="inlineStr">
        <is>
          <t xml:space="preserve"> </t>
        </is>
      </c>
      <c r="D9" s="4" t="inlineStr">
        <is>
          <t xml:space="preserve"> </t>
        </is>
      </c>
    </row>
    <row r="10">
      <c r="A10" s="4" t="inlineStr">
        <is>
          <t>Noncontrolling interest, ownership percentage by parent</t>
        </is>
      </c>
      <c r="B10" s="4" t="inlineStr">
        <is>
          <t xml:space="preserve"> </t>
        </is>
      </c>
      <c r="C10" s="10" t="n">
        <v>0.5</v>
      </c>
      <c r="D10" s="4" t="inlineStr">
        <is>
          <t xml:space="preserve"> </t>
        </is>
      </c>
    </row>
    <row r="11">
      <c r="A11" s="4" t="inlineStr">
        <is>
          <t>Noncontrolling interest, ownership percentage by noncontrolling owners</t>
        </is>
      </c>
      <c r="B11" s="4" t="inlineStr">
        <is>
          <t xml:space="preserve"> </t>
        </is>
      </c>
      <c r="C11" s="10" t="n">
        <v>0.5</v>
      </c>
      <c r="D11" s="4" t="inlineStr">
        <is>
          <t xml:space="preserve"> </t>
        </is>
      </c>
    </row>
    <row r="12">
      <c r="A12" s="4" t="inlineStr">
        <is>
          <t>Noncontrolling interest in variable interest entity</t>
        </is>
      </c>
      <c r="B12" s="5" t="n">
        <v>4000000</v>
      </c>
      <c r="C12" s="8" t="n">
        <v>0.5</v>
      </c>
      <c r="D12" s="4" t="inlineStr">
        <is>
          <t xml:space="preserve"> </t>
        </is>
      </c>
    </row>
    <row r="13">
      <c r="A13" s="4" t="inlineStr">
        <is>
          <t>Finite-lived intangible asset, useful life</t>
        </is>
      </c>
      <c r="B13" s="4" t="inlineStr">
        <is>
          <t>70 years</t>
        </is>
      </c>
      <c r="C13" s="4" t="inlineStr">
        <is>
          <t xml:space="preserve"> </t>
        </is>
      </c>
      <c r="D13" s="4" t="inlineStr">
        <is>
          <t xml:space="preserve"> </t>
        </is>
      </c>
    </row>
    <row r="14">
      <c r="A14" s="4" t="inlineStr">
        <is>
          <t>Net income</t>
        </is>
      </c>
      <c r="B14" s="4" t="inlineStr">
        <is>
          <t xml:space="preserve"> </t>
        </is>
      </c>
      <c r="C14" s="6" t="n">
        <v>2100000</v>
      </c>
      <c r="D14" s="4" t="inlineStr">
        <is>
          <t xml:space="preserve"> </t>
        </is>
      </c>
    </row>
    <row r="15">
      <c r="A15" s="4" t="inlineStr">
        <is>
          <t>Distributions</t>
        </is>
      </c>
      <c r="B15" s="4" t="inlineStr">
        <is>
          <t xml:space="preserve"> </t>
        </is>
      </c>
      <c r="C15" s="6" t="n">
        <v>1200000</v>
      </c>
      <c r="D15" s="4" t="inlineStr">
        <is>
          <t xml:space="preserve"> </t>
        </is>
      </c>
    </row>
    <row r="16">
      <c r="A16" s="4" t="inlineStr">
        <is>
          <t>Investments and cash</t>
        </is>
      </c>
      <c r="B16" s="4" t="inlineStr">
        <is>
          <t xml:space="preserve"> </t>
        </is>
      </c>
      <c r="C16" s="5" t="n">
        <v>800000</v>
      </c>
      <c r="D16" s="5" t="n">
        <v>20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 width="29" customWidth="1" min="8" max="8"/>
    <col width="22" customWidth="1" min="9" max="9"/>
    <col width="14" customWidth="1" min="10" max="10"/>
    <col width="22" customWidth="1" min="11" max="11"/>
  </cols>
  <sheetData>
    <row r="1">
      <c r="A1" s="1" t="inlineStr">
        <is>
          <t>Investment in Equity Interest - Narrative (Details) € / shares in Units, $ in Thousands, € in Millions</t>
        </is>
      </c>
      <c r="B1" s="2" t="inlineStr">
        <is>
          <t>Apr. 05, 2022 USD ($) shares</t>
        </is>
      </c>
      <c r="C1" s="2" t="inlineStr">
        <is>
          <t>Apr. 05, 2022 EUR (€) € / shares shares</t>
        </is>
      </c>
      <c r="D1" s="2" t="inlineStr">
        <is>
          <t>Mar. 09, 2022 USD ($) shares</t>
        </is>
      </c>
      <c r="E1" s="2" t="inlineStr">
        <is>
          <t>Mar. 09, 2022 EUR (€) € / shares shares</t>
        </is>
      </c>
      <c r="F1" s="2" t="inlineStr">
        <is>
          <t>Feb. 14, 2022 USD ($) shares</t>
        </is>
      </c>
      <c r="G1" s="2" t="inlineStr">
        <is>
          <t>Feb. 14, 2022 EUR (€) € / shares shares</t>
        </is>
      </c>
      <c r="H1" s="2" t="inlineStr">
        <is>
          <t>Dec. 01, 2021 USD ($) shares</t>
        </is>
      </c>
      <c r="I1" s="2" t="inlineStr">
        <is>
          <t>Dec. 31, 2022 USD ($)</t>
        </is>
      </c>
      <c r="J1" s="2" t="inlineStr">
        <is>
          <t>Sep. 30, 2022</t>
        </is>
      </c>
      <c r="K1" s="2" t="inlineStr">
        <is>
          <t>Dec. 31, 2021 USD ($)</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vestment in Your Family Entertainment AG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247</v>
      </c>
      <c r="J3" s="4" t="inlineStr">
        <is>
          <t xml:space="preserve"> </t>
        </is>
      </c>
      <c r="K3" s="5" t="n">
        <v>6695</v>
      </c>
    </row>
    <row r="4">
      <c r="A4" s="4" t="inlineStr">
        <is>
          <t>YF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in Your Family Entertainment A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00</v>
      </c>
      <c r="I6" s="4" t="inlineStr">
        <is>
          <t xml:space="preserve"> </t>
        </is>
      </c>
      <c r="J6" s="4" t="inlineStr">
        <is>
          <t xml:space="preserve"> </t>
        </is>
      </c>
      <c r="K6" s="4" t="inlineStr">
        <is>
          <t xml:space="preserve"> </t>
        </is>
      </c>
    </row>
    <row r="7">
      <c r="A7" s="4" t="inlineStr">
        <is>
          <t>Investments and cash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00</v>
      </c>
      <c r="I7" s="4" t="inlineStr">
        <is>
          <t xml:space="preserve"> </t>
        </is>
      </c>
      <c r="J7" s="4" t="inlineStr">
        <is>
          <t xml:space="preserve"> </t>
        </is>
      </c>
      <c r="K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287</v>
      </c>
      <c r="I8" s="4" t="inlineStr">
        <is>
          <t xml:space="preserve"> </t>
        </is>
      </c>
      <c r="J8" s="4" t="inlineStr">
        <is>
          <t xml:space="preserve"> </t>
        </is>
      </c>
      <c r="K8" s="4" t="inlineStr">
        <is>
          <t xml:space="preserve"> </t>
        </is>
      </c>
    </row>
    <row r="9">
      <c r="A9" s="4" t="inlineStr">
        <is>
          <t>YFE Acquisition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new shares (in shares)</t>
        </is>
      </c>
      <c r="B11" s="6" t="n">
        <v>914284</v>
      </c>
      <c r="C11" s="6" t="n">
        <v>914284</v>
      </c>
      <c r="D11" s="6" t="n">
        <v>304431</v>
      </c>
      <c r="E11" s="6" t="n">
        <v>304431</v>
      </c>
      <c r="F11" s="6" t="n">
        <v>2637717</v>
      </c>
      <c r="G11" s="6" t="n">
        <v>2637717</v>
      </c>
      <c r="H11" s="6" t="n">
        <v>228127</v>
      </c>
      <c r="I11" s="4" t="inlineStr">
        <is>
          <t xml:space="preserve"> </t>
        </is>
      </c>
      <c r="J11" s="4" t="inlineStr">
        <is>
          <t xml:space="preserve"> </t>
        </is>
      </c>
      <c r="K11" s="4" t="inlineStr">
        <is>
          <t xml:space="preserve"> </t>
        </is>
      </c>
    </row>
    <row r="12">
      <c r="A12" s="4" t="inlineStr">
        <is>
          <t>New share issued</t>
        </is>
      </c>
      <c r="B12" s="5" t="n">
        <v>2900</v>
      </c>
      <c r="C12" s="11" t="n">
        <v>2.7</v>
      </c>
      <c r="D12" s="4" t="inlineStr">
        <is>
          <t xml:space="preserve"> </t>
        </is>
      </c>
      <c r="E12" s="4" t="inlineStr">
        <is>
          <t xml:space="preserve"> </t>
        </is>
      </c>
      <c r="F12" s="5" t="n">
        <v>6000</v>
      </c>
      <c r="G12" s="11" t="n">
        <v>5.3</v>
      </c>
      <c r="H12" s="5" t="n">
        <v>3400</v>
      </c>
      <c r="I12" s="4" t="inlineStr">
        <is>
          <t xml:space="preserve"> </t>
        </is>
      </c>
      <c r="J12" s="4" t="inlineStr">
        <is>
          <t xml:space="preserve"> </t>
        </is>
      </c>
      <c r="K12" s="4" t="inlineStr">
        <is>
          <t xml:space="preserve"> </t>
        </is>
      </c>
    </row>
    <row r="13">
      <c r="A13" s="4" t="inlineStr">
        <is>
          <t>Other stock issu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500</v>
      </c>
      <c r="I13" s="4" t="inlineStr">
        <is>
          <t xml:space="preserve"> </t>
        </is>
      </c>
      <c r="J13" s="4" t="inlineStr">
        <is>
          <t xml:space="preserve"> </t>
        </is>
      </c>
      <c r="K13" s="4" t="inlineStr">
        <is>
          <t xml:space="preserve"> </t>
        </is>
      </c>
    </row>
    <row r="14">
      <c r="A14" s="4" t="inlineStr">
        <is>
          <t>Converted instrument, (in shares)</t>
        </is>
      </c>
      <c r="B14" s="4" t="inlineStr">
        <is>
          <t xml:space="preserve"> </t>
        </is>
      </c>
      <c r="C14" s="4" t="inlineStr">
        <is>
          <t xml:space="preserve"> </t>
        </is>
      </c>
      <c r="D14" s="6" t="n">
        <v>2573800</v>
      </c>
      <c r="E14" s="6" t="n">
        <v>2573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ed instrument</t>
        </is>
      </c>
      <c r="B15" s="4" t="inlineStr">
        <is>
          <t xml:space="preserve"> </t>
        </is>
      </c>
      <c r="C15" s="4" t="inlineStr">
        <is>
          <t xml:space="preserve"> </t>
        </is>
      </c>
      <c r="D15" s="5" t="n">
        <v>700</v>
      </c>
      <c r="E15" s="11" t="n">
        <v>0.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price per share (in Euros per share) | € / shares</t>
        </is>
      </c>
      <c r="B16" s="4" t="inlineStr">
        <is>
          <t xml:space="preserve"> </t>
        </is>
      </c>
      <c r="C16" s="12" t="n">
        <v>3</v>
      </c>
      <c r="D16" s="4" t="inlineStr">
        <is>
          <t xml:space="preserve"> </t>
        </is>
      </c>
      <c r="E16" s="12" t="n">
        <v>2</v>
      </c>
      <c r="F16" s="4" t="inlineStr">
        <is>
          <t xml:space="preserve"> </t>
        </is>
      </c>
      <c r="G16" s="12" t="n">
        <v>2</v>
      </c>
      <c r="H16" s="4" t="inlineStr">
        <is>
          <t xml:space="preserve"> </t>
        </is>
      </c>
      <c r="I16" s="4" t="inlineStr">
        <is>
          <t xml:space="preserve"> </t>
        </is>
      </c>
      <c r="J16" s="4" t="inlineStr">
        <is>
          <t xml:space="preserve"> </t>
        </is>
      </c>
      <c r="K16" s="4" t="inlineStr">
        <is>
          <t xml:space="preserve"> </t>
        </is>
      </c>
    </row>
    <row r="17">
      <c r="A17" s="4" t="inlineStr">
        <is>
          <t>Increase in number of YFE’s outstanding shares (in shares)</t>
        </is>
      </c>
      <c r="B17" s="6" t="n">
        <v>6857132</v>
      </c>
      <c r="C17" s="6" t="n">
        <v>68571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 F 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controlling interest, ownership percentage by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448</v>
      </c>
      <c r="J20" s="10" t="n">
        <v>0.48</v>
      </c>
      <c r="K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Narrative (Details) $ in Thousands</t>
        </is>
      </c>
      <c r="B1" s="2" t="inlineStr">
        <is>
          <t>12 Months Ended</t>
        </is>
      </c>
    </row>
    <row r="2">
      <c r="B2" s="2" t="inlineStr">
        <is>
          <t>Dec. 31, 2022 USD ($) security</t>
        </is>
      </c>
      <c r="C2" s="2" t="inlineStr">
        <is>
          <t>Dec. 31, 2021 USD ($)</t>
        </is>
      </c>
    </row>
    <row r="3">
      <c r="A3" s="3" t="inlineStr">
        <is>
          <t>Debt Securities, Available-for-Sale [Line Items]</t>
        </is>
      </c>
      <c r="B3" s="4" t="inlineStr">
        <is>
          <t xml:space="preserve"> </t>
        </is>
      </c>
      <c r="C3" s="4" t="inlineStr">
        <is>
          <t xml:space="preserve"> </t>
        </is>
      </c>
    </row>
    <row r="4">
      <c r="A4" s="4" t="inlineStr">
        <is>
          <t>Amortized cost</t>
        </is>
      </c>
      <c r="B4" s="5" t="n">
        <v>90321</v>
      </c>
      <c r="C4" s="5" t="n">
        <v>113778</v>
      </c>
    </row>
    <row r="5">
      <c r="A5" s="4" t="inlineStr">
        <is>
          <t>Market value</t>
        </is>
      </c>
      <c r="B5" s="5" t="n">
        <v>83706</v>
      </c>
      <c r="C5" s="6" t="n">
        <v>112523</v>
      </c>
    </row>
    <row r="6">
      <c r="A6" s="4" t="inlineStr">
        <is>
          <t>Debt securities, available-for-sale, unrealized loss position, number of positions | security</t>
        </is>
      </c>
      <c r="B6" s="6" t="n">
        <v>83</v>
      </c>
      <c r="C6" s="4" t="inlineStr">
        <is>
          <t xml:space="preserve"> </t>
        </is>
      </c>
    </row>
    <row r="7">
      <c r="A7" s="4" t="inlineStr">
        <is>
          <t>Realized loss</t>
        </is>
      </c>
      <c r="B7" s="5" t="n">
        <v>200</v>
      </c>
      <c r="C7" s="5" t="n">
        <v>100</v>
      </c>
    </row>
    <row r="8">
      <c r="A8" s="4" t="inlineStr">
        <is>
          <t>Min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vailable-for-sale, unrealized loss position, period</t>
        </is>
      </c>
      <c r="B10" s="4" t="inlineStr">
        <is>
          <t>12 months</t>
        </is>
      </c>
      <c r="C10" s="4" t="inlineStr">
        <is>
          <t xml:space="preserve"> </t>
        </is>
      </c>
    </row>
    <row r="11">
      <c r="A11" s="4" t="inlineStr">
        <is>
          <t>Debt securities, available-for-sale, term</t>
        </is>
      </c>
      <c r="B11" s="4" t="inlineStr">
        <is>
          <t>12 months</t>
        </is>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djusted Cost</t>
        </is>
      </c>
      <c r="B3" s="5" t="n">
        <v>90321</v>
      </c>
      <c r="C3" s="5" t="n">
        <v>113778</v>
      </c>
    </row>
    <row r="4">
      <c r="A4" s="4" t="inlineStr">
        <is>
          <t>Unrealized Gain/(Loss)</t>
        </is>
      </c>
      <c r="B4" s="6" t="n">
        <v>-6615</v>
      </c>
      <c r="C4" s="6" t="n">
        <v>-1255</v>
      </c>
    </row>
    <row r="5">
      <c r="A5" s="4" t="inlineStr">
        <is>
          <t>Fair Value</t>
        </is>
      </c>
      <c r="B5" s="6" t="n">
        <v>83706</v>
      </c>
      <c r="C5" s="6" t="n">
        <v>112523</v>
      </c>
    </row>
    <row r="6">
      <c r="A6" s="4" t="inlineStr">
        <is>
          <t>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djusted Cost</t>
        </is>
      </c>
      <c r="B8" s="6" t="n">
        <v>40823</v>
      </c>
      <c r="C8" s="6" t="n">
        <v>47864</v>
      </c>
    </row>
    <row r="9">
      <c r="A9" s="4" t="inlineStr">
        <is>
          <t>Unrealized Gain/(Loss)</t>
        </is>
      </c>
      <c r="B9" s="6" t="n">
        <v>-2579</v>
      </c>
      <c r="C9" s="6" t="n">
        <v>-529</v>
      </c>
    </row>
    <row r="10">
      <c r="A10" s="4" t="inlineStr">
        <is>
          <t>Fair Value</t>
        </is>
      </c>
      <c r="B10" s="6" t="n">
        <v>38244</v>
      </c>
      <c r="C10" s="6" t="n">
        <v>47335</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djusted Cost</t>
        </is>
      </c>
      <c r="B13" s="6" t="n">
        <v>20869</v>
      </c>
      <c r="C13" s="6" t="n">
        <v>24410</v>
      </c>
    </row>
    <row r="14">
      <c r="A14" s="4" t="inlineStr">
        <is>
          <t>Unrealized Gain/(Loss)</t>
        </is>
      </c>
      <c r="B14" s="6" t="n">
        <v>-1313</v>
      </c>
      <c r="C14" s="6" t="n">
        <v>-257</v>
      </c>
    </row>
    <row r="15">
      <c r="A15" s="4" t="inlineStr">
        <is>
          <t>Fair Value</t>
        </is>
      </c>
      <c r="B15" s="6" t="n">
        <v>19556</v>
      </c>
      <c r="C15" s="6" t="n">
        <v>24153</v>
      </c>
    </row>
    <row r="16">
      <c r="A16" s="4" t="inlineStr">
        <is>
          <t>Mortgage-Backed</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djusted Cost</t>
        </is>
      </c>
      <c r="B18" s="6" t="n">
        <v>5980</v>
      </c>
      <c r="C18" s="6" t="n">
        <v>7504</v>
      </c>
    </row>
    <row r="19">
      <c r="A19" s="4" t="inlineStr">
        <is>
          <t>Unrealized Gain/(Loss)</t>
        </is>
      </c>
      <c r="B19" s="6" t="n">
        <v>-606</v>
      </c>
      <c r="C19" s="6" t="n">
        <v>-143</v>
      </c>
    </row>
    <row r="20">
      <c r="A20" s="4" t="inlineStr">
        <is>
          <t>Fair Value</t>
        </is>
      </c>
      <c r="B20" s="6" t="n">
        <v>5374</v>
      </c>
      <c r="C20" s="6" t="n">
        <v>7361</v>
      </c>
    </row>
    <row r="21">
      <c r="A21" s="4" t="inlineStr">
        <is>
          <t>U.S. agency and government sponsor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djusted Cost</t>
        </is>
      </c>
      <c r="B23" s="6" t="n">
        <v>10781</v>
      </c>
      <c r="C23" s="6" t="n">
        <v>14675</v>
      </c>
    </row>
    <row r="24">
      <c r="A24" s="4" t="inlineStr">
        <is>
          <t>Unrealized Gain/(Loss)</t>
        </is>
      </c>
      <c r="B24" s="6" t="n">
        <v>-1221</v>
      </c>
      <c r="C24" s="6" t="n">
        <v>-87</v>
      </c>
    </row>
    <row r="25">
      <c r="A25" s="4" t="inlineStr">
        <is>
          <t>Fair Value</t>
        </is>
      </c>
      <c r="B25" s="6" t="n">
        <v>9560</v>
      </c>
      <c r="C25" s="6" t="n">
        <v>14588</v>
      </c>
    </row>
    <row r="26">
      <c r="A26" s="4" t="inlineStr">
        <is>
          <t>U.S. states and municipal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djusted Cost</t>
        </is>
      </c>
      <c r="B28" s="6" t="n">
        <v>11801</v>
      </c>
      <c r="C28" s="6" t="n">
        <v>11871</v>
      </c>
    </row>
    <row r="29">
      <c r="A29" s="4" t="inlineStr">
        <is>
          <t>Unrealized Gain/(Loss)</t>
        </is>
      </c>
      <c r="B29" s="6" t="n">
        <v>-895</v>
      </c>
      <c r="C29" s="6" t="n">
        <v>-189</v>
      </c>
    </row>
    <row r="30">
      <c r="A30" s="4" t="inlineStr">
        <is>
          <t>Fair Value</t>
        </is>
      </c>
      <c r="B30" s="6" t="n">
        <v>10906</v>
      </c>
      <c r="C30" s="6" t="n">
        <v>11682</v>
      </c>
    </row>
    <row r="31">
      <c r="A31" s="4" t="inlineStr">
        <is>
          <t>Asset-Backed</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6" t="n">
        <v>67</v>
      </c>
      <c r="C33" s="6" t="n">
        <v>6456</v>
      </c>
    </row>
    <row r="34">
      <c r="A34" s="4" t="inlineStr">
        <is>
          <t>Unrealized Gain/(Loss)</t>
        </is>
      </c>
      <c r="B34" s="6" t="n">
        <v>-1</v>
      </c>
      <c r="C34" s="6" t="n">
        <v>-50</v>
      </c>
    </row>
    <row r="35">
      <c r="A35" s="4" t="inlineStr">
        <is>
          <t>Fair Value</t>
        </is>
      </c>
      <c r="B35" s="5" t="n">
        <v>66</v>
      </c>
      <c r="C35" s="6" t="n">
        <v>6406</v>
      </c>
    </row>
    <row r="36">
      <c r="A36" s="4" t="inlineStr">
        <is>
          <t>Commercial Pap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djusted Cost</t>
        </is>
      </c>
      <c r="B38" s="4" t="inlineStr">
        <is>
          <t xml:space="preserve"> </t>
        </is>
      </c>
      <c r="C38" s="6" t="n">
        <v>998</v>
      </c>
    </row>
    <row r="39">
      <c r="A39" s="4" t="inlineStr">
        <is>
          <t>Unrealized Gain/(Loss)</t>
        </is>
      </c>
      <c r="B39" s="4" t="inlineStr">
        <is>
          <t xml:space="preserve"> </t>
        </is>
      </c>
      <c r="C39" s="6" t="n">
        <v>0</v>
      </c>
    </row>
    <row r="40">
      <c r="A40" s="4" t="inlineStr">
        <is>
          <t>Fair Value</t>
        </is>
      </c>
      <c r="B40" s="4" t="inlineStr">
        <is>
          <t xml:space="preserve"> </t>
        </is>
      </c>
      <c r="C40" s="5" t="n">
        <v>9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Dec. 31, 2022</t>
        </is>
      </c>
      <c r="C1" s="2" t="inlineStr">
        <is>
          <t>Dec. 31, 2021</t>
        </is>
      </c>
    </row>
    <row r="2">
      <c r="A2" s="3" t="inlineStr">
        <is>
          <t>Marketable Securities [Abstract]</t>
        </is>
      </c>
      <c r="B2" s="4" t="inlineStr">
        <is>
          <t xml:space="preserve"> </t>
        </is>
      </c>
      <c r="C2" s="4" t="inlineStr">
        <is>
          <t xml:space="preserve"> </t>
        </is>
      </c>
    </row>
    <row r="3">
      <c r="A3" s="4" t="inlineStr">
        <is>
          <t>Due within 1 year</t>
        </is>
      </c>
      <c r="B3" s="5" t="n">
        <v>12665</v>
      </c>
      <c r="C3" s="4" t="inlineStr">
        <is>
          <t xml:space="preserve"> </t>
        </is>
      </c>
    </row>
    <row r="4">
      <c r="A4" s="4" t="inlineStr">
        <is>
          <t>Due after 1 year through 5 years</t>
        </is>
      </c>
      <c r="B4" s="6" t="n">
        <v>62377</v>
      </c>
      <c r="C4" s="4" t="inlineStr">
        <is>
          <t xml:space="preserve"> </t>
        </is>
      </c>
    </row>
    <row r="5">
      <c r="A5" s="4" t="inlineStr">
        <is>
          <t>Due after 5 years through 10 years</t>
        </is>
      </c>
      <c r="B5" s="6" t="n">
        <v>4471</v>
      </c>
      <c r="C5" s="4" t="inlineStr">
        <is>
          <t xml:space="preserve"> </t>
        </is>
      </c>
    </row>
    <row r="6">
      <c r="A6" s="4" t="inlineStr">
        <is>
          <t>Due after 10 years</t>
        </is>
      </c>
      <c r="B6" s="6" t="n">
        <v>4193</v>
      </c>
      <c r="C6" s="4" t="inlineStr">
        <is>
          <t xml:space="preserve"> </t>
        </is>
      </c>
    </row>
    <row r="7">
      <c r="A7" s="4" t="inlineStr">
        <is>
          <t>Total</t>
        </is>
      </c>
      <c r="B7" s="5" t="n">
        <v>83706</v>
      </c>
      <c r="C7" s="5" t="n">
        <v>1125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098</v>
      </c>
      <c r="C3" s="5" t="n">
        <v>598</v>
      </c>
    </row>
    <row r="4">
      <c r="A4" s="4" t="inlineStr">
        <is>
          <t>Less Accumulated Depreciation</t>
        </is>
      </c>
      <c r="B4" s="6" t="n">
        <v>-530</v>
      </c>
      <c r="C4" s="6" t="n">
        <v>-149</v>
      </c>
    </row>
    <row r="5">
      <c r="A5" s="4" t="inlineStr">
        <is>
          <t>Foreign Currency Translation Adjustment</t>
        </is>
      </c>
      <c r="B5" s="6" t="n">
        <v>-168</v>
      </c>
      <c r="C5" s="6" t="n">
        <v>0</v>
      </c>
    </row>
    <row r="6">
      <c r="A6" s="4" t="inlineStr">
        <is>
          <t>Property and Equipment, Net</t>
        </is>
      </c>
      <c r="B6" s="6" t="n">
        <v>2400</v>
      </c>
      <c r="C6" s="6" t="n">
        <v>449</v>
      </c>
    </row>
    <row r="7">
      <c r="A7" s="4" t="inlineStr">
        <is>
          <t>Furniture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24</v>
      </c>
      <c r="C9" s="6" t="n">
        <v>181</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15</v>
      </c>
      <c r="C12" s="6" t="n">
        <v>173</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2273</v>
      </c>
      <c r="C15" s="6" t="n">
        <v>44</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63</v>
      </c>
      <c r="C18" s="6" t="n">
        <v>177</v>
      </c>
    </row>
    <row r="19">
      <c r="A19" s="4" t="inlineStr">
        <is>
          <t>Production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3</v>
      </c>
      <c r="C21" s="5"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44529</v>
      </c>
      <c r="C4" s="5" t="n">
        <v>-126367</v>
      </c>
    </row>
    <row r="5">
      <c r="A5" s="3" t="inlineStr">
        <is>
          <t>Change in Accumulated Other Comprehensive Income (Loss):</t>
        </is>
      </c>
      <c r="B5" s="4" t="inlineStr">
        <is>
          <t xml:space="preserve"> </t>
        </is>
      </c>
      <c r="C5" s="4" t="inlineStr">
        <is>
          <t xml:space="preserve"> </t>
        </is>
      </c>
    </row>
    <row r="6">
      <c r="A6" s="4" t="inlineStr">
        <is>
          <t>Change in Unrealized Losses on Marketable Securities</t>
        </is>
      </c>
      <c r="B6" s="6" t="n">
        <v>-5774</v>
      </c>
      <c r="C6" s="6" t="n">
        <v>-1325</v>
      </c>
    </row>
    <row r="7">
      <c r="A7" s="4" t="inlineStr">
        <is>
          <t>Realized Losses on Marketable Securities Reclassified from AOCI into Earnings</t>
        </is>
      </c>
      <c r="B7" s="6" t="n">
        <v>413</v>
      </c>
      <c r="C7" s="6" t="n">
        <v>70</v>
      </c>
    </row>
    <row r="8">
      <c r="A8" s="4" t="inlineStr">
        <is>
          <t>Foreign Currency Translation Adjustments</t>
        </is>
      </c>
      <c r="B8" s="6" t="n">
        <v>-3343</v>
      </c>
      <c r="C8" s="6" t="n">
        <v>39</v>
      </c>
    </row>
    <row r="9">
      <c r="A9" s="4" t="inlineStr">
        <is>
          <t>Total Change in Accumulated Other Comprehensive Loss</t>
        </is>
      </c>
      <c r="B9" s="6" t="n">
        <v>-8704</v>
      </c>
      <c r="C9" s="6" t="n">
        <v>-1216</v>
      </c>
    </row>
    <row r="10">
      <c r="A10" s="4" t="inlineStr">
        <is>
          <t>Total Comprehensive Net Loss</t>
        </is>
      </c>
      <c r="B10" s="6" t="n">
        <v>-53233</v>
      </c>
      <c r="C10" s="6" t="n">
        <v>-127583</v>
      </c>
    </row>
    <row r="11">
      <c r="A11" s="4" t="inlineStr">
        <is>
          <t>Net Loss (Income) Attributable to Non-Controlling Interests</t>
        </is>
      </c>
      <c r="B11" s="6" t="n">
        <v>-1066</v>
      </c>
      <c r="C11" s="6" t="n">
        <v>76</v>
      </c>
    </row>
    <row r="12">
      <c r="A12" s="4" t="inlineStr">
        <is>
          <t>Total Comprehensive Net Loss Attributable to Genius Brands International, Inc.</t>
        </is>
      </c>
      <c r="B12" s="5" t="n">
        <v>-54299</v>
      </c>
      <c r="C12" s="5" t="n">
        <v>-1275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14" t="n">
        <v>0.4</v>
      </c>
      <c r="C4" s="14" t="n">
        <v>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d Asset - Right of use asset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ight Of Use Asset, Gross</t>
        </is>
      </c>
      <c r="B3" s="5" t="n">
        <v>14241</v>
      </c>
      <c r="C3" s="5" t="n">
        <v>3364</v>
      </c>
    </row>
    <row r="4">
      <c r="A4" s="4" t="inlineStr">
        <is>
          <t>Accumulated Amortization</t>
        </is>
      </c>
      <c r="B4" s="6" t="n">
        <v>-2587</v>
      </c>
      <c r="C4" s="6" t="n">
        <v>-579</v>
      </c>
    </row>
    <row r="5">
      <c r="A5" s="4" t="inlineStr">
        <is>
          <t>Foreign Currency Translation Adjustment</t>
        </is>
      </c>
      <c r="B5" s="6" t="n">
        <v>-810</v>
      </c>
      <c r="C5" s="6" t="n">
        <v>0</v>
      </c>
    </row>
    <row r="6">
      <c r="A6" s="4" t="inlineStr">
        <is>
          <t>Right Of Use Asset, Net</t>
        </is>
      </c>
      <c r="B6" s="6" t="n">
        <v>10844</v>
      </c>
      <c r="C6" s="6" t="n">
        <v>2785</v>
      </c>
    </row>
    <row r="7">
      <c r="A7" s="4" t="inlineStr">
        <is>
          <t>Office Lease Asse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 Of Use Asset, Gross</t>
        </is>
      </c>
      <c r="B9" s="6" t="n">
        <v>10313</v>
      </c>
      <c r="C9" s="6" t="n">
        <v>3351</v>
      </c>
    </row>
    <row r="10">
      <c r="A10" s="4" t="inlineStr">
        <is>
          <t>Equipment Lease Asset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ight Of Use Asset, Gross</t>
        </is>
      </c>
      <c r="B12" s="5" t="n">
        <v>3928</v>
      </c>
      <c r="C12" s="5"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ight of Use Leased Asset - Narrative (Details) - USD ($) $ in Thousands</t>
        </is>
      </c>
      <c r="B1" s="2" t="inlineStr">
        <is>
          <t>12 Months Ended</t>
        </is>
      </c>
    </row>
    <row r="2">
      <c r="B2" s="2" t="inlineStr">
        <is>
          <t>Dec. 31, 2022</t>
        </is>
      </c>
      <c r="C2" s="2" t="inlineStr">
        <is>
          <t>Dec. 31, 2021</t>
        </is>
      </c>
    </row>
    <row r="3">
      <c r="A3" s="3" t="inlineStr">
        <is>
          <t>Right Of Use Leased Asset</t>
        </is>
      </c>
      <c r="B3" s="4" t="inlineStr">
        <is>
          <t xml:space="preserve"> </t>
        </is>
      </c>
      <c r="C3" s="4" t="inlineStr">
        <is>
          <t xml:space="preserve"> </t>
        </is>
      </c>
    </row>
    <row r="4">
      <c r="A4" s="4" t="inlineStr">
        <is>
          <t>Operating lease, weighted average remaining lease term</t>
        </is>
      </c>
      <c r="B4" s="4" t="inlineStr">
        <is>
          <t>93 months</t>
        </is>
      </c>
      <c r="C4" s="4" t="inlineStr">
        <is>
          <t>70 months</t>
        </is>
      </c>
    </row>
    <row r="5">
      <c r="A5" s="4" t="inlineStr">
        <is>
          <t>Operating lease, weighted average discount rate, percent</t>
        </is>
      </c>
      <c r="B5" s="9" t="n">
        <v>0.104</v>
      </c>
      <c r="C5" s="9" t="n">
        <v>0.082</v>
      </c>
    </row>
    <row r="6">
      <c r="A6" s="4" t="inlineStr">
        <is>
          <t>Finance lease, weighted average remaining lease term</t>
        </is>
      </c>
      <c r="B6" s="4" t="inlineStr">
        <is>
          <t>35 months</t>
        </is>
      </c>
      <c r="C6" s="4" t="inlineStr">
        <is>
          <t xml:space="preserve"> </t>
        </is>
      </c>
    </row>
    <row r="7">
      <c r="A7" s="4" t="inlineStr">
        <is>
          <t>Finance lease, weighted average discount rate, percent</t>
        </is>
      </c>
      <c r="B7" s="9" t="n">
        <v>0.053</v>
      </c>
      <c r="C7" s="4" t="inlineStr">
        <is>
          <t xml:space="preserve"> </t>
        </is>
      </c>
    </row>
    <row r="8">
      <c r="A8" s="4" t="inlineStr">
        <is>
          <t>Operating lease, expense</t>
        </is>
      </c>
      <c r="B8" s="5" t="n">
        <v>1400</v>
      </c>
      <c r="C8" s="5" t="n">
        <v>500</v>
      </c>
    </row>
    <row r="9">
      <c r="A9" s="4" t="inlineStr">
        <is>
          <t>Finance lease, cost</t>
        </is>
      </c>
      <c r="B9" s="6" t="n">
        <v>1500</v>
      </c>
      <c r="C9" s="4" t="inlineStr">
        <is>
          <t xml:space="preserve"> </t>
        </is>
      </c>
    </row>
    <row r="10">
      <c r="A10" s="4" t="inlineStr">
        <is>
          <t>Finance lease, right-of-use asset, amortization</t>
        </is>
      </c>
      <c r="B10" s="6" t="n">
        <v>1300</v>
      </c>
      <c r="C10" s="4" t="inlineStr">
        <is>
          <t xml:space="preserve"> </t>
        </is>
      </c>
    </row>
    <row r="11">
      <c r="A11" s="4" t="inlineStr">
        <is>
          <t>Finance lease, interest expense</t>
        </is>
      </c>
      <c r="B11" s="5" t="n">
        <v>116</v>
      </c>
      <c r="C1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lm and Television Costs, Net - Narrative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Increase (decrease) in film and television costs, net of amortization</t>
        </is>
      </c>
      <c r="B4" s="5" t="n">
        <v>4800</v>
      </c>
      <c r="C4" s="4" t="inlineStr">
        <is>
          <t xml:space="preserve"> </t>
        </is>
      </c>
      <c r="D4" s="4" t="inlineStr">
        <is>
          <t xml:space="preserve"> </t>
        </is>
      </c>
    </row>
    <row r="5">
      <c r="A5" s="4" t="inlineStr">
        <is>
          <t>Film and Television Costs, net</t>
        </is>
      </c>
      <c r="B5" s="6" t="n">
        <v>7780</v>
      </c>
      <c r="C5" s="5" t="n">
        <v>2940</v>
      </c>
      <c r="D5" s="5" t="n">
        <v>11828</v>
      </c>
    </row>
    <row r="6">
      <c r="A6" s="4" t="inlineStr">
        <is>
          <t>Direct-to-television film costs, amortization expenses</t>
        </is>
      </c>
      <c r="B6" s="6" t="n">
        <v>12996</v>
      </c>
      <c r="C6" s="6" t="n">
        <v>19538</v>
      </c>
      <c r="D6" s="4" t="inlineStr">
        <is>
          <t xml:space="preserve"> </t>
        </is>
      </c>
    </row>
    <row r="7">
      <c r="A7" s="4" t="inlineStr">
        <is>
          <t>Direct-to-television film costs, impairment</t>
        </is>
      </c>
      <c r="B7" s="6" t="n">
        <v>6800</v>
      </c>
      <c r="C7" s="4" t="inlineStr">
        <is>
          <t xml:space="preserve"> </t>
        </is>
      </c>
      <c r="D7" s="4" t="inlineStr">
        <is>
          <t xml:space="preserve"> </t>
        </is>
      </c>
    </row>
    <row r="8">
      <c r="A8" s="4" t="inlineStr">
        <is>
          <t>Direct-to-television film costs, impairment for license rights</t>
        </is>
      </c>
      <c r="B8" s="6" t="n">
        <v>1000</v>
      </c>
      <c r="C8" s="4" t="inlineStr">
        <is>
          <t xml:space="preserve"> </t>
        </is>
      </c>
      <c r="D8" s="4" t="inlineStr">
        <is>
          <t xml:space="preserve"> </t>
        </is>
      </c>
    </row>
    <row r="9">
      <c r="A9" s="4" t="inlineStr">
        <is>
          <t>Direct-to-television film costs, impairment for production costs</t>
        </is>
      </c>
      <c r="B9" s="6" t="n">
        <v>5800</v>
      </c>
      <c r="C9" s="5" t="n">
        <v>18200</v>
      </c>
      <c r="D9" s="4" t="inlineStr">
        <is>
          <t xml:space="preserve"> </t>
        </is>
      </c>
    </row>
    <row r="10">
      <c r="A10" s="4" t="inlineStr">
        <is>
          <t>Wow</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ilm and Television Costs, net</t>
        </is>
      </c>
      <c r="B12" s="5" t="n">
        <v>64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lm and Television Costs, Net - Activity In Film And Television Costs (Details) - USD ($) $ in Thousands</t>
        </is>
      </c>
      <c r="B1" s="2" t="inlineStr">
        <is>
          <t>12 Months Ended</t>
        </is>
      </c>
    </row>
    <row r="2">
      <c r="B2" s="2" t="inlineStr">
        <is>
          <t>Dec. 31, 2022</t>
        </is>
      </c>
      <c r="C2" s="2" t="inlineStr">
        <is>
          <t>Dec. 31, 2021</t>
        </is>
      </c>
    </row>
    <row r="3">
      <c r="A3" s="3" t="inlineStr">
        <is>
          <t>Film and Television Costs, net [Roll Forward]</t>
        </is>
      </c>
      <c r="B3" s="4" t="inlineStr">
        <is>
          <t xml:space="preserve"> </t>
        </is>
      </c>
      <c r="C3" s="4" t="inlineStr">
        <is>
          <t xml:space="preserve"> </t>
        </is>
      </c>
    </row>
    <row r="4">
      <c r="A4" s="4" t="inlineStr">
        <is>
          <t>Film and television costs, beginning balance</t>
        </is>
      </c>
      <c r="B4" s="5" t="n">
        <v>2940</v>
      </c>
      <c r="C4" s="5" t="n">
        <v>11828</v>
      </c>
    </row>
    <row r="5">
      <c r="A5" s="4" t="inlineStr">
        <is>
          <t>Additions to Film and Television Costs</t>
        </is>
      </c>
      <c r="B5" s="6" t="n">
        <v>18364</v>
      </c>
      <c r="C5" s="6" t="n">
        <v>10650</v>
      </c>
    </row>
    <row r="6">
      <c r="A6" s="4" t="inlineStr">
        <is>
          <t>Film Amortization Expense &amp; Impairment Losses</t>
        </is>
      </c>
      <c r="B6" s="6" t="n">
        <v>-12996</v>
      </c>
      <c r="C6" s="6" t="n">
        <v>-19538</v>
      </c>
    </row>
    <row r="7">
      <c r="A7" s="4" t="inlineStr">
        <is>
          <t>Disposals</t>
        </is>
      </c>
      <c r="B7" s="6" t="n">
        <v>-11</v>
      </c>
      <c r="C7" s="4" t="inlineStr">
        <is>
          <t xml:space="preserve"> </t>
        </is>
      </c>
    </row>
    <row r="8">
      <c r="A8" s="4" t="inlineStr">
        <is>
          <t>Film Amortization Expense &amp; Impairment Losses</t>
        </is>
      </c>
      <c r="B8" s="6" t="n">
        <v>-517</v>
      </c>
      <c r="C8" s="4" t="inlineStr">
        <is>
          <t xml:space="preserve"> </t>
        </is>
      </c>
    </row>
    <row r="9">
      <c r="A9" s="4" t="inlineStr">
        <is>
          <t>Film and television costs, ending balance</t>
        </is>
      </c>
      <c r="B9" s="5" t="n">
        <v>7780</v>
      </c>
      <c r="C9" s="5" t="n">
        <v>29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Intangible Assets, Net (Details) - USD ($) $ in Thousand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Intangible Assets, Gross</t>
        </is>
      </c>
      <c r="B4" s="5" t="n">
        <v>33263</v>
      </c>
      <c r="C4" s="5" t="n">
        <v>10481</v>
      </c>
    </row>
    <row r="5">
      <c r="A5" s="4" t="inlineStr">
        <is>
          <t>Less Accumulated Amortization</t>
        </is>
      </c>
      <c r="B5" s="6" t="n">
        <v>-2398</v>
      </c>
      <c r="C5" s="6" t="n">
        <v>-772</v>
      </c>
    </row>
    <row r="6">
      <c r="A6" s="4" t="inlineStr">
        <is>
          <t>Foreign Currency Translation Adjustment</t>
        </is>
      </c>
      <c r="B6" s="6" t="n">
        <v>-1698</v>
      </c>
      <c r="C6" s="6" t="n">
        <v>24</v>
      </c>
    </row>
    <row r="7">
      <c r="A7" s="4" t="inlineStr">
        <is>
          <t>Intangible Assets, Net</t>
        </is>
      </c>
      <c r="B7" s="5" t="n">
        <v>29167</v>
      </c>
      <c r="C7" s="6" t="n">
        <v>9733</v>
      </c>
    </row>
    <row r="8">
      <c r="A8" s="4" t="inlineStr">
        <is>
          <t>Customer Relationship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Weighted Average Remaining Amortization Period</t>
        </is>
      </c>
      <c r="B10" s="4" t="inlineStr">
        <is>
          <t>10 years</t>
        </is>
      </c>
      <c r="C10" s="4" t="inlineStr">
        <is>
          <t xml:space="preserve"> </t>
        </is>
      </c>
    </row>
    <row r="11">
      <c r="A11" s="4" t="inlineStr">
        <is>
          <t>Intangible Assets, Gross</t>
        </is>
      </c>
      <c r="B11" s="5" t="n">
        <v>17325</v>
      </c>
      <c r="C11" s="6" t="n">
        <v>6120</v>
      </c>
    </row>
    <row r="12">
      <c r="A12" s="4" t="inlineStr">
        <is>
          <t>Digital Netwo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Weighted Average Remaining Amortization Period</t>
        </is>
      </c>
      <c r="B14" s="4" t="inlineStr">
        <is>
          <t>17 years</t>
        </is>
      </c>
      <c r="C14" s="4" t="inlineStr">
        <is>
          <t xml:space="preserve"> </t>
        </is>
      </c>
    </row>
    <row r="15">
      <c r="A15" s="4" t="inlineStr">
        <is>
          <t>Intangible Assets, Gross</t>
        </is>
      </c>
      <c r="B15" s="5" t="n">
        <v>3537</v>
      </c>
      <c r="C15" s="6" t="n">
        <v>0</v>
      </c>
    </row>
    <row r="16">
      <c r="A16" s="4" t="inlineStr">
        <is>
          <t>Trade Name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Weighted Average Remaining Amortization Period</t>
        </is>
      </c>
      <c r="B18" s="4" t="inlineStr">
        <is>
          <t>68 years</t>
        </is>
      </c>
      <c r="C18" s="4" t="inlineStr">
        <is>
          <t xml:space="preserve"> </t>
        </is>
      </c>
    </row>
    <row r="19">
      <c r="A19" s="4" t="inlineStr">
        <is>
          <t>Intangible Assets, Gross</t>
        </is>
      </c>
      <c r="B19" s="5" t="n">
        <v>11783</v>
      </c>
      <c r="C19" s="6" t="n">
        <v>4000</v>
      </c>
    </row>
    <row r="20">
      <c r="A20" s="4" t="inlineStr">
        <is>
          <t>Technology</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Weighted Average Remaining Amortization Period</t>
        </is>
      </c>
      <c r="B22" s="4" t="inlineStr">
        <is>
          <t>2 years</t>
        </is>
      </c>
      <c r="C22" s="4" t="inlineStr">
        <is>
          <t xml:space="preserve"> </t>
        </is>
      </c>
    </row>
    <row r="23">
      <c r="A23" s="4" t="inlineStr">
        <is>
          <t>Intangible Assets, Gross</t>
        </is>
      </c>
      <c r="B23" s="5" t="n">
        <v>293</v>
      </c>
      <c r="C23" s="6" t="n">
        <v>0</v>
      </c>
    </row>
    <row r="24">
      <c r="A24" s="4" t="inlineStr">
        <is>
          <t>Non Compete</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Intangible Assets, Gross</t>
        </is>
      </c>
      <c r="B26" s="5" t="n">
        <v>0</v>
      </c>
      <c r="C26" s="6" t="n">
        <v>60</v>
      </c>
    </row>
    <row r="27">
      <c r="A27" s="4" t="inlineStr">
        <is>
          <t>Other Intangible Assets</t>
        </is>
      </c>
      <c r="B27" s="4" t="inlineStr">
        <is>
          <t xml:space="preserve"> </t>
        </is>
      </c>
      <c r="C27" s="4" t="inlineStr">
        <is>
          <t xml:space="preserve"> </t>
        </is>
      </c>
    </row>
    <row r="28">
      <c r="A28" s="3" t="inlineStr">
        <is>
          <t>Indefinite-lived Intangible Assets [Line Items]</t>
        </is>
      </c>
      <c r="B28" s="4" t="inlineStr">
        <is>
          <t xml:space="preserve"> </t>
        </is>
      </c>
      <c r="C28" s="4" t="inlineStr">
        <is>
          <t xml:space="preserve"> </t>
        </is>
      </c>
    </row>
    <row r="29">
      <c r="A29" s="4" t="inlineStr">
        <is>
          <t>Weighted Average Remaining Amortization Period</t>
        </is>
      </c>
      <c r="B29" s="4" t="inlineStr">
        <is>
          <t>2 years</t>
        </is>
      </c>
      <c r="C29" s="4" t="inlineStr">
        <is>
          <t xml:space="preserve"> </t>
        </is>
      </c>
    </row>
    <row r="30">
      <c r="A30" s="4" t="inlineStr">
        <is>
          <t>Intangible Assets, Gross</t>
        </is>
      </c>
      <c r="B30" s="5" t="n">
        <v>325</v>
      </c>
      <c r="C30" s="5" t="n">
        <v>3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Net and Goodwill - Narrative (Details) - USD ($) $ in Thousands</t>
        </is>
      </c>
      <c r="B1" s="2" t="inlineStr">
        <is>
          <t>12 Months Ended</t>
        </is>
      </c>
    </row>
    <row r="2">
      <c r="B2" s="2" t="inlineStr">
        <is>
          <t>Dec. 31, 2022</t>
        </is>
      </c>
      <c r="C2" s="2" t="inlineStr">
        <is>
          <t>Dec. 31, 2021</t>
        </is>
      </c>
      <c r="D2" s="2" t="inlineStr">
        <is>
          <t>Jun. 30, 2022</t>
        </is>
      </c>
      <c r="E2" s="2" t="inlineStr">
        <is>
          <t>Apr. 06, 2022</t>
        </is>
      </c>
      <c r="F2" s="2" t="inlineStr">
        <is>
          <t>Mar. 31, 2022</t>
        </is>
      </c>
      <c r="G2" s="2" t="inlineStr">
        <is>
          <t>Jan. 13, 2022</t>
        </is>
      </c>
      <c r="H2" s="2" t="inlineStr">
        <is>
          <t>Mar. 31, 2021</t>
        </is>
      </c>
      <c r="I2" s="2" t="inlineStr">
        <is>
          <t>Dec. 31, 201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5" t="n">
        <v>2300</v>
      </c>
      <c r="C4" s="5" t="n">
        <v>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of intangible assets</t>
        </is>
      </c>
      <c r="B5" s="6" t="n">
        <v>4117</v>
      </c>
      <c r="C5" s="6" t="n">
        <v>34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6" t="n">
        <v>31807</v>
      </c>
      <c r="C6" s="6" t="n">
        <v>152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goodwill</t>
        </is>
      </c>
      <c r="B7" s="6" t="n">
        <v>4857</v>
      </c>
      <c r="C7" s="6" t="n">
        <v>47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acon Media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700</v>
      </c>
      <c r="I10" s="4" t="inlineStr">
        <is>
          <t xml:space="preserve"> </t>
        </is>
      </c>
    </row>
    <row r="11">
      <c r="A11" s="4" t="inlineStr">
        <is>
          <t>Impairment of goodwill</t>
        </is>
      </c>
      <c r="B11" s="4" t="inlineStr">
        <is>
          <t xml:space="preserve"> </t>
        </is>
      </c>
      <c r="C11" s="6" t="n">
        <v>4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acon Media Group | Media Advisory &amp; Advertis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of goodwill</t>
        </is>
      </c>
      <c r="B14" s="6" t="n">
        <v>4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acon Media Group |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of intangible assets</t>
        </is>
      </c>
      <c r="B17" s="4" t="inlineStr">
        <is>
          <t xml:space="preserve"> </t>
        </is>
      </c>
      <c r="C17" s="5" t="n">
        <v>3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acon Media Group | Customer Relationships and Non-Compet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of intangible assets</t>
        </is>
      </c>
      <c r="B20" s="6" t="n">
        <v>4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 Squ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400</v>
      </c>
    </row>
    <row r="24">
      <c r="A24" s="4" t="inlineStr">
        <is>
          <t>Ameb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5" t="n">
        <v>700</v>
      </c>
      <c r="G26" s="5" t="n">
        <v>672</v>
      </c>
      <c r="H26" s="4" t="inlineStr">
        <is>
          <t xml:space="preserve"> </t>
        </is>
      </c>
      <c r="I26" s="4" t="inlineStr">
        <is>
          <t xml:space="preserve"> </t>
        </is>
      </c>
    </row>
    <row r="27">
      <c r="A27" s="4" t="inlineStr">
        <is>
          <t>W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5" t="n">
        <v>21400</v>
      </c>
      <c r="E29" s="5" t="n">
        <v>21398</v>
      </c>
      <c r="F29" s="4" t="inlineStr">
        <is>
          <t xml:space="preserve"> </t>
        </is>
      </c>
      <c r="G29" s="4" t="inlineStr">
        <is>
          <t xml:space="preserve"> </t>
        </is>
      </c>
      <c r="H29" s="4" t="inlineStr">
        <is>
          <t xml:space="preserve"> </t>
        </is>
      </c>
      <c r="I29" s="4" t="inlineStr">
        <is>
          <t xml:space="preserve"> </t>
        </is>
      </c>
    </row>
    <row r="30">
      <c r="A30" s="4" t="inlineStr">
        <is>
          <t>Wow |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of intangible assets</t>
        </is>
      </c>
      <c r="B32" s="5" t="n">
        <v>7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Expected Future Intangible Asset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2327</v>
      </c>
    </row>
    <row r="4">
      <c r="A4" s="4" t="inlineStr">
        <is>
          <t>2024</t>
        </is>
      </c>
      <c r="B4" s="6" t="n">
        <v>2321</v>
      </c>
    </row>
    <row r="5">
      <c r="A5" s="4" t="inlineStr">
        <is>
          <t>2025</t>
        </is>
      </c>
      <c r="B5" s="6" t="n">
        <v>2216</v>
      </c>
    </row>
    <row r="6">
      <c r="A6" s="4" t="inlineStr">
        <is>
          <t>2026</t>
        </is>
      </c>
      <c r="B6" s="6" t="n">
        <v>2210</v>
      </c>
    </row>
    <row r="7">
      <c r="A7" s="4" t="inlineStr">
        <is>
          <t>2027</t>
        </is>
      </c>
      <c r="B7" s="6" t="n">
        <v>2210</v>
      </c>
    </row>
    <row r="8">
      <c r="A8" s="4" t="inlineStr">
        <is>
          <t>Thereafter</t>
        </is>
      </c>
      <c r="B8" s="6" t="n">
        <v>10674</v>
      </c>
    </row>
    <row r="9">
      <c r="A9" s="4" t="inlineStr">
        <is>
          <t>Total</t>
        </is>
      </c>
      <c r="B9" s="5" t="n">
        <v>219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at beginning</t>
        </is>
      </c>
      <c r="B4" s="5" t="n">
        <v>15227</v>
      </c>
      <c r="C4" s="4" t="inlineStr">
        <is>
          <t xml:space="preserve"> </t>
        </is>
      </c>
    </row>
    <row r="5">
      <c r="A5" s="4" t="inlineStr">
        <is>
          <t>Goodwill Impairment</t>
        </is>
      </c>
      <c r="B5" s="6" t="n">
        <v>-4857</v>
      </c>
      <c r="C5" s="5" t="n">
        <v>-4778</v>
      </c>
    </row>
    <row r="6">
      <c r="A6" s="4" t="inlineStr">
        <is>
          <t>Foreign Currency Translation Adjustment</t>
        </is>
      </c>
      <c r="B6" s="6" t="n">
        <v>-1383</v>
      </c>
      <c r="C6" s="4" t="inlineStr">
        <is>
          <t xml:space="preserve"> </t>
        </is>
      </c>
    </row>
    <row r="7">
      <c r="A7" s="4" t="inlineStr">
        <is>
          <t>Goodwill at end</t>
        </is>
      </c>
      <c r="B7" s="6" t="n">
        <v>31807</v>
      </c>
      <c r="C7" s="6" t="n">
        <v>15227</v>
      </c>
    </row>
    <row r="8">
      <c r="A8" s="4" t="inlineStr">
        <is>
          <t>Content Production &amp; Distribu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t beginning</t>
        </is>
      </c>
      <c r="B10" s="6" t="n">
        <v>10366</v>
      </c>
      <c r="C10" s="4" t="inlineStr">
        <is>
          <t xml:space="preserve"> </t>
        </is>
      </c>
    </row>
    <row r="11">
      <c r="A11" s="4" t="inlineStr">
        <is>
          <t>Goodwill Impairment</t>
        </is>
      </c>
      <c r="B11" s="6" t="n">
        <v>0</v>
      </c>
      <c r="C11" s="4" t="inlineStr">
        <is>
          <t xml:space="preserve"> </t>
        </is>
      </c>
    </row>
    <row r="12">
      <c r="A12" s="4" t="inlineStr">
        <is>
          <t>Foreign Currency Translation Adjustment</t>
        </is>
      </c>
      <c r="B12" s="6" t="n">
        <v>-1379</v>
      </c>
      <c r="C12" s="4" t="inlineStr">
        <is>
          <t xml:space="preserve"> </t>
        </is>
      </c>
    </row>
    <row r="13">
      <c r="A13" s="4" t="inlineStr">
        <is>
          <t>Goodwill at end</t>
        </is>
      </c>
      <c r="B13" s="6" t="n">
        <v>31807</v>
      </c>
      <c r="C13" s="6" t="n">
        <v>10366</v>
      </c>
    </row>
    <row r="14">
      <c r="A14" s="4" t="inlineStr">
        <is>
          <t>Media Advisory &amp; Advertising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at beginning</t>
        </is>
      </c>
      <c r="B16" s="6" t="n">
        <v>4861</v>
      </c>
      <c r="C16" s="4" t="inlineStr">
        <is>
          <t xml:space="preserve"> </t>
        </is>
      </c>
    </row>
    <row r="17">
      <c r="A17" s="4" t="inlineStr">
        <is>
          <t>Goodwill Impairment</t>
        </is>
      </c>
      <c r="B17" s="6" t="n">
        <v>-4857</v>
      </c>
      <c r="C17" s="4" t="inlineStr">
        <is>
          <t xml:space="preserve"> </t>
        </is>
      </c>
    </row>
    <row r="18">
      <c r="A18" s="4" t="inlineStr">
        <is>
          <t>Foreign Currency Translation Adjustment</t>
        </is>
      </c>
      <c r="B18" s="6" t="n">
        <v>-4</v>
      </c>
      <c r="C18" s="4" t="inlineStr">
        <is>
          <t xml:space="preserve"> </t>
        </is>
      </c>
    </row>
    <row r="19">
      <c r="A19" s="4" t="inlineStr">
        <is>
          <t>Goodwill at end</t>
        </is>
      </c>
      <c r="B19" s="6" t="n">
        <v>0</v>
      </c>
      <c r="C19" s="5" t="n">
        <v>4861</v>
      </c>
    </row>
    <row r="20">
      <c r="A20" s="4" t="inlineStr">
        <is>
          <t>Ameb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Acquisition</t>
        </is>
      </c>
      <c r="B22" s="6" t="n">
        <v>1422</v>
      </c>
      <c r="C22" s="4" t="inlineStr">
        <is>
          <t xml:space="preserve"> </t>
        </is>
      </c>
    </row>
    <row r="23">
      <c r="A23" s="4" t="inlineStr">
        <is>
          <t>Ameba | Content Production &amp; Distribution</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Acquisition</t>
        </is>
      </c>
      <c r="B25" s="6" t="n">
        <v>1422</v>
      </c>
      <c r="C25" s="4" t="inlineStr">
        <is>
          <t xml:space="preserve"> </t>
        </is>
      </c>
    </row>
    <row r="26">
      <c r="A26" s="4" t="inlineStr">
        <is>
          <t>Ameba | Media Advisory &amp; Advertising Servic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Acquisition</t>
        </is>
      </c>
      <c r="B28" s="6" t="n">
        <v>0</v>
      </c>
      <c r="C28" s="4" t="inlineStr">
        <is>
          <t xml:space="preserve"> </t>
        </is>
      </c>
    </row>
    <row r="29">
      <c r="A29" s="4" t="inlineStr">
        <is>
          <t>Wow</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Acquisition</t>
        </is>
      </c>
      <c r="B31" s="6" t="n">
        <v>21398</v>
      </c>
      <c r="C31" s="4" t="inlineStr">
        <is>
          <t xml:space="preserve"> </t>
        </is>
      </c>
    </row>
    <row r="32">
      <c r="A32" s="4" t="inlineStr">
        <is>
          <t>Wow | Content Production &amp; Distribution</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Acquisition</t>
        </is>
      </c>
      <c r="B34" s="6" t="n">
        <v>21398</v>
      </c>
      <c r="C34" s="4" t="inlineStr">
        <is>
          <t xml:space="preserve"> </t>
        </is>
      </c>
    </row>
    <row r="35">
      <c r="A35" s="4" t="inlineStr">
        <is>
          <t>Wow | Media Advisory &amp; Advertising Service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Acquisition</t>
        </is>
      </c>
      <c r="B37" s="5" t="n">
        <v>0</v>
      </c>
      <c r="C3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Revenue - Narrative (Details) - USD ($) $ in Millions</t>
        </is>
      </c>
      <c r="B1" s="2" t="inlineStr">
        <is>
          <t>Dec. 31, 2022</t>
        </is>
      </c>
      <c r="C1" s="2" t="inlineStr">
        <is>
          <t>Dec. 31, 2021</t>
        </is>
      </c>
    </row>
    <row r="2">
      <c r="A2" s="3" t="inlineStr">
        <is>
          <t>Revenue from External Customer [Line Items]</t>
        </is>
      </c>
      <c r="B2" s="4" t="inlineStr">
        <is>
          <t xml:space="preserve"> </t>
        </is>
      </c>
      <c r="C2" s="4" t="inlineStr">
        <is>
          <t xml:space="preserve"> </t>
        </is>
      </c>
    </row>
    <row r="3">
      <c r="A3" s="4" t="inlineStr">
        <is>
          <t>Deferred revenue</t>
        </is>
      </c>
      <c r="B3" s="14" t="n">
        <v>12.4</v>
      </c>
      <c r="C3" s="14" t="n">
        <v>3.9</v>
      </c>
    </row>
    <row r="4">
      <c r="A4" s="4" t="inlineStr">
        <is>
          <t>Wow</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Deferred revenue</t>
        </is>
      </c>
      <c r="B6" s="14" t="n">
        <v>8.699999999999999</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13" customWidth="1" min="6" max="6"/>
    <col width="23" customWidth="1" min="7" max="7"/>
    <col width="29" customWidth="1" min="8" max="8"/>
    <col width="29" customWidth="1" min="9" max="9"/>
    <col width="16" customWidth="1" min="10" max="10"/>
    <col width="32" customWidth="1" min="11" max="11"/>
    <col width="27" customWidth="1" min="12" max="12"/>
    <col width="37" customWidth="1" min="13" max="13"/>
    <col width="43" customWidth="1" min="14" max="14"/>
    <col width="43" customWidth="1" min="15" max="15"/>
    <col width="15" customWidth="1" min="16" max="16"/>
    <col width="20" customWidth="1" min="17" max="17"/>
    <col width="37" customWidth="1" min="18" max="18"/>
    <col width="25" customWidth="1" min="19" max="19"/>
  </cols>
  <sheetData>
    <row r="1">
      <c r="A1" s="1" t="inlineStr">
        <is>
          <t>Consolidated Statements of Stockholder's Equity - USD ($) $ in Thousands</t>
        </is>
      </c>
      <c r="B1" s="2" t="inlineStr">
        <is>
          <t>Total</t>
        </is>
      </c>
      <c r="C1" s="2" t="inlineStr">
        <is>
          <t>Chiz Comm</t>
        </is>
      </c>
      <c r="D1" s="2" t="inlineStr">
        <is>
          <t>YFE Acquisition</t>
        </is>
      </c>
      <c r="E1" s="2" t="inlineStr">
        <is>
          <t>Wow Acquisition</t>
        </is>
      </c>
      <c r="F1" s="2" t="inlineStr">
        <is>
          <t>Common Stock</t>
        </is>
      </c>
      <c r="G1" s="2" t="inlineStr">
        <is>
          <t>Common Stock Chiz Comm</t>
        </is>
      </c>
      <c r="H1" s="2" t="inlineStr">
        <is>
          <t>Common Stock YFE Acquisition</t>
        </is>
      </c>
      <c r="I1" s="2" t="inlineStr">
        <is>
          <t>Common Stock Wow Acquisition</t>
        </is>
      </c>
      <c r="J1" s="2" t="inlineStr">
        <is>
          <t>Preferred Stock</t>
        </is>
      </c>
      <c r="K1" s="2" t="inlineStr">
        <is>
          <t>Preferred Stock Wow Acquisition</t>
        </is>
      </c>
      <c r="L1" s="2" t="inlineStr">
        <is>
          <t>Additional Paid-In Capital</t>
        </is>
      </c>
      <c r="M1" s="2" t="inlineStr">
        <is>
          <t>Additional Paid-In Capital Chiz Comm</t>
        </is>
      </c>
      <c r="N1" s="2" t="inlineStr">
        <is>
          <t>Additional Paid-In Capital YFE Acquisition</t>
        </is>
      </c>
      <c r="O1" s="2" t="inlineStr">
        <is>
          <t>Additional Paid-In Capital Wow Acquisition</t>
        </is>
      </c>
      <c r="P1" s="2" t="inlineStr">
        <is>
          <t>Treasury Stock</t>
        </is>
      </c>
      <c r="Q1" s="2" t="inlineStr">
        <is>
          <t>Accumulated Deficit</t>
        </is>
      </c>
      <c r="R1" s="2" t="inlineStr">
        <is>
          <t>Accumulated Other Comprehensive Loss</t>
        </is>
      </c>
      <c r="S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2584385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0</t>
        </is>
      </c>
      <c r="B3" s="5" t="n">
        <v>119197</v>
      </c>
      <c r="C3" s="4" t="inlineStr">
        <is>
          <t xml:space="preserve"> </t>
        </is>
      </c>
      <c r="D3" s="4" t="inlineStr">
        <is>
          <t xml:space="preserve"> </t>
        </is>
      </c>
      <c r="E3" s="4" t="inlineStr">
        <is>
          <t xml:space="preserve"> </t>
        </is>
      </c>
      <c r="F3" s="5" t="n">
        <v>258</v>
      </c>
      <c r="G3" s="4" t="inlineStr">
        <is>
          <t xml:space="preserve"> </t>
        </is>
      </c>
      <c r="H3" s="4" t="inlineStr">
        <is>
          <t xml:space="preserve"> </t>
        </is>
      </c>
      <c r="I3" s="4" t="inlineStr">
        <is>
          <t xml:space="preserve"> </t>
        </is>
      </c>
      <c r="J3" s="5" t="n">
        <v>0</v>
      </c>
      <c r="K3" s="4" t="inlineStr">
        <is>
          <t xml:space="preserve"> </t>
        </is>
      </c>
      <c r="L3" s="5" t="n">
        <v>588501</v>
      </c>
      <c r="M3" s="4" t="inlineStr">
        <is>
          <t xml:space="preserve"> </t>
        </is>
      </c>
      <c r="N3" s="4" t="inlineStr">
        <is>
          <t xml:space="preserve"> </t>
        </is>
      </c>
      <c r="O3" s="4" t="inlineStr">
        <is>
          <t xml:space="preserve"> </t>
        </is>
      </c>
      <c r="P3" s="5" t="n">
        <v>0</v>
      </c>
      <c r="Q3" s="5" t="n">
        <v>-469557</v>
      </c>
      <c r="R3" s="5" t="n">
        <v>-5</v>
      </c>
      <c r="S3" s="5" t="n">
        <v>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4" t="inlineStr">
        <is>
          <t xml:space="preserve"> </t>
        </is>
      </c>
      <c r="R5" s="4" t="inlineStr">
        <is>
          <t xml:space="preserve"> </t>
        </is>
      </c>
      <c r="S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for Acquisitions (in shares)</t>
        </is>
      </c>
      <c r="B7" s="4" t="inlineStr">
        <is>
          <t xml:space="preserve"> </t>
        </is>
      </c>
      <c r="C7" s="4" t="inlineStr">
        <is>
          <t xml:space="preserve"> </t>
        </is>
      </c>
      <c r="D7" s="4" t="inlineStr">
        <is>
          <t xml:space="preserve"> </t>
        </is>
      </c>
      <c r="E7" s="4" t="inlineStr">
        <is>
          <t xml:space="preserve"> </t>
        </is>
      </c>
      <c r="F7" s="4" t="inlineStr">
        <is>
          <t xml:space="preserve"> </t>
        </is>
      </c>
      <c r="G7" s="6" t="n">
        <v>198067</v>
      </c>
      <c r="H7" s="6" t="n">
        <v>22812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issued for Acquisitions</t>
        </is>
      </c>
      <c r="B8" s="4" t="inlineStr">
        <is>
          <t xml:space="preserve"> </t>
        </is>
      </c>
      <c r="C8" s="5" t="n">
        <v>3527</v>
      </c>
      <c r="D8" s="5" t="n">
        <v>3408</v>
      </c>
      <c r="E8" s="4" t="inlineStr">
        <is>
          <t xml:space="preserve"> </t>
        </is>
      </c>
      <c r="F8" s="4" t="inlineStr">
        <is>
          <t xml:space="preserve"> </t>
        </is>
      </c>
      <c r="G8" s="5" t="n">
        <v>2</v>
      </c>
      <c r="H8" s="5" t="n">
        <v>2</v>
      </c>
      <c r="I8" s="4" t="inlineStr">
        <is>
          <t xml:space="preserve"> </t>
        </is>
      </c>
      <c r="J8" s="4" t="inlineStr">
        <is>
          <t xml:space="preserve"> </t>
        </is>
      </c>
      <c r="K8" s="4" t="inlineStr">
        <is>
          <t xml:space="preserve"> </t>
        </is>
      </c>
      <c r="L8" s="4" t="inlineStr">
        <is>
          <t xml:space="preserve"> </t>
        </is>
      </c>
      <c r="M8" s="5" t="n">
        <v>3525</v>
      </c>
      <c r="N8" s="5" t="n">
        <v>3406</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Warrant Exchange, net (in shares)</t>
        </is>
      </c>
      <c r="B9" s="4" t="inlineStr">
        <is>
          <t xml:space="preserve"> </t>
        </is>
      </c>
      <c r="C9" s="4" t="inlineStr">
        <is>
          <t xml:space="preserve"> </t>
        </is>
      </c>
      <c r="D9" s="4" t="inlineStr">
        <is>
          <t xml:space="preserve"> </t>
        </is>
      </c>
      <c r="E9" s="4" t="inlineStr">
        <is>
          <t xml:space="preserve"> </t>
        </is>
      </c>
      <c r="F9" s="6" t="n">
        <v>39740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Warrant Exchange, net</t>
        </is>
      </c>
      <c r="B10" s="6" t="n">
        <v>57265</v>
      </c>
      <c r="C10" s="4" t="inlineStr">
        <is>
          <t xml:space="preserve"> </t>
        </is>
      </c>
      <c r="D10" s="4" t="inlineStr">
        <is>
          <t xml:space="preserve"> </t>
        </is>
      </c>
      <c r="E10" s="4" t="inlineStr">
        <is>
          <t xml:space="preserve"> </t>
        </is>
      </c>
      <c r="F10" s="5" t="n">
        <v>40</v>
      </c>
      <c r="G10" s="4" t="inlineStr">
        <is>
          <t xml:space="preserve"> </t>
        </is>
      </c>
      <c r="H10" s="4" t="inlineStr">
        <is>
          <t xml:space="preserve"> </t>
        </is>
      </c>
      <c r="I10" s="4" t="inlineStr">
        <is>
          <t xml:space="preserve"> </t>
        </is>
      </c>
      <c r="J10" s="4" t="inlineStr">
        <is>
          <t xml:space="preserve"> </t>
        </is>
      </c>
      <c r="K10" s="4" t="inlineStr">
        <is>
          <t xml:space="preserve"> </t>
        </is>
      </c>
      <c r="L10" s="6" t="n">
        <v>5722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tock for Services (in shares)</t>
        </is>
      </c>
      <c r="B11" s="4" t="inlineStr">
        <is>
          <t xml:space="preserve"> </t>
        </is>
      </c>
      <c r="C11" s="4" t="inlineStr">
        <is>
          <t xml:space="preserve"> </t>
        </is>
      </c>
      <c r="D11" s="4" t="inlineStr">
        <is>
          <t xml:space="preserve"> </t>
        </is>
      </c>
      <c r="E11" s="4" t="inlineStr">
        <is>
          <t xml:space="preserve"> </t>
        </is>
      </c>
      <c r="F11" s="6" t="n">
        <v>8077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mmon Stock for Services</t>
        </is>
      </c>
      <c r="B12" s="6" t="n">
        <v>1249</v>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c r="K12" s="4" t="inlineStr">
        <is>
          <t xml:space="preserve"> </t>
        </is>
      </c>
      <c r="L12" s="6" t="n">
        <v>124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 Inducement</t>
        </is>
      </c>
      <c r="B13" s="6" t="n">
        <v>691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913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mmon Stock for Vested Restricted Stock Units, Net of Shares Withheld for Taxes (in shares)</t>
        </is>
      </c>
      <c r="B14" s="4" t="inlineStr">
        <is>
          <t xml:space="preserve"> </t>
        </is>
      </c>
      <c r="C14" s="4" t="inlineStr">
        <is>
          <t xml:space="preserve"> </t>
        </is>
      </c>
      <c r="D14" s="4" t="inlineStr">
        <is>
          <t xml:space="preserve"> </t>
        </is>
      </c>
      <c r="E14" s="4" t="inlineStr">
        <is>
          <t xml:space="preserve"> </t>
        </is>
      </c>
      <c r="F14" s="6" t="n">
        <v>1304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Based Compensation</t>
        </is>
      </c>
      <c r="B15" s="6" t="n">
        <v>164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45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ther Comprehensive Loss Total</t>
        </is>
      </c>
      <c r="B16" s="6" t="n">
        <v>-12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216</v>
      </c>
      <c r="S16" s="4" t="inlineStr">
        <is>
          <t xml:space="preserve"> </t>
        </is>
      </c>
    </row>
    <row r="17">
      <c r="A17" s="4" t="inlineStr">
        <is>
          <t>Contributions from Non-Controlling Interests</t>
        </is>
      </c>
      <c r="B17" s="6"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000</v>
      </c>
    </row>
    <row r="18">
      <c r="A18" s="4" t="inlineStr">
        <is>
          <t>Net Income (Loss)</t>
        </is>
      </c>
      <c r="B18" s="5" t="n">
        <v>-1263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26291</v>
      </c>
      <c r="R18" s="4" t="inlineStr">
        <is>
          <t xml:space="preserve"> </t>
        </is>
      </c>
      <c r="S18" s="6" t="n">
        <v>-76</v>
      </c>
    </row>
    <row r="19">
      <c r="A19" s="4" t="inlineStr">
        <is>
          <t>Ending balance (in shares) at Dec. 31, 2021</t>
        </is>
      </c>
      <c r="B19" s="6" t="n">
        <v>30337914</v>
      </c>
      <c r="C19" s="4" t="inlineStr">
        <is>
          <t xml:space="preserve"> </t>
        </is>
      </c>
      <c r="D19" s="4" t="inlineStr">
        <is>
          <t xml:space="preserve"> </t>
        </is>
      </c>
      <c r="E19" s="4" t="inlineStr">
        <is>
          <t xml:space="preserve"> </t>
        </is>
      </c>
      <c r="F19" s="6" t="n">
        <v>3033791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ding balance at Dec. 31, 2021</t>
        </is>
      </c>
      <c r="B20" s="5" t="n">
        <v>144653</v>
      </c>
      <c r="C20" s="4" t="inlineStr">
        <is>
          <t xml:space="preserve"> </t>
        </is>
      </c>
      <c r="D20" s="4" t="inlineStr">
        <is>
          <t xml:space="preserve"> </t>
        </is>
      </c>
      <c r="E20" s="4" t="inlineStr">
        <is>
          <t xml:space="preserve"> </t>
        </is>
      </c>
      <c r="F20" s="5" t="n">
        <v>303</v>
      </c>
      <c r="G20" s="4" t="inlineStr">
        <is>
          <t xml:space="preserve"> </t>
        </is>
      </c>
      <c r="H20" s="4" t="inlineStr">
        <is>
          <t xml:space="preserve"> </t>
        </is>
      </c>
      <c r="I20" s="4" t="inlineStr">
        <is>
          <t xml:space="preserve"> </t>
        </is>
      </c>
      <c r="J20" s="5" t="n">
        <v>0</v>
      </c>
      <c r="K20" s="4" t="inlineStr">
        <is>
          <t xml:space="preserve"> </t>
        </is>
      </c>
      <c r="L20" s="6" t="n">
        <v>739495</v>
      </c>
      <c r="M20" s="4" t="inlineStr">
        <is>
          <t xml:space="preserve"> </t>
        </is>
      </c>
      <c r="N20" s="4" t="inlineStr">
        <is>
          <t xml:space="preserve"> </t>
        </is>
      </c>
      <c r="O20" s="4" t="inlineStr">
        <is>
          <t xml:space="preserve"> </t>
        </is>
      </c>
      <c r="P20" s="5" t="n">
        <v>0</v>
      </c>
      <c r="Q20" s="6" t="n">
        <v>-595848</v>
      </c>
      <c r="R20" s="6" t="n">
        <v>-1221</v>
      </c>
      <c r="S20" s="6" t="n">
        <v>1924</v>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 shares) at Dec. 31, 2021</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4" t="inlineStr">
        <is>
          <t xml:space="preserve"> </t>
        </is>
      </c>
      <c r="R22" s="4" t="inlineStr">
        <is>
          <t xml:space="preserve"> </t>
        </is>
      </c>
      <c r="S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issued for Acquisi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05708</v>
      </c>
      <c r="J24" s="4" t="inlineStr">
        <is>
          <t xml:space="preserve"> </t>
        </is>
      </c>
      <c r="K24" s="6" t="n">
        <v>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issued for Acquisitions</t>
        </is>
      </c>
      <c r="B25" s="4" t="inlineStr">
        <is>
          <t xml:space="preserve"> </t>
        </is>
      </c>
      <c r="C25" s="4" t="inlineStr">
        <is>
          <t xml:space="preserve"> </t>
        </is>
      </c>
      <c r="D25" s="4" t="inlineStr">
        <is>
          <t xml:space="preserve"> </t>
        </is>
      </c>
      <c r="E25" s="5" t="n">
        <v>11554</v>
      </c>
      <c r="F25" s="4" t="inlineStr">
        <is>
          <t xml:space="preserve"> </t>
        </is>
      </c>
      <c r="G25" s="4" t="inlineStr">
        <is>
          <t xml:space="preserve"> </t>
        </is>
      </c>
      <c r="H25" s="4" t="inlineStr">
        <is>
          <t xml:space="preserve"> </t>
        </is>
      </c>
      <c r="I25" s="5" t="n">
        <v>11</v>
      </c>
      <c r="J25" s="4" t="inlineStr">
        <is>
          <t xml:space="preserve"> </t>
        </is>
      </c>
      <c r="K25" s="4" t="inlineStr">
        <is>
          <t xml:space="preserve"> </t>
        </is>
      </c>
      <c r="L25" s="4" t="inlineStr">
        <is>
          <t xml:space="preserve"> </t>
        </is>
      </c>
      <c r="M25" s="4" t="inlineStr">
        <is>
          <t xml:space="preserve"> </t>
        </is>
      </c>
      <c r="N25" s="4" t="inlineStr">
        <is>
          <t xml:space="preserve"> </t>
        </is>
      </c>
      <c r="O25" s="5" t="n">
        <v>11543</v>
      </c>
      <c r="P25" s="4" t="inlineStr">
        <is>
          <t xml:space="preserve"> </t>
        </is>
      </c>
      <c r="Q25" s="4" t="inlineStr">
        <is>
          <t xml:space="preserve"> </t>
        </is>
      </c>
      <c r="R25" s="4" t="inlineStr">
        <is>
          <t xml:space="preserve"> </t>
        </is>
      </c>
      <c r="S25" s="4" t="inlineStr">
        <is>
          <t xml:space="preserve"> </t>
        </is>
      </c>
    </row>
    <row r="26">
      <c r="A26" s="4" t="inlineStr">
        <is>
          <t>Fair Value of Replacement Options Related to Wow Acquisition</t>
        </is>
      </c>
      <c r="B26" s="5" t="n">
        <v>12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1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Warrant Exchange, net</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for Services (in shares)</t>
        </is>
      </c>
      <c r="B28" s="4" t="inlineStr">
        <is>
          <t xml:space="preserve"> </t>
        </is>
      </c>
      <c r="C28" s="4" t="inlineStr">
        <is>
          <t xml:space="preserve"> </t>
        </is>
      </c>
      <c r="D28" s="4" t="inlineStr">
        <is>
          <t xml:space="preserve"> </t>
        </is>
      </c>
      <c r="E28" s="4" t="inlineStr">
        <is>
          <t xml:space="preserve"> </t>
        </is>
      </c>
      <c r="F28" s="6" t="n">
        <v>11228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ommon Stock for Services</t>
        </is>
      </c>
      <c r="B29" s="6" t="n">
        <v>753</v>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c r="L29" s="6" t="n">
        <v>75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tock for Vested Restricted Stock Units, Net of Shares Withheld for Taxes (in shares)</t>
        </is>
      </c>
      <c r="B30" s="4" t="inlineStr">
        <is>
          <t xml:space="preserve"> </t>
        </is>
      </c>
      <c r="C30" s="4" t="inlineStr">
        <is>
          <t xml:space="preserve"> </t>
        </is>
      </c>
      <c r="D30" s="4" t="inlineStr">
        <is>
          <t xml:space="preserve"> </t>
        </is>
      </c>
      <c r="E30" s="4" t="inlineStr">
        <is>
          <t xml:space="preserve"> </t>
        </is>
      </c>
      <c r="F30" s="6" t="n">
        <v>40457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99</v>
      </c>
      <c r="Q30" s="4" t="inlineStr">
        <is>
          <t xml:space="preserve"> </t>
        </is>
      </c>
      <c r="R30" s="4" t="inlineStr">
        <is>
          <t xml:space="preserve"> </t>
        </is>
      </c>
      <c r="S30" s="4" t="inlineStr">
        <is>
          <t xml:space="preserve"> </t>
        </is>
      </c>
    </row>
    <row r="31">
      <c r="A31" s="4" t="inlineStr">
        <is>
          <t>Issuance of Common Stock for Vested Restricted Stock Units, Net of Shares Withheld for Taxes</t>
        </is>
      </c>
      <c r="B31" s="6" t="n">
        <v>-5</v>
      </c>
      <c r="C31" s="4" t="inlineStr">
        <is>
          <t xml:space="preserve"> </t>
        </is>
      </c>
      <c r="D31" s="4" t="inlineStr">
        <is>
          <t xml:space="preserve"> </t>
        </is>
      </c>
      <c r="E31" s="4" t="inlineStr">
        <is>
          <t xml:space="preserve"> </t>
        </is>
      </c>
      <c r="F31" s="5" t="n">
        <v>4</v>
      </c>
      <c r="G31" s="4" t="inlineStr">
        <is>
          <t xml:space="preserve"> </t>
        </is>
      </c>
      <c r="H31" s="4" t="inlineStr">
        <is>
          <t xml:space="preserve"> </t>
        </is>
      </c>
      <c r="I31" s="4" t="inlineStr">
        <is>
          <t xml:space="preserve"> </t>
        </is>
      </c>
      <c r="J31" s="4" t="inlineStr">
        <is>
          <t xml:space="preserve"> </t>
        </is>
      </c>
      <c r="K31" s="4" t="inlineStr">
        <is>
          <t xml:space="preserve"> </t>
        </is>
      </c>
      <c r="L31" s="6" t="n">
        <v>-4</v>
      </c>
      <c r="M31" s="4" t="inlineStr">
        <is>
          <t xml:space="preserve"> </t>
        </is>
      </c>
      <c r="N31" s="4" t="inlineStr">
        <is>
          <t xml:space="preserve"> </t>
        </is>
      </c>
      <c r="O31" s="4" t="inlineStr">
        <is>
          <t xml:space="preserve"> </t>
        </is>
      </c>
      <c r="P31" s="5" t="n">
        <v>-5</v>
      </c>
      <c r="Q31" s="4" t="inlineStr">
        <is>
          <t xml:space="preserve"> </t>
        </is>
      </c>
      <c r="R31" s="4" t="inlineStr">
        <is>
          <t xml:space="preserve"> </t>
        </is>
      </c>
      <c r="S31" s="4" t="inlineStr">
        <is>
          <t xml:space="preserve"> </t>
        </is>
      </c>
    </row>
    <row r="32">
      <c r="A32" s="4" t="inlineStr">
        <is>
          <t>Repurchased Shares Upon Legal Settlement (in shares)</t>
        </is>
      </c>
      <c r="B32" s="4" t="inlineStr">
        <is>
          <t xml:space="preserve"> </t>
        </is>
      </c>
      <c r="C32" s="4" t="inlineStr">
        <is>
          <t xml:space="preserve"> </t>
        </is>
      </c>
      <c r="D32" s="4" t="inlineStr">
        <is>
          <t xml:space="preserve"> </t>
        </is>
      </c>
      <c r="E32" s="4" t="inlineStr">
        <is>
          <t xml:space="preserve"> </t>
        </is>
      </c>
      <c r="F32" s="6" t="n">
        <v>-4193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41934</v>
      </c>
      <c r="Q32" s="4" t="inlineStr">
        <is>
          <t xml:space="preserve"> </t>
        </is>
      </c>
      <c r="R32" s="4" t="inlineStr">
        <is>
          <t xml:space="preserve"> </t>
        </is>
      </c>
      <c r="S32" s="4" t="inlineStr">
        <is>
          <t xml:space="preserve"> </t>
        </is>
      </c>
    </row>
    <row r="33">
      <c r="A33" s="4" t="inlineStr">
        <is>
          <t>Repurchased Shares Upon Legal Settlement</t>
        </is>
      </c>
      <c r="B33" s="6" t="n">
        <v>-2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85</v>
      </c>
      <c r="Q33" s="4" t="inlineStr">
        <is>
          <t xml:space="preserve"> </t>
        </is>
      </c>
      <c r="R33" s="4" t="inlineStr">
        <is>
          <t xml:space="preserve"> </t>
        </is>
      </c>
      <c r="S33" s="4" t="inlineStr">
        <is>
          <t xml:space="preserve"> </t>
        </is>
      </c>
    </row>
    <row r="34">
      <c r="A34" s="4" t="inlineStr">
        <is>
          <t>Reclassification of Stock Warrant to a Derivative Liability</t>
        </is>
      </c>
      <c r="B34" s="6" t="n">
        <v>-14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47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 Based Compensation</t>
        </is>
      </c>
      <c r="B35" s="6" t="n">
        <v>108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89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ther Comprehensive Loss Total</t>
        </is>
      </c>
      <c r="B36" s="6" t="n">
        <v>-87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8704</v>
      </c>
      <c r="S36" s="4" t="inlineStr">
        <is>
          <t xml:space="preserve"> </t>
        </is>
      </c>
    </row>
    <row r="37">
      <c r="A37" s="4" t="inlineStr">
        <is>
          <t>Distributions to Non-Controlling Interest</t>
        </is>
      </c>
      <c r="B37" s="6" t="n">
        <v>-1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200</v>
      </c>
    </row>
    <row r="38">
      <c r="A38" s="4" t="inlineStr">
        <is>
          <t>Net Income (Loss)</t>
        </is>
      </c>
      <c r="B38" s="5" t="n">
        <v>-445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45595</v>
      </c>
      <c r="R38" s="4" t="inlineStr">
        <is>
          <t xml:space="preserve"> </t>
        </is>
      </c>
      <c r="S38" s="6" t="n">
        <v>1066</v>
      </c>
    </row>
    <row r="39">
      <c r="A39" s="4" t="inlineStr">
        <is>
          <t>Ending balance (in shares) at Dec. 31, 2022</t>
        </is>
      </c>
      <c r="B39" s="6" t="n">
        <v>31918552</v>
      </c>
      <c r="C39" s="4" t="inlineStr">
        <is>
          <t xml:space="preserve"> </t>
        </is>
      </c>
      <c r="D39" s="4" t="inlineStr">
        <is>
          <t xml:space="preserve"> </t>
        </is>
      </c>
      <c r="E39" s="4" t="inlineStr">
        <is>
          <t xml:space="preserve"> </t>
        </is>
      </c>
      <c r="F39" s="6" t="n">
        <v>3191855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nding balance at Dec. 31, 2022</t>
        </is>
      </c>
      <c r="B40" s="5" t="n">
        <v>112869</v>
      </c>
      <c r="C40" s="4" t="inlineStr">
        <is>
          <t xml:space="preserve"> </t>
        </is>
      </c>
      <c r="D40" s="4" t="inlineStr">
        <is>
          <t xml:space="preserve"> </t>
        </is>
      </c>
      <c r="E40" s="4" t="inlineStr">
        <is>
          <t xml:space="preserve"> </t>
        </is>
      </c>
      <c r="F40" s="5" t="n">
        <v>319</v>
      </c>
      <c r="G40" s="4" t="inlineStr">
        <is>
          <t xml:space="preserve"> </t>
        </is>
      </c>
      <c r="H40" s="4" t="inlineStr">
        <is>
          <t xml:space="preserve"> </t>
        </is>
      </c>
      <c r="I40" s="4" t="inlineStr">
        <is>
          <t xml:space="preserve"> </t>
        </is>
      </c>
      <c r="J40" s="5" t="n">
        <v>0</v>
      </c>
      <c r="K40" s="4" t="inlineStr">
        <is>
          <t xml:space="preserve"> </t>
        </is>
      </c>
      <c r="L40" s="5" t="n">
        <v>762418</v>
      </c>
      <c r="M40" s="4" t="inlineStr">
        <is>
          <t xml:space="preserve"> </t>
        </is>
      </c>
      <c r="N40" s="4" t="inlineStr">
        <is>
          <t xml:space="preserve"> </t>
        </is>
      </c>
      <c r="O40" s="4" t="inlineStr">
        <is>
          <t xml:space="preserve"> </t>
        </is>
      </c>
      <c r="P40" s="5" t="n">
        <v>-290</v>
      </c>
      <c r="Q40" s="5" t="n">
        <v>-641443</v>
      </c>
      <c r="R40" s="5" t="n">
        <v>-9925</v>
      </c>
      <c r="S40" s="5" t="n">
        <v>1790</v>
      </c>
    </row>
    <row r="41">
      <c r="A41" s="4" t="inlineStr">
        <is>
          <t>End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in shares) at Dec. 31, 2022</t>
        </is>
      </c>
      <c r="B42" s="6" t="n">
        <v>426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42633</v>
      </c>
      <c r="Q42" s="4" t="inlineStr">
        <is>
          <t xml:space="preserve"> </t>
        </is>
      </c>
      <c r="R42" s="4" t="inlineStr">
        <is>
          <t xml:space="preserve"> </t>
        </is>
      </c>
      <c r="S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Components Of Other Incom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Expense</t>
        </is>
      </c>
      <c r="B4" s="5" t="n">
        <v>-2329</v>
      </c>
      <c r="C4" s="5" t="n">
        <v>-20</v>
      </c>
    </row>
    <row r="5">
      <c r="A5" s="4" t="inlineStr">
        <is>
          <t>Gain on Warrant Revaluation</t>
        </is>
      </c>
      <c r="B5" s="6" t="n">
        <v>557</v>
      </c>
      <c r="C5" s="6" t="n">
        <v>342</v>
      </c>
    </row>
    <row r="6">
      <c r="A6" s="4" t="inlineStr">
        <is>
          <t>Loss on Foreign Exchange</t>
        </is>
      </c>
      <c r="B6" s="6" t="n">
        <v>-2161</v>
      </c>
      <c r="C6" s="6" t="n">
        <v>-26</v>
      </c>
    </row>
    <row r="7">
      <c r="A7" s="4" t="inlineStr">
        <is>
          <t>Loss on Marketable Securities Investments</t>
        </is>
      </c>
      <c r="B7" s="6" t="n">
        <v>-413</v>
      </c>
      <c r="C7" s="6" t="n">
        <v>-70</v>
      </c>
    </row>
    <row r="8">
      <c r="A8" s="4" t="inlineStr">
        <is>
          <t>Gain (Loss) on Revaluation of Equity Investment in YFE</t>
        </is>
      </c>
      <c r="B8" s="6" t="n">
        <v>1392</v>
      </c>
      <c r="C8" s="6" t="n">
        <v>-106</v>
      </c>
    </row>
    <row r="9">
      <c r="A9" s="4" t="inlineStr">
        <is>
          <t>Interest Income</t>
        </is>
      </c>
      <c r="B9" s="6" t="n">
        <v>1015</v>
      </c>
      <c r="C9" s="6" t="n">
        <v>559</v>
      </c>
    </row>
    <row r="10">
      <c r="A10" s="4" t="inlineStr">
        <is>
          <t>Finance Lease Interest Expense</t>
        </is>
      </c>
      <c r="B10" s="6" t="n">
        <v>-116</v>
      </c>
      <c r="C10" s="6" t="n">
        <v>0</v>
      </c>
    </row>
    <row r="11">
      <c r="A11" s="4" t="inlineStr">
        <is>
          <t>Warrant Incentive Expense</t>
        </is>
      </c>
      <c r="B11" s="6" t="n">
        <v>0</v>
      </c>
      <c r="C11" s="6" t="n">
        <v>-69139</v>
      </c>
    </row>
    <row r="12">
      <c r="A12" s="4" t="inlineStr">
        <is>
          <t>Gain on Contingent Consideration Revaluation</t>
        </is>
      </c>
      <c r="B12" s="6" t="n">
        <v>1345</v>
      </c>
      <c r="C12" s="6" t="n">
        <v>5846</v>
      </c>
    </row>
    <row r="13">
      <c r="A13" s="4" t="inlineStr">
        <is>
          <t>Other</t>
        </is>
      </c>
      <c r="B13" s="6" t="n">
        <v>6</v>
      </c>
      <c r="C13" s="6" t="n">
        <v>0</v>
      </c>
    </row>
    <row r="14">
      <c r="A14" s="4" t="inlineStr">
        <is>
          <t>Other Income (Expense), Net</t>
        </is>
      </c>
      <c r="B14" s="6" t="n">
        <v>1625</v>
      </c>
      <c r="C14" s="5" t="n">
        <v>-62594</v>
      </c>
    </row>
    <row r="15">
      <c r="A15" s="4" t="inlineStr">
        <is>
          <t>Foreign exchange loss from remeasurement of equity securities</t>
        </is>
      </c>
      <c r="B15" s="6" t="n">
        <v>1400</v>
      </c>
      <c r="C15" s="4" t="inlineStr">
        <is>
          <t xml:space="preserve"> </t>
        </is>
      </c>
    </row>
    <row r="16">
      <c r="A16" s="4" t="inlineStr">
        <is>
          <t>Foreign exchange loss from remeasurement of cash held at a foreign bank</t>
        </is>
      </c>
      <c r="B16" s="6" t="n">
        <v>500</v>
      </c>
      <c r="C16" s="4" t="inlineStr">
        <is>
          <t xml:space="preserve"> </t>
        </is>
      </c>
    </row>
    <row r="17">
      <c r="A17" s="4" t="inlineStr">
        <is>
          <t>Investment income, interest</t>
        </is>
      </c>
      <c r="B17" s="6" t="n">
        <v>2000</v>
      </c>
      <c r="C17" s="4" t="inlineStr">
        <is>
          <t xml:space="preserve"> </t>
        </is>
      </c>
    </row>
    <row r="18">
      <c r="A18" s="4" t="inlineStr">
        <is>
          <t>Amortization expense</t>
        </is>
      </c>
      <c r="B18" s="6" t="n">
        <v>-1100</v>
      </c>
      <c r="C18" s="4" t="inlineStr">
        <is>
          <t xml:space="preserve"> </t>
        </is>
      </c>
    </row>
    <row r="19">
      <c r="A19" s="4" t="inlineStr">
        <is>
          <t>Margin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expense, debt</t>
        </is>
      </c>
      <c r="B21" s="6" t="n">
        <v>1300</v>
      </c>
      <c r="C21" s="4" t="inlineStr">
        <is>
          <t xml:space="preserve"> </t>
        </is>
      </c>
    </row>
    <row r="22">
      <c r="A22" s="4" t="inlineStr">
        <is>
          <t>Production Facilities Loans and Bank Indebtednes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expense, debt</t>
        </is>
      </c>
      <c r="B24" s="5" t="n">
        <v>900</v>
      </c>
      <c r="C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nk Indebtedness and Production Facilities - Narrative (Details) $ in Thousands</t>
        </is>
      </c>
      <c r="B1" s="2" t="inlineStr">
        <is>
          <t>12 Months Ended</t>
        </is>
      </c>
    </row>
    <row r="2">
      <c r="B2" s="2" t="inlineStr">
        <is>
          <t>Dec. 31, 2022 USD ($)</t>
        </is>
      </c>
      <c r="C2" s="2" t="inlineStr">
        <is>
          <t>Dec. 31, 2022 CAD ($)</t>
        </is>
      </c>
      <c r="D2" s="2" t="inlineStr">
        <is>
          <t>Dec. 15, 2022 CAD ($)</t>
        </is>
      </c>
      <c r="E2" s="2" t="inlineStr">
        <is>
          <t>Dec. 14, 2022 CAD ($)</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Indebtedness</t>
        </is>
      </c>
      <c r="B4" s="5" t="n">
        <v>1741</v>
      </c>
      <c r="C4" s="4" t="inlineStr">
        <is>
          <t xml:space="preserve"> </t>
        </is>
      </c>
      <c r="D4" s="4" t="inlineStr">
        <is>
          <t xml:space="preserve"> </t>
        </is>
      </c>
      <c r="E4" s="4" t="inlineStr">
        <is>
          <t xml:space="preserve"> </t>
        </is>
      </c>
      <c r="F4" s="5" t="n">
        <v>0</v>
      </c>
    </row>
    <row r="5">
      <c r="A5" s="4" t="inlineStr">
        <is>
          <t>Production Facilities, net</t>
        </is>
      </c>
      <c r="B5" s="6" t="n">
        <v>18282</v>
      </c>
      <c r="C5" s="4" t="inlineStr">
        <is>
          <t xml:space="preserve"> </t>
        </is>
      </c>
      <c r="D5" s="4" t="inlineStr">
        <is>
          <t xml:space="preserve"> </t>
        </is>
      </c>
      <c r="E5" s="4" t="inlineStr">
        <is>
          <t xml:space="preserve"> </t>
        </is>
      </c>
      <c r="F5" s="5" t="n">
        <v>0</v>
      </c>
    </row>
    <row r="6">
      <c r="A6" s="4" t="inlineStr">
        <is>
          <t>Revolving Demand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5" t="n">
        <v>8000000</v>
      </c>
      <c r="E8" s="5" t="n">
        <v>5000000</v>
      </c>
      <c r="F8" s="4" t="inlineStr">
        <is>
          <t xml:space="preserve"> </t>
        </is>
      </c>
    </row>
    <row r="9">
      <c r="A9" s="4" t="inlineStr">
        <is>
          <t>Bank Indebtedness</t>
        </is>
      </c>
      <c r="B9" s="5" t="n">
        <v>1700</v>
      </c>
      <c r="C9" s="5" t="n">
        <v>2400000</v>
      </c>
      <c r="D9" s="4" t="inlineStr">
        <is>
          <t xml:space="preserve"> </t>
        </is>
      </c>
      <c r="E9" s="4" t="inlineStr">
        <is>
          <t xml:space="preserve"> </t>
        </is>
      </c>
      <c r="F9" s="4" t="inlineStr">
        <is>
          <t xml:space="preserve"> </t>
        </is>
      </c>
    </row>
    <row r="10">
      <c r="A10" s="4" t="inlineStr">
        <is>
          <t>Revolving Demand Facility | Prim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10" t="n">
        <v>0.02</v>
      </c>
      <c r="C12" s="4" t="inlineStr">
        <is>
          <t xml:space="preserve"> </t>
        </is>
      </c>
      <c r="D12" s="4" t="inlineStr">
        <is>
          <t xml:space="preserve"> </t>
        </is>
      </c>
      <c r="E12" s="4" t="inlineStr">
        <is>
          <t xml:space="preserve"> </t>
        </is>
      </c>
      <c r="F12" s="4" t="inlineStr">
        <is>
          <t xml:space="preserve"> </t>
        </is>
      </c>
    </row>
    <row r="13">
      <c r="A13" s="4" t="inlineStr">
        <is>
          <t>Revolving Demand Facility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9" t="n">
        <v>0.0375</v>
      </c>
      <c r="C15" s="4" t="inlineStr">
        <is>
          <t xml:space="preserve"> </t>
        </is>
      </c>
      <c r="D15" s="4" t="inlineStr">
        <is>
          <t xml:space="preserve"> </t>
        </is>
      </c>
      <c r="E15" s="4" t="inlineStr">
        <is>
          <t xml:space="preserve"> </t>
        </is>
      </c>
      <c r="F15" s="4" t="inlineStr">
        <is>
          <t xml:space="preserve"> </t>
        </is>
      </c>
    </row>
    <row r="16">
      <c r="A16" s="4" t="inlineStr">
        <is>
          <t>Equipment Lease L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5" t="n">
        <v>4300000</v>
      </c>
      <c r="E18" s="4" t="inlineStr">
        <is>
          <t xml:space="preserve"> </t>
        </is>
      </c>
      <c r="F18" s="4" t="inlineStr">
        <is>
          <t xml:space="preserve"> </t>
        </is>
      </c>
    </row>
    <row r="19">
      <c r="A19" s="4" t="inlineStr">
        <is>
          <t>Line of credit</t>
        </is>
      </c>
      <c r="B19" s="5" t="n">
        <v>2400</v>
      </c>
      <c r="C19" s="5" t="n">
        <v>3300000</v>
      </c>
      <c r="D19" s="4" t="inlineStr">
        <is>
          <t xml:space="preserve"> </t>
        </is>
      </c>
      <c r="E19" s="4" t="inlineStr">
        <is>
          <t xml:space="preserve"> </t>
        </is>
      </c>
      <c r="F19" s="4" t="inlineStr">
        <is>
          <t xml:space="preserve"> </t>
        </is>
      </c>
    </row>
    <row r="20">
      <c r="A20" s="4" t="inlineStr">
        <is>
          <t>Equipment Lease Lin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interest rate during period</t>
        </is>
      </c>
      <c r="B22" s="9" t="n">
        <v>0.0394</v>
      </c>
      <c r="C22" s="4" t="inlineStr">
        <is>
          <t xml:space="preserve"> </t>
        </is>
      </c>
      <c r="D22" s="4" t="inlineStr">
        <is>
          <t xml:space="preserve"> </t>
        </is>
      </c>
      <c r="E22" s="4" t="inlineStr">
        <is>
          <t xml:space="preserve"> </t>
        </is>
      </c>
      <c r="F22" s="4" t="inlineStr">
        <is>
          <t xml:space="preserve"> </t>
        </is>
      </c>
    </row>
    <row r="23">
      <c r="A23" s="4" t="inlineStr">
        <is>
          <t>Lessee, finance lease, term of contract</t>
        </is>
      </c>
      <c r="B23" s="4" t="inlineStr">
        <is>
          <t>8 months</t>
        </is>
      </c>
      <c r="C23" s="4" t="inlineStr">
        <is>
          <t>8 months</t>
        </is>
      </c>
      <c r="D23" s="4" t="inlineStr">
        <is>
          <t xml:space="preserve"> </t>
        </is>
      </c>
      <c r="E23" s="4" t="inlineStr">
        <is>
          <t xml:space="preserve"> </t>
        </is>
      </c>
      <c r="F23" s="4" t="inlineStr">
        <is>
          <t xml:space="preserve"> </t>
        </is>
      </c>
    </row>
    <row r="24">
      <c r="A24" s="4" t="inlineStr">
        <is>
          <t>Equipment Lease Lin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interest rate during period</t>
        </is>
      </c>
      <c r="B26" s="9" t="n">
        <v>0.0449</v>
      </c>
      <c r="C26" s="4" t="inlineStr">
        <is>
          <t xml:space="preserve"> </t>
        </is>
      </c>
      <c r="D26" s="4" t="inlineStr">
        <is>
          <t xml:space="preserve"> </t>
        </is>
      </c>
      <c r="E26" s="4" t="inlineStr">
        <is>
          <t xml:space="preserve"> </t>
        </is>
      </c>
      <c r="F26" s="4" t="inlineStr">
        <is>
          <t xml:space="preserve"> </t>
        </is>
      </c>
    </row>
    <row r="27">
      <c r="A27" s="4" t="inlineStr">
        <is>
          <t>Lessee, finance lease, term of contract</t>
        </is>
      </c>
      <c r="B27" s="4" t="inlineStr">
        <is>
          <t>22 months</t>
        </is>
      </c>
      <c r="C27" s="4" t="inlineStr">
        <is>
          <t>22 months</t>
        </is>
      </c>
      <c r="D27" s="4" t="inlineStr">
        <is>
          <t xml:space="preserve"> </t>
        </is>
      </c>
      <c r="E27" s="4" t="inlineStr">
        <is>
          <t xml:space="preserve"> </t>
        </is>
      </c>
      <c r="F27" s="4" t="inlineStr">
        <is>
          <t xml:space="preserve"> </t>
        </is>
      </c>
    </row>
    <row r="28">
      <c r="A28" s="4" t="inlineStr">
        <is>
          <t>Treasury Risk Managemen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t>
        </is>
      </c>
      <c r="B30" s="4" t="inlineStr">
        <is>
          <t xml:space="preserve"> </t>
        </is>
      </c>
      <c r="C30" s="5" t="n">
        <v>0</v>
      </c>
      <c r="D30" s="4" t="inlineStr">
        <is>
          <t xml:space="preserve"> </t>
        </is>
      </c>
      <c r="E30" s="4" t="inlineStr">
        <is>
          <t xml:space="preserve"> </t>
        </is>
      </c>
      <c r="F30" s="4" t="inlineStr">
        <is>
          <t xml:space="preserve"> </t>
        </is>
      </c>
    </row>
    <row r="31">
      <c r="A31" s="4" t="inlineStr">
        <is>
          <t>Maximum remaining maturity of foreign currency derivatives</t>
        </is>
      </c>
      <c r="B31" s="4" t="inlineStr">
        <is>
          <t>1 year</t>
        </is>
      </c>
      <c r="C31" s="4" t="inlineStr">
        <is>
          <t xml:space="preserve"> </t>
        </is>
      </c>
      <c r="D31" s="4" t="inlineStr">
        <is>
          <t xml:space="preserve"> </t>
        </is>
      </c>
      <c r="E31" s="4" t="inlineStr">
        <is>
          <t xml:space="preserve"> </t>
        </is>
      </c>
      <c r="F31" s="4" t="inlineStr">
        <is>
          <t xml:space="preserve"> </t>
        </is>
      </c>
    </row>
    <row r="32">
      <c r="A32" s="4" t="inlineStr">
        <is>
          <t>Production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duction Facilities, net</t>
        </is>
      </c>
      <c r="B34" s="5" t="n">
        <v>18300</v>
      </c>
      <c r="C34" s="6" t="n">
        <v>24800000</v>
      </c>
      <c r="D34" s="4" t="inlineStr">
        <is>
          <t xml:space="preserve"> </t>
        </is>
      </c>
      <c r="E34" s="4" t="inlineStr">
        <is>
          <t xml:space="preserve"> </t>
        </is>
      </c>
      <c r="F34" s="4" t="inlineStr">
        <is>
          <t xml:space="preserve"> </t>
        </is>
      </c>
    </row>
    <row r="35">
      <c r="A35" s="4" t="inlineStr">
        <is>
          <t>Production facilities, interest</t>
        </is>
      </c>
      <c r="B35" s="5" t="n">
        <v>1100</v>
      </c>
      <c r="C35" s="6" t="n">
        <v>1500000</v>
      </c>
      <c r="D35" s="4" t="inlineStr">
        <is>
          <t xml:space="preserve"> </t>
        </is>
      </c>
      <c r="E35" s="4" t="inlineStr">
        <is>
          <t xml:space="preserve"> </t>
        </is>
      </c>
      <c r="F35" s="4" t="inlineStr">
        <is>
          <t xml:space="preserve"> </t>
        </is>
      </c>
    </row>
    <row r="36">
      <c r="A36" s="4" t="inlineStr">
        <is>
          <t>Production Facilities | Prime Rat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10" t="n">
        <v>0.01</v>
      </c>
      <c r="C38" s="4" t="inlineStr">
        <is>
          <t xml:space="preserve"> </t>
        </is>
      </c>
      <c r="D38" s="4" t="inlineStr">
        <is>
          <t xml:space="preserve"> </t>
        </is>
      </c>
      <c r="E38" s="4" t="inlineStr">
        <is>
          <t xml:space="preserve"> </t>
        </is>
      </c>
      <c r="F38" s="4" t="inlineStr">
        <is>
          <t xml:space="preserve"> </t>
        </is>
      </c>
    </row>
    <row r="39">
      <c r="A39" s="4" t="inlineStr">
        <is>
          <t>Production Facilities | Prime Rat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9" t="n">
        <v>0.0125</v>
      </c>
      <c r="C41" s="4" t="inlineStr">
        <is>
          <t xml:space="preserve"> </t>
        </is>
      </c>
      <c r="D41" s="4" t="inlineStr">
        <is>
          <t xml:space="preserve"> </t>
        </is>
      </c>
      <c r="E41" s="4" t="inlineStr">
        <is>
          <t xml:space="preserve"> </t>
        </is>
      </c>
      <c r="F41" s="4" t="inlineStr">
        <is>
          <t xml:space="preserve"> </t>
        </is>
      </c>
    </row>
    <row r="42">
      <c r="A42" s="4" t="inlineStr">
        <is>
          <t>Equipment Lease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maximum borrowing capacity</t>
        </is>
      </c>
      <c r="B44" s="4" t="inlineStr">
        <is>
          <t xml:space="preserve"> </t>
        </is>
      </c>
      <c r="C44" s="5" t="n">
        <v>1400000</v>
      </c>
      <c r="D44" s="4" t="inlineStr">
        <is>
          <t xml:space="preserve"> </t>
        </is>
      </c>
      <c r="E44" s="4" t="inlineStr">
        <is>
          <t xml:space="preserve"> </t>
        </is>
      </c>
      <c r="F44" s="4" t="inlineStr">
        <is>
          <t xml:space="preserve"> </t>
        </is>
      </c>
    </row>
    <row r="45">
      <c r="A45" s="4" t="inlineStr">
        <is>
          <t>Lessee, finance lease, term of contract</t>
        </is>
      </c>
      <c r="B45" s="4" t="inlineStr">
        <is>
          <t>3 years</t>
        </is>
      </c>
      <c r="C45" s="4" t="inlineStr">
        <is>
          <t>3 years</t>
        </is>
      </c>
      <c r="D45" s="4" t="inlineStr">
        <is>
          <t xml:space="preserve"> </t>
        </is>
      </c>
      <c r="E45" s="4" t="inlineStr">
        <is>
          <t xml:space="preserve"> </t>
        </is>
      </c>
      <c r="F45" s="4" t="inlineStr">
        <is>
          <t xml:space="preserve"> </t>
        </is>
      </c>
    </row>
    <row r="46">
      <c r="A46" s="4" t="inlineStr">
        <is>
          <t>Line of credit</t>
        </is>
      </c>
      <c r="B46" s="5" t="n">
        <v>500</v>
      </c>
      <c r="C46" s="5" t="n">
        <v>700000</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Margin Loan - Narrative (Details)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Margin loan balance</t>
        </is>
      </c>
      <c r="B4" s="5" t="n">
        <v>60810</v>
      </c>
      <c r="C4" s="5" t="n">
        <v>6392</v>
      </c>
    </row>
    <row r="5">
      <c r="A5" s="4" t="inlineStr">
        <is>
          <t>Margin Loa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Proceeds from lines of credit</t>
        </is>
      </c>
      <c r="B7" s="6" t="n">
        <v>68800</v>
      </c>
      <c r="C7" s="4" t="inlineStr">
        <is>
          <t xml:space="preserve"> </t>
        </is>
      </c>
    </row>
    <row r="8">
      <c r="A8" s="4" t="inlineStr">
        <is>
          <t>Repayments of lines of credit</t>
        </is>
      </c>
      <c r="B8" s="5" t="n">
        <v>15700</v>
      </c>
      <c r="C8" s="4" t="inlineStr">
        <is>
          <t xml:space="preserve"> </t>
        </is>
      </c>
    </row>
    <row r="9">
      <c r="A9" s="4" t="inlineStr">
        <is>
          <t>Debt, weighted average interest rate</t>
        </is>
      </c>
      <c r="B9" s="9" t="n">
        <v>0.0259</v>
      </c>
      <c r="C9" s="9" t="n">
        <v>0.0072</v>
      </c>
    </row>
    <row r="10">
      <c r="A10" s="4" t="inlineStr">
        <is>
          <t>Interest expense, debt</t>
        </is>
      </c>
      <c r="B10" s="5" t="n">
        <v>1300</v>
      </c>
      <c r="C10" s="4" t="inlineStr">
        <is>
          <t xml:space="preserve"> </t>
        </is>
      </c>
    </row>
    <row r="11">
      <c r="A11" s="4" t="inlineStr">
        <is>
          <t>Margin loan balance</t>
        </is>
      </c>
      <c r="B11" s="6" t="n">
        <v>60800</v>
      </c>
      <c r="C11" s="5" t="n">
        <v>6400</v>
      </c>
    </row>
    <row r="12">
      <c r="A12" s="4" t="inlineStr">
        <is>
          <t>Margin Loan | Media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Proceeds from lines of credit</t>
        </is>
      </c>
      <c r="B14" s="5" t="n">
        <v>48200</v>
      </c>
      <c r="C14" s="5" t="n">
        <v>5900</v>
      </c>
    </row>
    <row r="15">
      <c r="A15" s="4" t="inlineStr">
        <is>
          <t>Margin Loan | Federal Funds Rat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9" t="n">
        <v>0.0065</v>
      </c>
      <c r="C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40" customWidth="1" min="3" max="3"/>
    <col width="28" customWidth="1" min="4" max="4"/>
    <col width="29" customWidth="1" min="5" max="5"/>
    <col width="29" customWidth="1" min="6" max="6"/>
    <col width="29" customWidth="1" min="7" max="7"/>
    <col width="29" customWidth="1" min="8" max="8"/>
    <col width="40" customWidth="1" min="9" max="9"/>
    <col width="40" customWidth="1" min="10" max="10"/>
    <col width="21" customWidth="1" min="11" max="11"/>
  </cols>
  <sheetData>
    <row r="1">
      <c r="A1" s="1" t="inlineStr">
        <is>
          <t>Stockholders’ Equity - Narrative (Details) $ / shares in Units, $ in Thousands</t>
        </is>
      </c>
      <c r="I1" s="2" t="inlineStr">
        <is>
          <t>12 Months Ended</t>
        </is>
      </c>
    </row>
    <row r="2">
      <c r="B2" s="2" t="inlineStr">
        <is>
          <t>Feb. 06, 2023 shares</t>
        </is>
      </c>
      <c r="C2" s="2" t="inlineStr">
        <is>
          <t>Aug. 06, 2022 USD ($) $ / shares shares</t>
        </is>
      </c>
      <c r="D2" s="2" t="inlineStr">
        <is>
          <t>May 31, 2022 USD ($) shares</t>
        </is>
      </c>
      <c r="E2" s="2" t="inlineStr">
        <is>
          <t>Apr. 07, 2022 USD ($) shares</t>
        </is>
      </c>
      <c r="F2" s="2" t="inlineStr">
        <is>
          <t>Apr. 06, 2022 USD ($) shares</t>
        </is>
      </c>
      <c r="G2" s="2" t="inlineStr">
        <is>
          <t>Feb. 24, 2022 USD ($) shares</t>
        </is>
      </c>
      <c r="H2" s="2" t="inlineStr">
        <is>
          <t>Feb. 18, 2022 USD ($) shares</t>
        </is>
      </c>
      <c r="I2" s="2" t="inlineStr">
        <is>
          <t>Dec. 31, 2022 USD ($) $ / shares shares</t>
        </is>
      </c>
      <c r="J2" s="2" t="inlineStr">
        <is>
          <t>Dec. 31, 2021 USD ($) $ / shares shares</t>
        </is>
      </c>
      <c r="K2" s="2" t="inlineStr">
        <is>
          <t>Feb. 05,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000</v>
      </c>
      <c r="J4" s="6" t="n">
        <v>40000000</v>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1</v>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918552</v>
      </c>
      <c r="J6" s="6" t="n">
        <v>30337914</v>
      </c>
      <c r="K6" s="4" t="inlineStr">
        <is>
          <t xml:space="preserve"> </t>
        </is>
      </c>
    </row>
    <row r="7">
      <c r="A7" s="4" t="inlineStr">
        <is>
          <t>Issuance of common stock for servi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3</v>
      </c>
      <c r="J7" s="5" t="n">
        <v>1249</v>
      </c>
      <c r="K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4" t="inlineStr">
        <is>
          <t xml:space="preserve"> </t>
        </is>
      </c>
      <c r="K8" s="4" t="inlineStr">
        <is>
          <t xml:space="preserve"> </t>
        </is>
      </c>
    </row>
    <row r="9">
      <c r="A9" s="4" t="inlineStr">
        <is>
          <t>Share price (in dollars per share) | $ / shares</t>
        </is>
      </c>
      <c r="B9" s="4" t="inlineStr">
        <is>
          <t xml:space="preserve"> </t>
        </is>
      </c>
      <c r="C9" s="8" t="n">
        <v>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 premium (in dollars per share) | $ / shares</t>
        </is>
      </c>
      <c r="B10" s="4" t="inlineStr">
        <is>
          <t xml:space="preserve"> </t>
        </is>
      </c>
      <c r="C10" s="8" t="n">
        <v>13.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d shares upon legal settlement, gross | $</t>
        </is>
      </c>
      <c r="B11" s="4" t="inlineStr">
        <is>
          <t xml:space="preserve"> </t>
        </is>
      </c>
      <c r="C11" s="5" t="n">
        <v>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d shares upon legal settlem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5</v>
      </c>
      <c r="J12" s="4" t="inlineStr">
        <is>
          <t xml:space="preserve"> </t>
        </is>
      </c>
      <c r="K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or vested restricted stock units, net of shares withheld for tax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99</v>
      </c>
      <c r="J15" s="4" t="inlineStr">
        <is>
          <t xml:space="preserve"> </t>
        </is>
      </c>
      <c r="K15" s="4" t="inlineStr">
        <is>
          <t xml:space="preserve"> </t>
        </is>
      </c>
    </row>
    <row r="16">
      <c r="A16" s="4" t="inlineStr">
        <is>
          <t>Repurchased shares upon legal settlement (in shares)</t>
        </is>
      </c>
      <c r="B16" s="4" t="inlineStr">
        <is>
          <t xml:space="preserve"> </t>
        </is>
      </c>
      <c r="C16" s="6" t="n">
        <v>41934</v>
      </c>
      <c r="D16" s="4" t="inlineStr">
        <is>
          <t xml:space="preserve"> </t>
        </is>
      </c>
      <c r="E16" s="4" t="inlineStr">
        <is>
          <t xml:space="preserve"> </t>
        </is>
      </c>
      <c r="F16" s="4" t="inlineStr">
        <is>
          <t xml:space="preserve"> </t>
        </is>
      </c>
      <c r="G16" s="4" t="inlineStr">
        <is>
          <t xml:space="preserve"> </t>
        </is>
      </c>
      <c r="H16" s="4" t="inlineStr">
        <is>
          <t xml:space="preserve"> </t>
        </is>
      </c>
      <c r="I16" s="6" t="n">
        <v>-41934</v>
      </c>
      <c r="J16" s="4" t="inlineStr">
        <is>
          <t xml:space="preserve"> </t>
        </is>
      </c>
      <c r="K16" s="4" t="inlineStr">
        <is>
          <t xml:space="preserve"> </t>
        </is>
      </c>
    </row>
    <row r="17">
      <c r="A17" s="4" t="inlineStr">
        <is>
          <t>Repurchased shares upon legal settle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5</v>
      </c>
      <c r="J17" s="4" t="inlineStr">
        <is>
          <t xml:space="preserve"> </t>
        </is>
      </c>
      <c r="K17" s="4" t="inlineStr">
        <is>
          <t xml:space="preserve"> </t>
        </is>
      </c>
    </row>
    <row r="18">
      <c r="A18" s="4" t="inlineStr">
        <is>
          <t>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gal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v>
      </c>
      <c r="J20" s="4" t="inlineStr">
        <is>
          <t xml:space="preserve"> </t>
        </is>
      </c>
      <c r="K20" s="4" t="inlineStr">
        <is>
          <t xml:space="preserve"> </t>
        </is>
      </c>
    </row>
    <row r="21">
      <c r="A21" s="4" t="inlineStr">
        <is>
          <t>Chiz Com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for acquisition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27</v>
      </c>
      <c r="K23" s="4" t="inlineStr">
        <is>
          <t xml:space="preserve"> </t>
        </is>
      </c>
    </row>
    <row r="24">
      <c r="A24" s="4" t="inlineStr">
        <is>
          <t>W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for acquisitio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554</v>
      </c>
      <c r="J26" s="4" t="inlineStr">
        <is>
          <t xml:space="preserve"> </t>
        </is>
      </c>
      <c r="K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for services (in shares)</t>
        </is>
      </c>
      <c r="B29" s="4" t="inlineStr">
        <is>
          <t xml:space="preserve"> </t>
        </is>
      </c>
      <c r="C29" s="4" t="inlineStr">
        <is>
          <t xml:space="preserve"> </t>
        </is>
      </c>
      <c r="D29" s="6" t="n">
        <v>73667</v>
      </c>
      <c r="E29" s="4" t="inlineStr">
        <is>
          <t xml:space="preserve"> </t>
        </is>
      </c>
      <c r="F29" s="4" t="inlineStr">
        <is>
          <t xml:space="preserve"> </t>
        </is>
      </c>
      <c r="G29" s="4" t="inlineStr">
        <is>
          <t xml:space="preserve"> </t>
        </is>
      </c>
      <c r="H29" s="6" t="n">
        <v>35000</v>
      </c>
      <c r="I29" s="4" t="inlineStr">
        <is>
          <t xml:space="preserve"> </t>
        </is>
      </c>
      <c r="J29" s="4" t="inlineStr">
        <is>
          <t xml:space="preserve"> </t>
        </is>
      </c>
      <c r="K29" s="4" t="inlineStr">
        <is>
          <t xml:space="preserve"> </t>
        </is>
      </c>
    </row>
    <row r="30">
      <c r="A30" s="4" t="inlineStr">
        <is>
          <t>Issuance of common stock for services | $</t>
        </is>
      </c>
      <c r="B30" s="4" t="inlineStr">
        <is>
          <t xml:space="preserve"> </t>
        </is>
      </c>
      <c r="C30" s="4" t="inlineStr">
        <is>
          <t xml:space="preserve"> </t>
        </is>
      </c>
      <c r="D30" s="5" t="n">
        <v>400</v>
      </c>
      <c r="E30" s="4" t="inlineStr">
        <is>
          <t xml:space="preserve"> </t>
        </is>
      </c>
      <c r="F30" s="4" t="inlineStr">
        <is>
          <t xml:space="preserve"> </t>
        </is>
      </c>
      <c r="G30" s="4" t="inlineStr">
        <is>
          <t xml:space="preserve"> </t>
        </is>
      </c>
      <c r="H30" s="5" t="n">
        <v>300</v>
      </c>
      <c r="I30" s="4" t="inlineStr">
        <is>
          <t xml:space="preserve"> </t>
        </is>
      </c>
      <c r="J30" s="4" t="inlineStr">
        <is>
          <t xml:space="preserve"> </t>
        </is>
      </c>
      <c r="K30" s="4" t="inlineStr">
        <is>
          <t xml:space="preserve"> </t>
        </is>
      </c>
    </row>
    <row r="31">
      <c r="A31" s="4" t="inlineStr">
        <is>
          <t>Common Stock | Chiz Com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for acquisi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620</v>
      </c>
      <c r="H33" s="4" t="inlineStr">
        <is>
          <t xml:space="preserve"> </t>
        </is>
      </c>
      <c r="I33" s="4" t="inlineStr">
        <is>
          <t xml:space="preserve"> </t>
        </is>
      </c>
      <c r="J33" s="4" t="inlineStr">
        <is>
          <t xml:space="preserve"> </t>
        </is>
      </c>
      <c r="K33" s="4" t="inlineStr">
        <is>
          <t xml:space="preserve"> </t>
        </is>
      </c>
    </row>
    <row r="34">
      <c r="A34" s="4" t="inlineStr">
        <is>
          <t>Shares issued for acquisitions | $</t>
        </is>
      </c>
      <c r="B34" s="4" t="inlineStr">
        <is>
          <t xml:space="preserve"> </t>
        </is>
      </c>
      <c r="C34" s="4" t="inlineStr">
        <is>
          <t xml:space="preserve"> </t>
        </is>
      </c>
      <c r="D34" s="4" t="inlineStr">
        <is>
          <t xml:space="preserve"> </t>
        </is>
      </c>
      <c r="E34" s="4" t="inlineStr">
        <is>
          <t xml:space="preserve"> </t>
        </is>
      </c>
      <c r="F34" s="4" t="inlineStr">
        <is>
          <t xml:space="preserve"> </t>
        </is>
      </c>
      <c r="G34" s="5" t="n">
        <v>100</v>
      </c>
      <c r="H34" s="4" t="inlineStr">
        <is>
          <t xml:space="preserve"> </t>
        </is>
      </c>
      <c r="I34" s="4" t="inlineStr">
        <is>
          <t xml:space="preserve"> </t>
        </is>
      </c>
      <c r="J34" s="4" t="inlineStr">
        <is>
          <t xml:space="preserve"> </t>
        </is>
      </c>
      <c r="K34" s="4" t="inlineStr">
        <is>
          <t xml:space="preserve"> </t>
        </is>
      </c>
    </row>
    <row r="35">
      <c r="A35" s="4" t="inlineStr">
        <is>
          <t>Common Stock | W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for acquisitions (in shares)</t>
        </is>
      </c>
      <c r="B37" s="4" t="inlineStr">
        <is>
          <t xml:space="preserve"> </t>
        </is>
      </c>
      <c r="C37" s="4" t="inlineStr">
        <is>
          <t xml:space="preserve"> </t>
        </is>
      </c>
      <c r="D37" s="4" t="inlineStr">
        <is>
          <t xml:space="preserve"> </t>
        </is>
      </c>
      <c r="E37" s="6" t="n">
        <v>103658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for acquisitions | $</t>
        </is>
      </c>
      <c r="B38" s="4" t="inlineStr">
        <is>
          <t xml:space="preserve"> </t>
        </is>
      </c>
      <c r="C38" s="4" t="inlineStr">
        <is>
          <t xml:space="preserve"> </t>
        </is>
      </c>
      <c r="D38" s="4" t="inlineStr">
        <is>
          <t xml:space="preserve"> </t>
        </is>
      </c>
      <c r="E38" s="5" t="n">
        <v>108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hangeCo Shares | W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for acquisitions (in shares)</t>
        </is>
      </c>
      <c r="B41" s="4" t="inlineStr">
        <is>
          <t xml:space="preserve"> </t>
        </is>
      </c>
      <c r="C41" s="4" t="inlineStr">
        <is>
          <t xml:space="preserve"> </t>
        </is>
      </c>
      <c r="D41" s="4" t="inlineStr">
        <is>
          <t xml:space="preserve"> </t>
        </is>
      </c>
      <c r="E41" s="4" t="inlineStr">
        <is>
          <t xml:space="preserve"> </t>
        </is>
      </c>
      <c r="F41" s="6" t="n">
        <v>6912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for acquisitions | $</t>
        </is>
      </c>
      <c r="B42" s="4" t="inlineStr">
        <is>
          <t xml:space="preserve"> </t>
        </is>
      </c>
      <c r="C42" s="4" t="inlineStr">
        <is>
          <t xml:space="preserve"> </t>
        </is>
      </c>
      <c r="D42" s="4" t="inlineStr">
        <is>
          <t xml:space="preserve"> </t>
        </is>
      </c>
      <c r="E42" s="5" t="n">
        <v>700</v>
      </c>
      <c r="F42" s="5" t="n">
        <v>116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0</v>
      </c>
      <c r="J45" s="6" t="n">
        <v>10000000</v>
      </c>
      <c r="K45" s="4" t="inlineStr">
        <is>
          <t xml:space="preserve"> </t>
        </is>
      </c>
    </row>
    <row r="46">
      <c r="A46" s="4" t="inlineStr">
        <is>
          <t>Preferred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1</v>
      </c>
      <c r="J46" s="7" t="n">
        <v>0.001</v>
      </c>
      <c r="K46" s="4" t="inlineStr">
        <is>
          <t xml:space="preserve"> </t>
        </is>
      </c>
    </row>
    <row r="47">
      <c r="A47" s="4" t="inlineStr">
        <is>
          <t>Preferred stock, 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0</v>
      </c>
      <c r="K47" s="4" t="inlineStr">
        <is>
          <t xml:space="preserve"> </t>
        </is>
      </c>
    </row>
    <row r="48">
      <c r="A48" s="4" t="inlineStr">
        <is>
          <t>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v>
      </c>
      <c r="J50" s="6" t="n">
        <v>1</v>
      </c>
      <c r="K50" s="4" t="inlineStr">
        <is>
          <t xml:space="preserve"> </t>
        </is>
      </c>
    </row>
    <row r="51">
      <c r="A51" s="4" t="inlineStr">
        <is>
          <t>Preferred stock,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001</v>
      </c>
      <c r="J51" s="7" t="n">
        <v>0.001</v>
      </c>
      <c r="K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v>
      </c>
      <c r="J52" s="6" t="n">
        <v>1</v>
      </c>
      <c r="K52" s="4" t="inlineStr">
        <is>
          <t xml:space="preserve"> </t>
        </is>
      </c>
    </row>
    <row r="53">
      <c r="A53" s="4" t="inlineStr">
        <is>
          <t>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rse stock split ratio</t>
        </is>
      </c>
      <c r="B55" s="13"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hares authorized (in shares)</t>
        </is>
      </c>
      <c r="B56" s="6" t="n">
        <v>4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00000000</v>
      </c>
    </row>
    <row r="57">
      <c r="A57" s="4" t="inlineStr">
        <is>
          <t>Preferred stock, shares authorized (in shares)</t>
        </is>
      </c>
      <c r="B57" s="6" t="n">
        <v>100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000001</v>
      </c>
    </row>
  </sheetData>
  <mergeCells count="2">
    <mergeCell ref="A1:A2"/>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s>
  <sheetData>
    <row r="1">
      <c r="A1" s="1" t="inlineStr">
        <is>
          <t>Stock Options - Narrative (Details) - USD ($)</t>
        </is>
      </c>
      <c r="C1" s="2" t="inlineStr">
        <is>
          <t>12 Months Ended</t>
        </is>
      </c>
    </row>
    <row r="2">
      <c r="B2" s="2" t="inlineStr">
        <is>
          <t>Apr. 06, 2022</t>
        </is>
      </c>
      <c r="C2" s="2" t="inlineStr">
        <is>
          <t>Dec. 31, 2022</t>
        </is>
      </c>
      <c r="D2" s="2" t="inlineStr">
        <is>
          <t>Dec. 31, 2021</t>
        </is>
      </c>
      <c r="E2" s="2" t="inlineStr">
        <is>
          <t>Aug. 27, 2020</t>
        </is>
      </c>
      <c r="F2" s="2" t="inlineStr">
        <is>
          <t>Sep. 1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shares)</t>
        </is>
      </c>
      <c r="B4" s="4" t="inlineStr">
        <is>
          <t xml:space="preserve"> </t>
        </is>
      </c>
      <c r="C4" s="6" t="n">
        <v>201029</v>
      </c>
      <c r="D4" s="4" t="inlineStr">
        <is>
          <t xml:space="preserve"> </t>
        </is>
      </c>
      <c r="E4" s="4" t="inlineStr">
        <is>
          <t xml:space="preserve"> </t>
        </is>
      </c>
      <c r="F4" s="4" t="inlineStr">
        <is>
          <t xml:space="preserve"> </t>
        </is>
      </c>
    </row>
    <row r="5">
      <c r="A5" s="4" t="inlineStr">
        <is>
          <t>Aggregated intrinsic value</t>
        </is>
      </c>
      <c r="B5" s="4" t="inlineStr">
        <is>
          <t xml:space="preserve"> </t>
        </is>
      </c>
      <c r="C5" s="5" t="n">
        <v>0</v>
      </c>
      <c r="D5" s="4" t="inlineStr">
        <is>
          <t xml:space="preserve"> </t>
        </is>
      </c>
      <c r="E5" s="4" t="inlineStr">
        <is>
          <t xml:space="preserve"> </t>
        </is>
      </c>
      <c r="F5" s="4" t="inlineStr">
        <is>
          <t xml:space="preserve"> </t>
        </is>
      </c>
    </row>
    <row r="6">
      <c r="A6" s="4" t="inlineStr">
        <is>
          <t>Weighted average fair values per option granted (in dollars per share)</t>
        </is>
      </c>
      <c r="B6" s="4" t="inlineStr">
        <is>
          <t xml:space="preserve"> </t>
        </is>
      </c>
      <c r="C6" s="8" t="n">
        <v>6.45</v>
      </c>
      <c r="D6" s="4" t="inlineStr">
        <is>
          <t xml:space="preserve"> </t>
        </is>
      </c>
      <c r="E6" s="4" t="inlineStr">
        <is>
          <t xml:space="preserve"> </t>
        </is>
      </c>
      <c r="F6" s="4" t="inlineStr">
        <is>
          <t xml:space="preserve"> </t>
        </is>
      </c>
    </row>
    <row r="7">
      <c r="A7" s="4" t="inlineStr">
        <is>
          <t>Wo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s (in shares)</t>
        </is>
      </c>
      <c r="B9" s="6" t="n">
        <v>240952</v>
      </c>
      <c r="C9" s="4" t="inlineStr">
        <is>
          <t xml:space="preserve"> </t>
        </is>
      </c>
      <c r="D9" s="4" t="inlineStr">
        <is>
          <t xml:space="preserve"> </t>
        </is>
      </c>
      <c r="E9" s="4" t="inlineStr">
        <is>
          <t xml:space="preserve"> </t>
        </is>
      </c>
      <c r="F9" s="4" t="inlineStr">
        <is>
          <t xml:space="preserve"> </t>
        </is>
      </c>
    </row>
    <row r="10">
      <c r="A10" s="4" t="inlineStr">
        <is>
          <t>Granted (in shares)</t>
        </is>
      </c>
      <c r="B10" s="4" t="inlineStr">
        <is>
          <t xml:space="preserve"> </t>
        </is>
      </c>
      <c r="C10" s="6" t="n">
        <v>67642</v>
      </c>
      <c r="D10" s="4" t="inlineStr">
        <is>
          <t xml:space="preserve"> </t>
        </is>
      </c>
      <c r="E10" s="4" t="inlineStr">
        <is>
          <t xml:space="preserve"> </t>
        </is>
      </c>
      <c r="F10" s="4" t="inlineStr">
        <is>
          <t xml:space="preserve"> </t>
        </is>
      </c>
    </row>
    <row r="11">
      <c r="A11" s="4" t="inlineStr">
        <is>
          <t>Vested in period, fair value</t>
        </is>
      </c>
      <c r="B11" s="5" t="n">
        <v>1200000</v>
      </c>
      <c r="C11" s="4" t="inlineStr">
        <is>
          <t xml:space="preserve"> </t>
        </is>
      </c>
      <c r="D11" s="4" t="inlineStr">
        <is>
          <t xml:space="preserve"> </t>
        </is>
      </c>
      <c r="E11" s="4" t="inlineStr">
        <is>
          <t xml:space="preserve"> </t>
        </is>
      </c>
      <c r="F11" s="4" t="inlineStr">
        <is>
          <t xml:space="preserve"> </t>
        </is>
      </c>
    </row>
    <row r="12">
      <c r="A12" s="4" t="inlineStr">
        <is>
          <t>Vested (in shares)</t>
        </is>
      </c>
      <c r="B12" s="6" t="n">
        <v>196753</v>
      </c>
      <c r="C12" s="4" t="inlineStr">
        <is>
          <t xml:space="preserve"> </t>
        </is>
      </c>
      <c r="D12" s="4" t="inlineStr">
        <is>
          <t xml:space="preserve"> </t>
        </is>
      </c>
      <c r="E12" s="4" t="inlineStr">
        <is>
          <t xml:space="preserve"> </t>
        </is>
      </c>
      <c r="F12" s="4" t="inlineStr">
        <is>
          <t xml:space="preserve"> </t>
        </is>
      </c>
    </row>
    <row r="13">
      <c r="A13" s="4" t="inlineStr">
        <is>
          <t>Remaining grants, fair value</t>
        </is>
      </c>
      <c r="B13" s="5" t="n">
        <v>300000</v>
      </c>
      <c r="C13" s="4" t="inlineStr">
        <is>
          <t xml:space="preserve"> </t>
        </is>
      </c>
      <c r="D13" s="4" t="inlineStr">
        <is>
          <t xml:space="preserve"> </t>
        </is>
      </c>
      <c r="E13" s="4" t="inlineStr">
        <is>
          <t xml:space="preserve"> </t>
        </is>
      </c>
      <c r="F13" s="4" t="inlineStr">
        <is>
          <t xml:space="preserve"> </t>
        </is>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s, fair value</t>
        </is>
      </c>
      <c r="B16" s="4" t="inlineStr">
        <is>
          <t xml:space="preserve"> </t>
        </is>
      </c>
      <c r="C16" s="5" t="n">
        <v>1300000</v>
      </c>
      <c r="D16" s="4" t="inlineStr">
        <is>
          <t xml:space="preserve"> </t>
        </is>
      </c>
      <c r="E16" s="4" t="inlineStr">
        <is>
          <t xml:space="preserve"> </t>
        </is>
      </c>
      <c r="F16" s="4" t="inlineStr">
        <is>
          <t xml:space="preserve"> </t>
        </is>
      </c>
    </row>
    <row r="17">
      <c r="A17" s="4" t="inlineStr">
        <is>
          <t>Granted (in shares)</t>
        </is>
      </c>
      <c r="B17" s="4" t="inlineStr">
        <is>
          <t xml:space="preserve"> </t>
        </is>
      </c>
      <c r="C17" s="6" t="n">
        <v>441981</v>
      </c>
      <c r="D17" s="6" t="n">
        <v>124614</v>
      </c>
      <c r="E17" s="4" t="inlineStr">
        <is>
          <t xml:space="preserve"> </t>
        </is>
      </c>
      <c r="F17" s="4" t="inlineStr">
        <is>
          <t xml:space="preserve"> </t>
        </is>
      </c>
    </row>
    <row r="18">
      <c r="A18" s="4" t="inlineStr">
        <is>
          <t>Share-based compensation expense</t>
        </is>
      </c>
      <c r="B18" s="4" t="inlineStr">
        <is>
          <t xml:space="preserve"> </t>
        </is>
      </c>
      <c r="C18" s="5" t="n">
        <v>1700000</v>
      </c>
      <c r="D18" s="5" t="n">
        <v>3700000</v>
      </c>
      <c r="E18" s="4" t="inlineStr">
        <is>
          <t xml:space="preserve"> </t>
        </is>
      </c>
      <c r="F18" s="4" t="inlineStr">
        <is>
          <t xml:space="preserve"> </t>
        </is>
      </c>
    </row>
    <row r="19">
      <c r="A19" s="4" t="inlineStr">
        <is>
          <t>Unrecognized share-based compensation expense</t>
        </is>
      </c>
      <c r="B19" s="4" t="inlineStr">
        <is>
          <t xml:space="preserve"> </t>
        </is>
      </c>
      <c r="C19" s="5" t="n">
        <v>1300000</v>
      </c>
      <c r="D19" s="4" t="inlineStr">
        <is>
          <t xml:space="preserve"> </t>
        </is>
      </c>
      <c r="E19" s="4" t="inlineStr">
        <is>
          <t xml:space="preserve"> </t>
        </is>
      </c>
      <c r="F19" s="4" t="inlineStr">
        <is>
          <t xml:space="preserve"> </t>
        </is>
      </c>
    </row>
    <row r="20">
      <c r="A20" s="4" t="inlineStr">
        <is>
          <t>Weighted average remaining contractual life (in years)</t>
        </is>
      </c>
      <c r="B20" s="4" t="inlineStr">
        <is>
          <t xml:space="preserve"> </t>
        </is>
      </c>
      <c r="C20" s="4" t="inlineStr">
        <is>
          <t>6 years 5 months 26 days</t>
        </is>
      </c>
      <c r="D20" s="4" t="inlineStr">
        <is>
          <t xml:space="preserve"> </t>
        </is>
      </c>
      <c r="E20" s="4" t="inlineStr">
        <is>
          <t xml:space="preserve"> </t>
        </is>
      </c>
      <c r="F20" s="4" t="inlineStr">
        <is>
          <t xml:space="preserve"> </t>
        </is>
      </c>
    </row>
    <row r="21">
      <c r="A21" s="4" t="inlineStr">
        <is>
          <t>Share-based Payment Arrangement, Option | Wow</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s, fair value</t>
        </is>
      </c>
      <c r="B23" s="4" t="inlineStr">
        <is>
          <t xml:space="preserve"> </t>
        </is>
      </c>
      <c r="C23" s="5" t="n">
        <v>1500000</v>
      </c>
      <c r="D23" s="4" t="inlineStr">
        <is>
          <t xml:space="preserve"> </t>
        </is>
      </c>
      <c r="E23" s="4" t="inlineStr">
        <is>
          <t xml:space="preserve"> </t>
        </is>
      </c>
      <c r="F23" s="4" t="inlineStr">
        <is>
          <t xml:space="preserve"> </t>
        </is>
      </c>
    </row>
    <row r="24">
      <c r="A24" s="4" t="inlineStr">
        <is>
          <t>Expiration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Cancellation period</t>
        </is>
      </c>
      <c r="B25" s="4" t="inlineStr">
        <is>
          <t xml:space="preserve"> </t>
        </is>
      </c>
      <c r="C25" s="4" t="inlineStr">
        <is>
          <t>30 days</t>
        </is>
      </c>
      <c r="D25" s="4" t="inlineStr">
        <is>
          <t xml:space="preserve"> </t>
        </is>
      </c>
      <c r="E25" s="4" t="inlineStr">
        <is>
          <t xml:space="preserve"> </t>
        </is>
      </c>
      <c r="F25" s="4" t="inlineStr">
        <is>
          <t xml:space="preserve"> </t>
        </is>
      </c>
    </row>
    <row r="26">
      <c r="A26" s="4" t="inlineStr">
        <is>
          <t>Share-based Payment Arrangement, Optio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Expiration period</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Share-based Payment Arrangement, Optio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Expiration period</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Share-Based Payment Arrangement, Replacement Option | Wow</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in shares)</t>
        </is>
      </c>
      <c r="B36" s="4" t="inlineStr">
        <is>
          <t xml:space="preserve"> </t>
        </is>
      </c>
      <c r="C36" s="6" t="n">
        <v>173310</v>
      </c>
      <c r="D36" s="4" t="inlineStr">
        <is>
          <t xml:space="preserve"> </t>
        </is>
      </c>
      <c r="E36" s="4" t="inlineStr">
        <is>
          <t xml:space="preserve"> </t>
        </is>
      </c>
      <c r="F36" s="4" t="inlineStr">
        <is>
          <t xml:space="preserve"> </t>
        </is>
      </c>
    </row>
    <row r="37">
      <c r="A37" s="4" t="inlineStr">
        <is>
          <t>Plan 201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uthorized (in shares)</t>
        </is>
      </c>
      <c r="B39" s="4" t="inlineStr">
        <is>
          <t xml:space="preserve"> </t>
        </is>
      </c>
      <c r="C39" s="4" t="inlineStr">
        <is>
          <t xml:space="preserve"> </t>
        </is>
      </c>
      <c r="D39" s="4" t="inlineStr">
        <is>
          <t xml:space="preserve"> </t>
        </is>
      </c>
      <c r="E39" s="4" t="inlineStr">
        <is>
          <t xml:space="preserve"> </t>
        </is>
      </c>
      <c r="F39" s="6" t="n">
        <v>3000000</v>
      </c>
    </row>
    <row r="40">
      <c r="A40" s="4" t="inlineStr">
        <is>
          <t>Plan 202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uthorized (in shares)</t>
        </is>
      </c>
      <c r="B42" s="4" t="inlineStr">
        <is>
          <t xml:space="preserve"> </t>
        </is>
      </c>
      <c r="C42" s="4" t="inlineStr">
        <is>
          <t xml:space="preserve"> </t>
        </is>
      </c>
      <c r="D42" s="4" t="inlineStr">
        <is>
          <t xml:space="preserve"> </t>
        </is>
      </c>
      <c r="E42" s="6" t="n">
        <v>216767</v>
      </c>
      <c r="F4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Assumptions (Details) - Share-based Payment Arrangement, Option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Expected life of options</t>
        </is>
      </c>
      <c r="B5" s="4" t="inlineStr">
        <is>
          <t xml:space="preserve"> </t>
        </is>
      </c>
      <c r="C5" s="4" t="inlineStr">
        <is>
          <t>5 years</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 (in dollars per share)</t>
        </is>
      </c>
      <c r="B8" s="8" t="n">
        <v>5.1</v>
      </c>
      <c r="C8" s="5" t="n">
        <v>12</v>
      </c>
    </row>
    <row r="9">
      <c r="A9" s="4" t="inlineStr">
        <is>
          <t>Volatility</t>
        </is>
      </c>
      <c r="B9" s="10" t="n">
        <v>1</v>
      </c>
      <c r="C9" s="10" t="n">
        <v>0.99</v>
      </c>
    </row>
    <row r="10">
      <c r="A10" s="4" t="inlineStr">
        <is>
          <t>Risk-free interest rate</t>
        </is>
      </c>
      <c r="B10" s="9" t="n">
        <v>0.0041</v>
      </c>
      <c r="C10" s="9" t="n">
        <v>0.0041</v>
      </c>
    </row>
    <row r="11">
      <c r="A11" s="4" t="inlineStr">
        <is>
          <t>Expected life of option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 (in dollars per share)</t>
        </is>
      </c>
      <c r="B14" s="5" t="n">
        <v>9</v>
      </c>
      <c r="C14" s="8" t="n">
        <v>30.6</v>
      </c>
    </row>
    <row r="15">
      <c r="A15" s="4" t="inlineStr">
        <is>
          <t>Volatility</t>
        </is>
      </c>
      <c r="B15" s="10" t="n">
        <v>1.23</v>
      </c>
      <c r="C15" s="10" t="n">
        <v>1.43</v>
      </c>
    </row>
    <row r="16">
      <c r="A16" s="4" t="inlineStr">
        <is>
          <t>Risk-free interest rate</t>
        </is>
      </c>
      <c r="B16" s="9" t="n">
        <v>0.0375</v>
      </c>
      <c r="C16" s="9" t="n">
        <v>0.0126</v>
      </c>
    </row>
    <row r="17">
      <c r="A17" s="4" t="inlineStr">
        <is>
          <t>Expected life of options</t>
        </is>
      </c>
      <c r="B17" s="4" t="inlineStr">
        <is>
          <t>5 years</t>
        </is>
      </c>
      <c r="C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Options - Option Activity (Details) - Share-based Payment Arrangement, Option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019732</v>
      </c>
      <c r="C4" s="6" t="n">
        <v>911618</v>
      </c>
      <c r="D4" s="4" t="inlineStr">
        <is>
          <t xml:space="preserve"> </t>
        </is>
      </c>
    </row>
    <row r="5">
      <c r="A5" s="4" t="inlineStr">
        <is>
          <t>Granted (in shares)</t>
        </is>
      </c>
      <c r="B5" s="6" t="n">
        <v>441981</v>
      </c>
      <c r="C5" s="6" t="n">
        <v>124614</v>
      </c>
      <c r="D5" s="4" t="inlineStr">
        <is>
          <t xml:space="preserve"> </t>
        </is>
      </c>
    </row>
    <row r="6">
      <c r="A6" s="4" t="inlineStr">
        <is>
          <t>Exercised (in shares)</t>
        </is>
      </c>
      <c r="B6" s="6" t="n">
        <v>0</v>
      </c>
      <c r="C6" s="6" t="n">
        <v>0</v>
      </c>
      <c r="D6" s="4" t="inlineStr">
        <is>
          <t xml:space="preserve"> </t>
        </is>
      </c>
    </row>
    <row r="7">
      <c r="A7" s="4" t="inlineStr">
        <is>
          <t>Forfeited/Cancelled (in shares)</t>
        </is>
      </c>
      <c r="B7" s="6" t="n">
        <v>-110292</v>
      </c>
      <c r="C7" s="6" t="n">
        <v>-16500</v>
      </c>
      <c r="D7" s="4" t="inlineStr">
        <is>
          <t xml:space="preserve"> </t>
        </is>
      </c>
    </row>
    <row r="8">
      <c r="A8" s="4" t="inlineStr">
        <is>
          <t>Expired (in shares)</t>
        </is>
      </c>
      <c r="B8" s="6" t="n">
        <v>0</v>
      </c>
      <c r="C8" s="6" t="n">
        <v>0</v>
      </c>
      <c r="D8" s="4" t="inlineStr">
        <is>
          <t xml:space="preserve"> </t>
        </is>
      </c>
    </row>
    <row r="9">
      <c r="A9" s="4" t="inlineStr">
        <is>
          <t>Ending balance (in shares)</t>
        </is>
      </c>
      <c r="B9" s="6" t="n">
        <v>1351421</v>
      </c>
      <c r="C9" s="6" t="n">
        <v>1019732</v>
      </c>
      <c r="D9" s="6" t="n">
        <v>911618</v>
      </c>
    </row>
    <row r="10">
      <c r="A10" s="4" t="inlineStr">
        <is>
          <t>Unvested (in shares)</t>
        </is>
      </c>
      <c r="B10" s="6" t="n">
        <v>369620</v>
      </c>
      <c r="C10" s="4" t="inlineStr">
        <is>
          <t xml:space="preserve"> </t>
        </is>
      </c>
      <c r="D10" s="4" t="inlineStr">
        <is>
          <t xml:space="preserve"> </t>
        </is>
      </c>
    </row>
    <row r="11">
      <c r="A11" s="4" t="inlineStr">
        <is>
          <t>Vested and exercisable (in shares)</t>
        </is>
      </c>
      <c r="B11" s="6" t="n">
        <v>981801</v>
      </c>
      <c r="C11" s="4" t="inlineStr">
        <is>
          <t xml:space="preserve"> </t>
        </is>
      </c>
      <c r="D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Outstanding, term</t>
        </is>
      </c>
      <c r="B13" s="4" t="inlineStr">
        <is>
          <t>6 years 5 months 26 days</t>
        </is>
      </c>
      <c r="C13" s="4" t="inlineStr">
        <is>
          <t>7 years 11 months 15 days</t>
        </is>
      </c>
      <c r="D13" s="4" t="inlineStr">
        <is>
          <t>9 years 10 months 2 days</t>
        </is>
      </c>
    </row>
    <row r="14">
      <c r="A14" s="4" t="inlineStr">
        <is>
          <t>Granted, term</t>
        </is>
      </c>
      <c r="B14" s="4" t="inlineStr">
        <is>
          <t>4 years 5 months 26 days</t>
        </is>
      </c>
      <c r="C14" s="4" t="inlineStr">
        <is>
          <t>4 years 4 months 17 days</t>
        </is>
      </c>
      <c r="D14" s="4" t="inlineStr">
        <is>
          <t xml:space="preserve"> </t>
        </is>
      </c>
    </row>
    <row r="15">
      <c r="A15" s="4" t="inlineStr">
        <is>
          <t>Forfeited/Cancelled, term</t>
        </is>
      </c>
      <c r="B15" s="4" t="inlineStr">
        <is>
          <t>2 years 9 months 25 days</t>
        </is>
      </c>
      <c r="C15" s="4" t="inlineStr">
        <is>
          <t>3 years 8 months 23 days</t>
        </is>
      </c>
      <c r="D15" s="4" t="inlineStr">
        <is>
          <t xml:space="preserve"> </t>
        </is>
      </c>
    </row>
    <row r="16">
      <c r="A16" s="4" t="inlineStr">
        <is>
          <t>Unvested, term</t>
        </is>
      </c>
      <c r="B16" s="4" t="inlineStr">
        <is>
          <t>6 years 18 days</t>
        </is>
      </c>
      <c r="C16" s="4" t="inlineStr">
        <is>
          <t xml:space="preserve"> </t>
        </is>
      </c>
      <c r="D16" s="4" t="inlineStr">
        <is>
          <t xml:space="preserve"> </t>
        </is>
      </c>
    </row>
    <row r="17">
      <c r="A17" s="4" t="inlineStr">
        <is>
          <t>Vested and exercisable, term</t>
        </is>
      </c>
      <c r="B17" s="4" t="inlineStr">
        <is>
          <t>6 years 7 months 28 days</t>
        </is>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Beginning balance (in dollars per share)</t>
        </is>
      </c>
      <c r="B19" s="8" t="n">
        <v>17.5</v>
      </c>
      <c r="C19" s="8" t="n">
        <v>16.9</v>
      </c>
      <c r="D19" s="4" t="inlineStr">
        <is>
          <t xml:space="preserve"> </t>
        </is>
      </c>
    </row>
    <row r="20">
      <c r="A20" s="4" t="inlineStr">
        <is>
          <t>Granted (in dollars per share)</t>
        </is>
      </c>
      <c r="B20" s="13" t="n">
        <v>10.59</v>
      </c>
      <c r="C20" s="13" t="n">
        <v>23.6</v>
      </c>
      <c r="D20" s="4" t="inlineStr">
        <is>
          <t xml:space="preserve"> </t>
        </is>
      </c>
    </row>
    <row r="21">
      <c r="A21" s="4" t="inlineStr">
        <is>
          <t>Exercised (in dollars per share)</t>
        </is>
      </c>
      <c r="B21" s="6" t="n">
        <v>0</v>
      </c>
      <c r="C21" s="6" t="n">
        <v>0</v>
      </c>
      <c r="D21" s="4" t="inlineStr">
        <is>
          <t xml:space="preserve"> </t>
        </is>
      </c>
    </row>
    <row r="22">
      <c r="A22" s="4" t="inlineStr">
        <is>
          <t>Forfeited/Cancelled (in dollars per share)</t>
        </is>
      </c>
      <c r="B22" s="13" t="n">
        <v>16.48</v>
      </c>
      <c r="C22" s="13" t="n">
        <v>27.9</v>
      </c>
      <c r="D22" s="4" t="inlineStr">
        <is>
          <t xml:space="preserve"> </t>
        </is>
      </c>
    </row>
    <row r="23">
      <c r="A23" s="4" t="inlineStr">
        <is>
          <t>Expired (in dollars per share)</t>
        </is>
      </c>
      <c r="B23" s="6" t="n">
        <v>0</v>
      </c>
      <c r="C23" s="6" t="n">
        <v>0</v>
      </c>
      <c r="D23" s="4" t="inlineStr">
        <is>
          <t xml:space="preserve"> </t>
        </is>
      </c>
    </row>
    <row r="24">
      <c r="A24" s="4" t="inlineStr">
        <is>
          <t>Ending balance (in dollars per share)</t>
        </is>
      </c>
      <c r="B24" s="13" t="n">
        <v>15.09</v>
      </c>
      <c r="C24" s="8" t="n">
        <v>17.5</v>
      </c>
      <c r="D24" s="8" t="n">
        <v>16.9</v>
      </c>
    </row>
    <row r="25">
      <c r="A25" s="4" t="inlineStr">
        <is>
          <t>Unvested options (in dollars per share)</t>
        </is>
      </c>
      <c r="B25" s="13" t="n">
        <v>13.07</v>
      </c>
      <c r="C25" s="4" t="inlineStr">
        <is>
          <t xml:space="preserve"> </t>
        </is>
      </c>
      <c r="D25" s="4" t="inlineStr">
        <is>
          <t xml:space="preserve"> </t>
        </is>
      </c>
    </row>
    <row r="26">
      <c r="A26" s="4" t="inlineStr">
        <is>
          <t>Vested and exercisable (in dollars per share)</t>
        </is>
      </c>
      <c r="B26" s="8" t="n">
        <v>15.8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reasury stock, common, value</t>
        </is>
      </c>
      <c r="B4" s="5" t="n">
        <v>290000</v>
      </c>
      <c r="C4" s="5" t="n">
        <v>0</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6" t="n">
        <v>188667</v>
      </c>
      <c r="C7" s="6" t="n">
        <v>841318</v>
      </c>
    </row>
    <row r="8">
      <c r="A8" s="4" t="inlineStr">
        <is>
          <t>Shares, issued (in shares)</t>
        </is>
      </c>
      <c r="B8" s="6" t="n">
        <v>593358</v>
      </c>
      <c r="C8" s="4" t="inlineStr">
        <is>
          <t xml:space="preserve"> </t>
        </is>
      </c>
    </row>
    <row r="9">
      <c r="A9" s="4" t="inlineStr">
        <is>
          <t>Share-based payment arrangement, shares withheld for tax withholding obligation (in shares)</t>
        </is>
      </c>
      <c r="B9" s="6" t="n">
        <v>699</v>
      </c>
      <c r="C9" s="4" t="inlineStr">
        <is>
          <t xml:space="preserve"> </t>
        </is>
      </c>
    </row>
    <row r="10">
      <c r="A10" s="4" t="inlineStr">
        <is>
          <t>Treasury stock, common, value</t>
        </is>
      </c>
      <c r="B10" s="5" t="n">
        <v>2553</v>
      </c>
      <c r="C10" s="4" t="inlineStr">
        <is>
          <t xml:space="preserve"> </t>
        </is>
      </c>
    </row>
    <row r="11">
      <c r="A11" s="4" t="inlineStr">
        <is>
          <t>Share-based compensation expense</t>
        </is>
      </c>
      <c r="B11" s="6" t="n">
        <v>9200000</v>
      </c>
      <c r="C11" s="5" t="n">
        <v>12800000</v>
      </c>
    </row>
    <row r="12">
      <c r="A12" s="4" t="inlineStr">
        <is>
          <t>Unrecognized share-based compensation expense</t>
        </is>
      </c>
      <c r="B12" s="6" t="n">
        <v>1700000</v>
      </c>
      <c r="C12" s="4" t="inlineStr">
        <is>
          <t xml:space="preserve"> </t>
        </is>
      </c>
    </row>
    <row r="13">
      <c r="A13" s="4" t="inlineStr">
        <is>
          <t>Vesting, fair value</t>
        </is>
      </c>
      <c r="B13" s="5" t="n">
        <v>5500000</v>
      </c>
      <c r="C13" s="4" t="inlineStr">
        <is>
          <t xml:space="preserve"> </t>
        </is>
      </c>
    </row>
    <row r="14">
      <c r="A14" s="4" t="inlineStr">
        <is>
          <t>Restricted Stock Units (RSUs) | Nonemployees for Consulting Servic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shares)</t>
        </is>
      </c>
      <c r="B16" s="6" t="n">
        <v>108667</v>
      </c>
      <c r="C16" s="4" t="inlineStr">
        <is>
          <t xml:space="preserve"> </t>
        </is>
      </c>
    </row>
    <row r="17">
      <c r="A17" s="4" t="inlineStr">
        <is>
          <t>Stock issued during period, value, restricted stock award, gross</t>
        </is>
      </c>
      <c r="B17" s="5" t="n">
        <v>800000</v>
      </c>
      <c r="C17" s="4" t="inlineStr">
        <is>
          <t xml:space="preserve"> </t>
        </is>
      </c>
    </row>
    <row r="18">
      <c r="A18" s="4" t="inlineStr">
        <is>
          <t>Restricted Stock Units (RSUs) | Non Employe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t>
        </is>
      </c>
      <c r="B20" s="6" t="n">
        <v>30000</v>
      </c>
      <c r="C20" s="4" t="inlineStr">
        <is>
          <t xml:space="preserve"> </t>
        </is>
      </c>
    </row>
    <row r="21">
      <c r="A21" s="4" t="inlineStr">
        <is>
          <t>Stock issued during period, value, restricted stock award, gross</t>
        </is>
      </c>
      <c r="B21" s="5" t="n">
        <v>300000</v>
      </c>
      <c r="C21" s="4" t="inlineStr">
        <is>
          <t xml:space="preserve"> </t>
        </is>
      </c>
    </row>
    <row r="22">
      <c r="A22" s="4" t="inlineStr">
        <is>
          <t>Vesting period</t>
        </is>
      </c>
      <c r="B22" s="4" t="inlineStr">
        <is>
          <t>1 year 6 months</t>
        </is>
      </c>
      <c r="C22" s="4" t="inlineStr">
        <is>
          <t xml:space="preserve"> </t>
        </is>
      </c>
    </row>
    <row r="23">
      <c r="A23" s="4" t="inlineStr">
        <is>
          <t>Restricted Stock Units (RSUs) | Executive Employe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Granted (in shares)</t>
        </is>
      </c>
      <c r="B25" s="6" t="n">
        <v>50000</v>
      </c>
      <c r="C25" s="4" t="inlineStr">
        <is>
          <t xml:space="preserve"> </t>
        </is>
      </c>
    </row>
    <row r="26">
      <c r="A26" s="4" t="inlineStr">
        <is>
          <t>Stock issued during period, value, restricted stock award, gross</t>
        </is>
      </c>
      <c r="B26" s="5" t="n">
        <v>400000</v>
      </c>
      <c r="C26" s="4" t="inlineStr">
        <is>
          <t xml:space="preserve"> </t>
        </is>
      </c>
    </row>
    <row r="27">
      <c r="A27" s="4" t="inlineStr">
        <is>
          <t>Vesting period</t>
        </is>
      </c>
      <c r="B27" s="4" t="inlineStr">
        <is>
          <t>3 years</t>
        </is>
      </c>
      <c r="C27" s="4" t="inlineStr">
        <is>
          <t xml:space="preserve"> </t>
        </is>
      </c>
    </row>
    <row r="28">
      <c r="A28" s="4" t="inlineStr">
        <is>
          <t>Expiration period</t>
        </is>
      </c>
      <c r="B28" s="4" t="inlineStr">
        <is>
          <t>5 years</t>
        </is>
      </c>
      <c r="C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stricted Stock Units - RSU Activity (Details) - Restricted Stock Units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538324</v>
      </c>
      <c r="C4" s="6" t="n">
        <v>907500</v>
      </c>
      <c r="D4" s="4" t="inlineStr">
        <is>
          <t xml:space="preserve"> </t>
        </is>
      </c>
    </row>
    <row r="5">
      <c r="A5" s="4" t="inlineStr">
        <is>
          <t>Granted (in shares)</t>
        </is>
      </c>
      <c r="B5" s="6" t="n">
        <v>188667</v>
      </c>
      <c r="C5" s="6" t="n">
        <v>841318</v>
      </c>
      <c r="D5" s="4" t="inlineStr">
        <is>
          <t xml:space="preserve"> </t>
        </is>
      </c>
    </row>
    <row r="6">
      <c r="A6" s="4" t="inlineStr">
        <is>
          <t>Vested (in shares)</t>
        </is>
      </c>
      <c r="B6" s="6" t="n">
        <v>-565047</v>
      </c>
      <c r="C6" s="6" t="n">
        <v>-210494</v>
      </c>
      <c r="D6" s="4" t="inlineStr">
        <is>
          <t xml:space="preserve"> </t>
        </is>
      </c>
    </row>
    <row r="7">
      <c r="A7" s="4" t="inlineStr">
        <is>
          <t>Forfeited/Cancelled (in shares)</t>
        </is>
      </c>
      <c r="B7" s="6" t="n">
        <v>0</v>
      </c>
      <c r="C7" s="6" t="n">
        <v>0</v>
      </c>
      <c r="D7" s="4" t="inlineStr">
        <is>
          <t xml:space="preserve"> </t>
        </is>
      </c>
    </row>
    <row r="8">
      <c r="A8" s="4" t="inlineStr">
        <is>
          <t>Ending balance (in shares)</t>
        </is>
      </c>
      <c r="B8" s="6" t="n">
        <v>1161944</v>
      </c>
      <c r="C8" s="6" t="n">
        <v>1538324</v>
      </c>
      <c r="D8" s="6" t="n">
        <v>907500</v>
      </c>
    </row>
    <row r="9">
      <c r="A9" s="3" t="inlineStr">
        <is>
          <t>Weighted- Average Remaining Contractual Life</t>
        </is>
      </c>
      <c r="B9" s="4" t="inlineStr">
        <is>
          <t xml:space="preserve"> </t>
        </is>
      </c>
      <c r="C9" s="4" t="inlineStr">
        <is>
          <t xml:space="preserve"> </t>
        </is>
      </c>
      <c r="D9" s="4" t="inlineStr">
        <is>
          <t xml:space="preserve"> </t>
        </is>
      </c>
    </row>
    <row r="10">
      <c r="A10" s="4" t="inlineStr">
        <is>
          <t>Outstanding, term</t>
        </is>
      </c>
      <c r="B10" s="4" t="inlineStr">
        <is>
          <t>3 years 4 months 28 days</t>
        </is>
      </c>
      <c r="C10" s="4" t="inlineStr">
        <is>
          <t>4 years 4 months 2 days</t>
        </is>
      </c>
      <c r="D10" s="4" t="inlineStr">
        <is>
          <t>4 years 11 months 8 days</t>
        </is>
      </c>
    </row>
    <row r="11">
      <c r="A11" s="4" t="inlineStr">
        <is>
          <t>Granted, term</t>
        </is>
      </c>
      <c r="B11" s="4" t="inlineStr">
        <is>
          <t>4 years 3 months 10 days</t>
        </is>
      </c>
      <c r="C11" s="4" t="inlineStr">
        <is>
          <t>4 years 5 months 19 days</t>
        </is>
      </c>
      <c r="D11" s="4" t="inlineStr">
        <is>
          <t xml:space="preserve"> </t>
        </is>
      </c>
    </row>
    <row r="12">
      <c r="A12" s="4" t="inlineStr">
        <is>
          <t>Vested, term</t>
        </is>
      </c>
      <c r="B12" s="4" t="inlineStr">
        <is>
          <t>3 years 6 months 3 days</t>
        </is>
      </c>
      <c r="C12" s="4" t="inlineStr">
        <is>
          <t>4 years 1 month 2 days</t>
        </is>
      </c>
      <c r="D12" s="4" t="inlineStr">
        <is>
          <t xml:space="preserve"> </t>
        </is>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Beginning balance (in dollars per share)</t>
        </is>
      </c>
      <c r="B14" s="5" t="n">
        <v>14</v>
      </c>
      <c r="C14" s="8" t="n">
        <v>13.9</v>
      </c>
      <c r="D14" s="4" t="inlineStr">
        <is>
          <t xml:space="preserve"> </t>
        </is>
      </c>
    </row>
    <row r="15">
      <c r="A15" s="4" t="inlineStr">
        <is>
          <t>Ending balance (in dollars per share)</t>
        </is>
      </c>
      <c r="B15" s="13" t="n">
        <v>13.67</v>
      </c>
      <c r="C15" s="6" t="n">
        <v>14</v>
      </c>
      <c r="D15" s="8" t="n">
        <v>13.9</v>
      </c>
    </row>
    <row r="16">
      <c r="A16" s="4" t="inlineStr">
        <is>
          <t>Granted (in dollars per share)</t>
        </is>
      </c>
      <c r="B16" s="13" t="n">
        <v>7.48</v>
      </c>
      <c r="C16" s="13" t="n">
        <v>14.2</v>
      </c>
      <c r="D16" s="4" t="inlineStr">
        <is>
          <t xml:space="preserve"> </t>
        </is>
      </c>
    </row>
    <row r="17">
      <c r="A17" s="4" t="inlineStr">
        <is>
          <t>Vested (in dollars per share)</t>
        </is>
      </c>
      <c r="B17" s="13" t="n">
        <v>12.46</v>
      </c>
      <c r="C17" s="13" t="n">
        <v>14.4</v>
      </c>
      <c r="D17" s="4" t="inlineStr">
        <is>
          <t xml:space="preserve"> </t>
        </is>
      </c>
    </row>
    <row r="18">
      <c r="A18" s="4" t="inlineStr">
        <is>
          <t>Forfeited/Cancelled (in dollars per share)</t>
        </is>
      </c>
      <c r="B18" s="5" t="n">
        <v>0</v>
      </c>
      <c r="C18" s="5" t="n">
        <v>0</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 Warrant Activity (Details) - Warrant - $ / shares</t>
        </is>
      </c>
      <c r="B1" s="2" t="inlineStr">
        <is>
          <t>12 Months Ended</t>
        </is>
      </c>
    </row>
    <row r="2">
      <c r="B2" s="2" t="inlineStr">
        <is>
          <t>Dec. 31, 2022</t>
        </is>
      </c>
      <c r="C2" s="2" t="inlineStr">
        <is>
          <t>Dec. 31, 2021</t>
        </is>
      </c>
    </row>
    <row r="3">
      <c r="A3" s="3" t="inlineStr">
        <is>
          <t>Warrants Outstanding Number of Shares</t>
        </is>
      </c>
      <c r="B3" s="4" t="inlineStr">
        <is>
          <t xml:space="preserve"> </t>
        </is>
      </c>
      <c r="C3" s="4" t="inlineStr">
        <is>
          <t xml:space="preserve"> </t>
        </is>
      </c>
    </row>
    <row r="4">
      <c r="A4" s="4" t="inlineStr">
        <is>
          <t>Number of Warrants outstanding beginning balance (in shares)</t>
        </is>
      </c>
      <c r="B4" s="6" t="n">
        <v>4551197</v>
      </c>
      <c r="C4" s="4" t="inlineStr">
        <is>
          <t xml:space="preserve"> </t>
        </is>
      </c>
    </row>
    <row r="5">
      <c r="A5" s="4" t="inlineStr">
        <is>
          <t>Expired (in shares)</t>
        </is>
      </c>
      <c r="B5" s="6" t="n">
        <v>-67604</v>
      </c>
      <c r="C5" s="4" t="inlineStr">
        <is>
          <t xml:space="preserve"> </t>
        </is>
      </c>
    </row>
    <row r="6">
      <c r="A6" s="4" t="inlineStr">
        <is>
          <t>Forfeitures (in shares)</t>
        </is>
      </c>
      <c r="B6" s="6" t="n">
        <v>-50000</v>
      </c>
      <c r="C6" s="4" t="inlineStr">
        <is>
          <t xml:space="preserve"> </t>
        </is>
      </c>
    </row>
    <row r="7">
      <c r="A7" s="4" t="inlineStr">
        <is>
          <t>Number of Warrants outstanding, ending balance (in shares)</t>
        </is>
      </c>
      <c r="B7" s="6" t="n">
        <v>4433593</v>
      </c>
      <c r="C7" s="6" t="n">
        <v>4551197</v>
      </c>
    </row>
    <row r="8">
      <c r="A8" s="4" t="inlineStr">
        <is>
          <t>Exercisable (in shares)</t>
        </is>
      </c>
      <c r="B8" s="6" t="n">
        <v>4433593</v>
      </c>
      <c r="C8" s="6" t="n">
        <v>4451197</v>
      </c>
    </row>
    <row r="9">
      <c r="A9" s="3" t="inlineStr">
        <is>
          <t>Exercise Prices Per Share</t>
        </is>
      </c>
      <c r="B9" s="4" t="inlineStr">
        <is>
          <t xml:space="preserve"> </t>
        </is>
      </c>
      <c r="C9" s="4" t="inlineStr">
        <is>
          <t xml:space="preserve"> </t>
        </is>
      </c>
    </row>
    <row r="10">
      <c r="A10" s="4" t="inlineStr">
        <is>
          <t>Forfeitures (in dollars per share)</t>
        </is>
      </c>
      <c r="B10" s="8" t="n">
        <v>13.9</v>
      </c>
      <c r="C10" s="4" t="inlineStr">
        <is>
          <t xml:space="preserve"> </t>
        </is>
      </c>
    </row>
    <row r="11">
      <c r="A11" s="3" t="inlineStr">
        <is>
          <t>Weighted Average Remaining Contractual Life</t>
        </is>
      </c>
      <c r="B11" s="4" t="inlineStr">
        <is>
          <t xml:space="preserve"> </t>
        </is>
      </c>
      <c r="C11" s="4" t="inlineStr">
        <is>
          <t xml:space="preserve"> </t>
        </is>
      </c>
    </row>
    <row r="12">
      <c r="A12" s="4" t="inlineStr">
        <is>
          <t>Weighted Average Remaining Contractual Life</t>
        </is>
      </c>
      <c r="B12" s="4" t="inlineStr">
        <is>
          <t>3 years 4 months 13 days</t>
        </is>
      </c>
      <c r="C12" s="4" t="inlineStr">
        <is>
          <t>4 years 9 months 7 days</t>
        </is>
      </c>
    </row>
    <row r="13">
      <c r="A13" s="4" t="inlineStr">
        <is>
          <t>Exercisable</t>
        </is>
      </c>
      <c r="B13" s="4" t="inlineStr">
        <is>
          <t>3 years 4 months 13 days</t>
        </is>
      </c>
      <c r="C13" s="4" t="inlineStr">
        <is>
          <t>4 years 9 months 7 days</t>
        </is>
      </c>
    </row>
    <row r="14">
      <c r="A14" s="3" t="inlineStr">
        <is>
          <t>Weighted Average Exercise Price Per Share</t>
        </is>
      </c>
      <c r="B14" s="4" t="inlineStr">
        <is>
          <t xml:space="preserve"> </t>
        </is>
      </c>
      <c r="C14" s="4" t="inlineStr">
        <is>
          <t xml:space="preserve"> </t>
        </is>
      </c>
    </row>
    <row r="15">
      <c r="A15" s="4" t="inlineStr">
        <is>
          <t>Weighted average exercise price per share, beginning balance (in dollars per share)</t>
        </is>
      </c>
      <c r="B15" s="8" t="n">
        <v>22.66</v>
      </c>
      <c r="C15" s="4" t="inlineStr">
        <is>
          <t xml:space="preserve"> </t>
        </is>
      </c>
    </row>
    <row r="16">
      <c r="A16" s="4" t="inlineStr">
        <is>
          <t>Expired (in dollars per share)</t>
        </is>
      </c>
      <c r="B16" s="13" t="n">
        <v>39.34</v>
      </c>
      <c r="C16" s="4" t="inlineStr">
        <is>
          <t xml:space="preserve"> </t>
        </is>
      </c>
    </row>
    <row r="17">
      <c r="A17" s="4" t="inlineStr">
        <is>
          <t>Forfeitures(in dollars per share)</t>
        </is>
      </c>
      <c r="B17" s="13" t="n">
        <v>13.9</v>
      </c>
      <c r="C17" s="4" t="inlineStr">
        <is>
          <t xml:space="preserve"> </t>
        </is>
      </c>
    </row>
    <row r="18">
      <c r="A18" s="4" t="inlineStr">
        <is>
          <t>Weighted average exercise price per share, ending balance (in dollars per share)</t>
        </is>
      </c>
      <c r="B18" s="13" t="n">
        <v>22.5</v>
      </c>
      <c r="C18" s="8" t="n">
        <v>22.66</v>
      </c>
    </row>
    <row r="19">
      <c r="A19" s="4" t="inlineStr">
        <is>
          <t>Exercisable (in dollars per share)</t>
        </is>
      </c>
      <c r="B19" s="13" t="n">
        <v>22.5</v>
      </c>
      <c r="C19" s="13" t="n">
        <v>22.66</v>
      </c>
    </row>
    <row r="20">
      <c r="A20" s="4" t="inlineStr">
        <is>
          <t>Minimum</t>
        </is>
      </c>
      <c r="B20" s="4" t="inlineStr">
        <is>
          <t xml:space="preserve"> </t>
        </is>
      </c>
      <c r="C20" s="4" t="inlineStr">
        <is>
          <t xml:space="preserve"> </t>
        </is>
      </c>
    </row>
    <row r="21">
      <c r="A21" s="3" t="inlineStr">
        <is>
          <t>Exercise Prices Per Share</t>
        </is>
      </c>
      <c r="B21" s="4" t="inlineStr">
        <is>
          <t xml:space="preserve"> </t>
        </is>
      </c>
      <c r="C21" s="4" t="inlineStr">
        <is>
          <t xml:space="preserve"> </t>
        </is>
      </c>
    </row>
    <row r="22">
      <c r="A22" s="4" t="inlineStr">
        <is>
          <t>Warrant exercise price per share, beginning balance (in dollars per share)</t>
        </is>
      </c>
      <c r="B22" s="13" t="n">
        <v>2.1</v>
      </c>
      <c r="C22" s="4" t="inlineStr">
        <is>
          <t xml:space="preserve"> </t>
        </is>
      </c>
    </row>
    <row r="23">
      <c r="A23" s="4" t="inlineStr">
        <is>
          <t>Expired (in dollars per share)</t>
        </is>
      </c>
      <c r="B23" s="6" t="n">
        <v>33</v>
      </c>
      <c r="C23" s="4" t="inlineStr">
        <is>
          <t xml:space="preserve"> </t>
        </is>
      </c>
    </row>
    <row r="24">
      <c r="A24" s="4" t="inlineStr">
        <is>
          <t>Warrant exercise price per share, ending balance (in dollars per share)</t>
        </is>
      </c>
      <c r="B24" s="13" t="n">
        <v>2.1</v>
      </c>
      <c r="C24" s="13" t="n">
        <v>2.1</v>
      </c>
    </row>
    <row r="25">
      <c r="A25" s="4" t="inlineStr">
        <is>
          <t>Exercisable (in dollars per share)</t>
        </is>
      </c>
      <c r="B25" s="13" t="n">
        <v>2.1</v>
      </c>
      <c r="C25" s="13" t="n">
        <v>2.1</v>
      </c>
    </row>
    <row r="26">
      <c r="A26" s="4" t="inlineStr">
        <is>
          <t>Maximum</t>
        </is>
      </c>
      <c r="B26" s="4" t="inlineStr">
        <is>
          <t xml:space="preserve"> </t>
        </is>
      </c>
      <c r="C26" s="4" t="inlineStr">
        <is>
          <t xml:space="preserve"> </t>
        </is>
      </c>
    </row>
    <row r="27">
      <c r="A27" s="3" t="inlineStr">
        <is>
          <t>Exercise Prices Per Share</t>
        </is>
      </c>
      <c r="B27" s="4" t="inlineStr">
        <is>
          <t xml:space="preserve"> </t>
        </is>
      </c>
      <c r="C27" s="4" t="inlineStr">
        <is>
          <t xml:space="preserve"> </t>
        </is>
      </c>
    </row>
    <row r="28">
      <c r="A28" s="4" t="inlineStr">
        <is>
          <t>Warrant exercise price per share, beginning balance (in dollars per share)</t>
        </is>
      </c>
      <c r="B28" s="6" t="n">
        <v>53</v>
      </c>
      <c r="C28" s="4" t="inlineStr">
        <is>
          <t xml:space="preserve"> </t>
        </is>
      </c>
    </row>
    <row r="29">
      <c r="A29" s="4" t="inlineStr">
        <is>
          <t>Expired (in dollars per share)</t>
        </is>
      </c>
      <c r="B29" s="6" t="n">
        <v>53</v>
      </c>
      <c r="C29" s="4" t="inlineStr">
        <is>
          <t xml:space="preserve"> </t>
        </is>
      </c>
    </row>
    <row r="30">
      <c r="A30" s="4" t="inlineStr">
        <is>
          <t>Warrant exercise price per share, ending balance (in dollars per share)</t>
        </is>
      </c>
      <c r="B30" s="6" t="n">
        <v>30</v>
      </c>
      <c r="C30" s="6" t="n">
        <v>53</v>
      </c>
    </row>
    <row r="31">
      <c r="A31" s="4" t="inlineStr">
        <is>
          <t>Exercisable (in dollars per share)</t>
        </is>
      </c>
      <c r="B31" s="5" t="n">
        <v>30</v>
      </c>
      <c r="C31" s="5"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4529</v>
      </c>
      <c r="C4" s="5" t="n">
        <v>-126367</v>
      </c>
    </row>
    <row r="5">
      <c r="A5" s="3" t="inlineStr">
        <is>
          <t>Adjustments to Reconcile Net Loss to Net Cash Used in Operating Activities:</t>
        </is>
      </c>
      <c r="B5" s="4" t="inlineStr">
        <is>
          <t xml:space="preserve"> </t>
        </is>
      </c>
      <c r="C5" s="4" t="inlineStr">
        <is>
          <t xml:space="preserve"> </t>
        </is>
      </c>
    </row>
    <row r="6">
      <c r="A6" s="4" t="inlineStr">
        <is>
          <t>Amortization of Film and Television Costs</t>
        </is>
      </c>
      <c r="B6" s="6" t="n">
        <v>6180</v>
      </c>
      <c r="C6" s="6" t="n">
        <v>1338</v>
      </c>
    </row>
    <row r="7">
      <c r="A7" s="4" t="inlineStr">
        <is>
          <t>Depreciation and Amortization of Property, Equipment &amp; Intangible Assets</t>
        </is>
      </c>
      <c r="B7" s="6" t="n">
        <v>2711</v>
      </c>
      <c r="C7" s="6" t="n">
        <v>599</v>
      </c>
    </row>
    <row r="8">
      <c r="A8" s="4" t="inlineStr">
        <is>
          <t>Amortization of Right of Use Asset</t>
        </is>
      </c>
      <c r="B8" s="6" t="n">
        <v>2024</v>
      </c>
      <c r="C8" s="6" t="n">
        <v>298</v>
      </c>
    </row>
    <row r="9">
      <c r="A9" s="4" t="inlineStr">
        <is>
          <t>Amortization of Premium on Marketable Securities</t>
        </is>
      </c>
      <c r="B9" s="6" t="n">
        <v>1055</v>
      </c>
      <c r="C9" s="6" t="n">
        <v>659</v>
      </c>
    </row>
    <row r="10">
      <c r="A10" s="4" t="inlineStr">
        <is>
          <t>Share Based Compensation Expense</t>
        </is>
      </c>
      <c r="B10" s="6" t="n">
        <v>10895</v>
      </c>
      <c r="C10" s="6" t="n">
        <v>16451</v>
      </c>
    </row>
    <row r="11">
      <c r="A11" s="4" t="inlineStr">
        <is>
          <t>Warrant Incentive Expense</t>
        </is>
      </c>
      <c r="B11" s="6" t="n">
        <v>0</v>
      </c>
      <c r="C11" s="6" t="n">
        <v>69139</v>
      </c>
    </row>
    <row r="12">
      <c r="A12" s="4" t="inlineStr">
        <is>
          <t>Impairment Loss on Intangible Assets</t>
        </is>
      </c>
      <c r="B12" s="6" t="n">
        <v>4117</v>
      </c>
      <c r="C12" s="6" t="n">
        <v>3452</v>
      </c>
    </row>
    <row r="13">
      <c r="A13" s="4" t="inlineStr">
        <is>
          <t>Impairment of Goodwill</t>
        </is>
      </c>
      <c r="B13" s="6" t="n">
        <v>4857</v>
      </c>
      <c r="C13" s="6" t="n">
        <v>4778</v>
      </c>
    </row>
    <row r="14">
      <c r="A14" s="4" t="inlineStr">
        <is>
          <t>Impairment of Film and Television Costs</t>
        </is>
      </c>
      <c r="B14" s="6" t="n">
        <v>6816</v>
      </c>
      <c r="C14" s="6" t="n">
        <v>18200</v>
      </c>
    </row>
    <row r="15">
      <c r="A15" s="4" t="inlineStr">
        <is>
          <t>Deferred Tax Benefit</t>
        </is>
      </c>
      <c r="B15" s="6" t="n">
        <v>-45</v>
      </c>
      <c r="C15" s="6" t="n">
        <v>0</v>
      </c>
    </row>
    <row r="16">
      <c r="A16" s="4" t="inlineStr">
        <is>
          <t>(Gain) Loss on Revaluation of Equity Investments in Your Family Entertainment AG</t>
        </is>
      </c>
      <c r="B16" s="6" t="n">
        <v>-1392</v>
      </c>
      <c r="C16" s="6" t="n">
        <v>106</v>
      </c>
    </row>
    <row r="17">
      <c r="A17" s="4" t="inlineStr">
        <is>
          <t>Unrealized (Gain) Loss on Foreign Currency Transactions</t>
        </is>
      </c>
      <c r="B17" s="6" t="n">
        <v>1380</v>
      </c>
      <c r="C17" s="6" t="n">
        <v>-6</v>
      </c>
    </row>
    <row r="18">
      <c r="A18" s="4" t="inlineStr">
        <is>
          <t>Gain on Warrant Revaluation</t>
        </is>
      </c>
      <c r="B18" s="6" t="n">
        <v>-557</v>
      </c>
      <c r="C18" s="6" t="n">
        <v>-342</v>
      </c>
    </row>
    <row r="19">
      <c r="A19" s="4" t="inlineStr">
        <is>
          <t>Write-Off of Contingent Consideration Liability</t>
        </is>
      </c>
      <c r="B19" s="6" t="n">
        <v>-1340</v>
      </c>
      <c r="C19" s="6" t="n">
        <v>-5870</v>
      </c>
    </row>
    <row r="20">
      <c r="A20" s="4" t="inlineStr">
        <is>
          <t>Realized Loss on Marketable Securities</t>
        </is>
      </c>
      <c r="B20" s="6" t="n">
        <v>413</v>
      </c>
      <c r="C20" s="6" t="n">
        <v>70</v>
      </c>
    </row>
    <row r="21">
      <c r="A21" s="4" t="inlineStr">
        <is>
          <t>Noncash Interest Expense</t>
        </is>
      </c>
      <c r="B21" s="6" t="n">
        <v>2270</v>
      </c>
      <c r="C21" s="6" t="n">
        <v>0</v>
      </c>
    </row>
    <row r="22">
      <c r="A22" s="4" t="inlineStr">
        <is>
          <t>Stock Issued for Services</t>
        </is>
      </c>
      <c r="B22" s="6" t="n">
        <v>312</v>
      </c>
      <c r="C22" s="6" t="n">
        <v>41</v>
      </c>
    </row>
    <row r="23">
      <c r="A23" s="4" t="inlineStr">
        <is>
          <t>Bad Debt Expense</t>
        </is>
      </c>
      <c r="B23" s="6" t="n">
        <v>337</v>
      </c>
      <c r="C23" s="6" t="n">
        <v>22</v>
      </c>
    </row>
    <row r="24">
      <c r="A24" s="4" t="inlineStr">
        <is>
          <t>Other Non-Cash Items</t>
        </is>
      </c>
      <c r="B24" s="6" t="n">
        <v>18</v>
      </c>
      <c r="C24" s="6" t="n">
        <v>3</v>
      </c>
    </row>
    <row r="25">
      <c r="A25" s="3" t="inlineStr">
        <is>
          <t>Decrease (Increase) in Operating Assets:</t>
        </is>
      </c>
      <c r="B25" s="4" t="inlineStr">
        <is>
          <t xml:space="preserve"> </t>
        </is>
      </c>
      <c r="C25" s="4" t="inlineStr">
        <is>
          <t xml:space="preserve"> </t>
        </is>
      </c>
    </row>
    <row r="26">
      <c r="A26" s="4" t="inlineStr">
        <is>
          <t>Accounts Receivable, net</t>
        </is>
      </c>
      <c r="B26" s="6" t="n">
        <v>1681</v>
      </c>
      <c r="C26" s="6" t="n">
        <v>228</v>
      </c>
    </row>
    <row r="27">
      <c r="A27" s="4" t="inlineStr">
        <is>
          <t>Other Receivable</t>
        </is>
      </c>
      <c r="B27" s="6" t="n">
        <v>347</v>
      </c>
      <c r="C27" s="6" t="n">
        <v>-504</v>
      </c>
    </row>
    <row r="28">
      <c r="A28" s="4" t="inlineStr">
        <is>
          <t>Tax Credits Earned (less capitalized)</t>
        </is>
      </c>
      <c r="B28" s="6" t="n">
        <v>-13663</v>
      </c>
      <c r="C28" s="6" t="n">
        <v>0</v>
      </c>
    </row>
    <row r="29">
      <c r="A29" s="4" t="inlineStr">
        <is>
          <t>Tax Credits Received, net</t>
        </is>
      </c>
      <c r="B29" s="6" t="n">
        <v>9513</v>
      </c>
      <c r="C29" s="6" t="n">
        <v>0</v>
      </c>
    </row>
    <row r="30">
      <c r="A30" s="4" t="inlineStr">
        <is>
          <t>Film and Television Costs, net</t>
        </is>
      </c>
      <c r="B30" s="6" t="n">
        <v>-8044</v>
      </c>
      <c r="C30" s="6" t="n">
        <v>-9642</v>
      </c>
    </row>
    <row r="31">
      <c r="A31" s="4" t="inlineStr">
        <is>
          <t>Prepaid Expenses and Other Assets</t>
        </is>
      </c>
      <c r="B31" s="6" t="n">
        <v>1283</v>
      </c>
      <c r="C31" s="6" t="n">
        <v>2896</v>
      </c>
    </row>
    <row r="32">
      <c r="A32" s="3" t="inlineStr">
        <is>
          <t>Increase (Decrease) in Operating Liabilities:</t>
        </is>
      </c>
      <c r="B32" s="4" t="inlineStr">
        <is>
          <t xml:space="preserve"> </t>
        </is>
      </c>
      <c r="C32" s="4" t="inlineStr">
        <is>
          <t xml:space="preserve"> </t>
        </is>
      </c>
    </row>
    <row r="33">
      <c r="A33" s="4" t="inlineStr">
        <is>
          <t>Accounts Payable</t>
        </is>
      </c>
      <c r="B33" s="6" t="n">
        <v>2751</v>
      </c>
      <c r="C33" s="6" t="n">
        <v>-169</v>
      </c>
    </row>
    <row r="34">
      <c r="A34" s="4" t="inlineStr">
        <is>
          <t>Accrued Salaries &amp; Wages</t>
        </is>
      </c>
      <c r="B34" s="6" t="n">
        <v>191</v>
      </c>
      <c r="C34" s="6" t="n">
        <v>370</v>
      </c>
    </row>
    <row r="35">
      <c r="A35" s="4" t="inlineStr">
        <is>
          <t>Accrued Expenses</t>
        </is>
      </c>
      <c r="B35" s="6" t="n">
        <v>-1958</v>
      </c>
      <c r="C35" s="6" t="n">
        <v>54</v>
      </c>
    </row>
    <row r="36">
      <c r="A36" s="4" t="inlineStr">
        <is>
          <t>Accrued Production Costs</t>
        </is>
      </c>
      <c r="B36" s="6" t="n">
        <v>-1478</v>
      </c>
      <c r="C36" s="6" t="n">
        <v>1733</v>
      </c>
    </row>
    <row r="37">
      <c r="A37" s="4" t="inlineStr">
        <is>
          <t>Participations Payable</t>
        </is>
      </c>
      <c r="B37" s="6" t="n">
        <v>-784</v>
      </c>
      <c r="C37" s="6" t="n">
        <v>-721</v>
      </c>
    </row>
    <row r="38">
      <c r="A38" s="4" t="inlineStr">
        <is>
          <t>Deferred Revenue</t>
        </is>
      </c>
      <c r="B38" s="6" t="n">
        <v>-8315</v>
      </c>
      <c r="C38" s="6" t="n">
        <v>-509</v>
      </c>
    </row>
    <row r="39">
      <c r="A39" s="4" t="inlineStr">
        <is>
          <t>Lease Liability</t>
        </is>
      </c>
      <c r="B39" s="6" t="n">
        <v>-613</v>
      </c>
      <c r="C39" s="6" t="n">
        <v>-186</v>
      </c>
    </row>
    <row r="40">
      <c r="A40" s="4" t="inlineStr">
        <is>
          <t>Due To Related Party</t>
        </is>
      </c>
      <c r="B40" s="6" t="n">
        <v>-61</v>
      </c>
      <c r="C40" s="6" t="n">
        <v>60</v>
      </c>
    </row>
    <row r="41">
      <c r="A41" s="4" t="inlineStr">
        <is>
          <t>Other Liabilities</t>
        </is>
      </c>
      <c r="B41" s="6" t="n">
        <v>-25</v>
      </c>
      <c r="C41" s="6" t="n">
        <v>0</v>
      </c>
    </row>
    <row r="42">
      <c r="A42" s="4" t="inlineStr">
        <is>
          <t>Net Cash Used in Operating Activities</t>
        </is>
      </c>
      <c r="B42" s="6" t="n">
        <v>-23653</v>
      </c>
      <c r="C42" s="6" t="n">
        <v>-23819</v>
      </c>
    </row>
    <row r="43">
      <c r="A43" s="3" t="inlineStr">
        <is>
          <t>Cash Flows from Investing Activities:</t>
        </is>
      </c>
      <c r="B43" s="4" t="inlineStr">
        <is>
          <t xml:space="preserve"> </t>
        </is>
      </c>
      <c r="C43" s="4" t="inlineStr">
        <is>
          <t xml:space="preserve"> </t>
        </is>
      </c>
    </row>
    <row r="44">
      <c r="A44" s="4" t="inlineStr">
        <is>
          <t>Cash Payment for Wow, net of Cash Acquired</t>
        </is>
      </c>
      <c r="B44" s="6" t="n">
        <v>-37311</v>
      </c>
      <c r="C44" s="6" t="n">
        <v>0</v>
      </c>
    </row>
    <row r="45">
      <c r="A45" s="4" t="inlineStr">
        <is>
          <t>Cash Payment for Equity Investment in Your Family Entertainment</t>
        </is>
      </c>
      <c r="B45" s="6" t="n">
        <v>-9540</v>
      </c>
      <c r="C45" s="6" t="n">
        <v>-3386</v>
      </c>
    </row>
    <row r="46">
      <c r="A46" s="4" t="inlineStr">
        <is>
          <t>Cash Payment for Ameba, net of Cash Acquired</t>
        </is>
      </c>
      <c r="B46" s="6" t="n">
        <v>-3893</v>
      </c>
      <c r="C46" s="6" t="n">
        <v>0</v>
      </c>
    </row>
    <row r="47">
      <c r="A47" s="4" t="inlineStr">
        <is>
          <t>Cash Payment for ChizComm, net of Cash Acquired</t>
        </is>
      </c>
      <c r="B47" s="6" t="n">
        <v>0</v>
      </c>
      <c r="C47" s="6" t="n">
        <v>-7789</v>
      </c>
    </row>
    <row r="48">
      <c r="A48" s="4" t="inlineStr">
        <is>
          <t>Investment in Marketable Securities</t>
        </is>
      </c>
      <c r="B48" s="6" t="n">
        <v>0</v>
      </c>
      <c r="C48" s="6" t="n">
        <v>-305387</v>
      </c>
    </row>
    <row r="49">
      <c r="A49" s="4" t="inlineStr">
        <is>
          <t>Loans to Related Party</t>
        </is>
      </c>
      <c r="B49" s="6" t="n">
        <v>-1567</v>
      </c>
      <c r="C49" s="6" t="n">
        <v>-1276</v>
      </c>
    </row>
    <row r="50">
      <c r="A50" s="4" t="inlineStr">
        <is>
          <t>Proceeds from Principal Collections on Marketable Securities</t>
        </is>
      </c>
      <c r="B50" s="6" t="n">
        <v>7876</v>
      </c>
      <c r="C50" s="6" t="n">
        <v>4251</v>
      </c>
    </row>
    <row r="51">
      <c r="A51" s="4" t="inlineStr">
        <is>
          <t>Proceeds from Sales of Marketable Securities</t>
        </is>
      </c>
      <c r="B51" s="6" t="n">
        <v>14112</v>
      </c>
      <c r="C51" s="6" t="n">
        <v>186165</v>
      </c>
    </row>
    <row r="52">
      <c r="A52" s="4" t="inlineStr">
        <is>
          <t>Investment in Intangible Assets, net</t>
        </is>
      </c>
      <c r="B52" s="6" t="n">
        <v>-22</v>
      </c>
      <c r="C52" s="6" t="n">
        <v>-1008</v>
      </c>
    </row>
    <row r="53">
      <c r="A53" s="4" t="inlineStr">
        <is>
          <t>Purchase of Property &amp; Equipment</t>
        </is>
      </c>
      <c r="B53" s="6" t="n">
        <v>-592</v>
      </c>
      <c r="C53" s="6" t="n">
        <v>-302</v>
      </c>
    </row>
    <row r="54">
      <c r="A54" s="4" t="inlineStr">
        <is>
          <t>Net Cash Used in Investing Activities</t>
        </is>
      </c>
      <c r="B54" s="6" t="n">
        <v>-30937</v>
      </c>
      <c r="C54" s="6" t="n">
        <v>-128732</v>
      </c>
    </row>
    <row r="55">
      <c r="A55" s="3" t="inlineStr">
        <is>
          <t>Cash Flows from Financing Activities:</t>
        </is>
      </c>
      <c r="B55" s="4" t="inlineStr">
        <is>
          <t xml:space="preserve"> </t>
        </is>
      </c>
      <c r="C55" s="4" t="inlineStr">
        <is>
          <t xml:space="preserve"> </t>
        </is>
      </c>
    </row>
    <row r="56">
      <c r="A56" s="4" t="inlineStr">
        <is>
          <t>Proceeds from Margin Loan, net</t>
        </is>
      </c>
      <c r="B56" s="6" t="n">
        <v>53077</v>
      </c>
      <c r="C56" s="6" t="n">
        <v>6392</v>
      </c>
    </row>
    <row r="57">
      <c r="A57" s="4" t="inlineStr">
        <is>
          <t>(Repayments of)/Proceeds from Production Facilities, net</t>
        </is>
      </c>
      <c r="B57" s="6" t="n">
        <v>1976</v>
      </c>
      <c r="C57" s="6" t="n">
        <v>-1100</v>
      </c>
    </row>
    <row r="58">
      <c r="A58" s="4" t="inlineStr">
        <is>
          <t>Proceeds from Bank Indebtedness, net</t>
        </is>
      </c>
      <c r="B58" s="6" t="n">
        <v>225</v>
      </c>
      <c r="C58" s="6" t="n">
        <v>0</v>
      </c>
    </row>
    <row r="59">
      <c r="A59" s="4" t="inlineStr">
        <is>
          <t>Repayments of Notes Payable</t>
        </is>
      </c>
      <c r="B59" s="6" t="n">
        <v>0</v>
      </c>
      <c r="C59" s="6" t="n">
        <v>-20</v>
      </c>
    </row>
    <row r="60">
      <c r="A60" s="4" t="inlineStr">
        <is>
          <t>Repayment of Payroll Protection Plan</t>
        </is>
      </c>
      <c r="B60" s="6" t="n">
        <v>0</v>
      </c>
      <c r="C60" s="6" t="n">
        <v>-366</v>
      </c>
    </row>
    <row r="61">
      <c r="A61" s="4" t="inlineStr">
        <is>
          <t>Principal Payments on Finance Lease Obligations</t>
        </is>
      </c>
      <c r="B61" s="6" t="n">
        <v>-1310</v>
      </c>
      <c r="C61" s="6" t="n">
        <v>0</v>
      </c>
    </row>
    <row r="62">
      <c r="A62" s="4" t="inlineStr">
        <is>
          <t>Distributions to Noncontrolling Interests</t>
        </is>
      </c>
      <c r="B62" s="6" t="n">
        <v>-1200</v>
      </c>
      <c r="C62" s="6" t="n">
        <v>0</v>
      </c>
    </row>
    <row r="63">
      <c r="A63" s="4" t="inlineStr">
        <is>
          <t>Debt Issuance Costs</t>
        </is>
      </c>
      <c r="B63" s="6" t="n">
        <v>-54</v>
      </c>
      <c r="C63" s="6" t="n">
        <v>0</v>
      </c>
    </row>
    <row r="64">
      <c r="A64" s="4" t="inlineStr">
        <is>
          <t>Repurchase of Common Stock</t>
        </is>
      </c>
      <c r="B64" s="6" t="n">
        <v>-285</v>
      </c>
      <c r="C64" s="6" t="n">
        <v>0</v>
      </c>
    </row>
    <row r="65">
      <c r="A65" s="4" t="inlineStr">
        <is>
          <t>Shares Withheld for Taxes on Vested Restricted Shares</t>
        </is>
      </c>
      <c r="B65" s="6" t="n">
        <v>-5</v>
      </c>
      <c r="C65" s="6" t="n">
        <v>0</v>
      </c>
    </row>
    <row r="66">
      <c r="A66" s="4" t="inlineStr">
        <is>
          <t>Proceeds From Warrant Exchange, net</t>
        </is>
      </c>
      <c r="B66" s="6" t="n">
        <v>0</v>
      </c>
      <c r="C66" s="6" t="n">
        <v>57265</v>
      </c>
    </row>
    <row r="67">
      <c r="A67" s="4" t="inlineStr">
        <is>
          <t>Payment for Warrant Put Option Exercise</t>
        </is>
      </c>
      <c r="B67" s="6" t="n">
        <v>-250</v>
      </c>
      <c r="C67" s="6" t="n">
        <v>0</v>
      </c>
    </row>
    <row r="68">
      <c r="A68" s="4" t="inlineStr">
        <is>
          <t>Net Cash Provided by Financing Activities</t>
        </is>
      </c>
      <c r="B68" s="6" t="n">
        <v>52174</v>
      </c>
      <c r="C68" s="6" t="n">
        <v>62171</v>
      </c>
    </row>
    <row r="69">
      <c r="A69" s="4" t="inlineStr">
        <is>
          <t>Effect of Exchange Rate Changes on Cash, Cash Equivalents and Restricted Cash</t>
        </is>
      </c>
      <c r="B69" s="6" t="n">
        <v>-212</v>
      </c>
      <c r="C69" s="6" t="n">
        <v>-16</v>
      </c>
    </row>
    <row r="70">
      <c r="A70" s="4" t="inlineStr">
        <is>
          <t>Net Decrease in Cash, Cash Equivalents and Restricted Cash</t>
        </is>
      </c>
      <c r="B70" s="6" t="n">
        <v>-2628</v>
      </c>
      <c r="C70" s="6" t="n">
        <v>-90396</v>
      </c>
    </row>
    <row r="71">
      <c r="A71" s="4" t="inlineStr">
        <is>
          <t>Beginning Cash, Cash Equivalents and Restricted Cash</t>
        </is>
      </c>
      <c r="B71" s="6" t="n">
        <v>10060</v>
      </c>
      <c r="C71" s="6" t="n">
        <v>100456</v>
      </c>
    </row>
    <row r="72">
      <c r="A72" s="4" t="inlineStr">
        <is>
          <t>Ending Cash, Cash Equivalents and Restricted Cash</t>
        </is>
      </c>
      <c r="B72" s="6" t="n">
        <v>7432</v>
      </c>
      <c r="C72" s="6" t="n">
        <v>10060</v>
      </c>
    </row>
    <row r="73">
      <c r="A73" s="3" t="inlineStr">
        <is>
          <t>Supplemental Disclosures of Cash Flow Information:</t>
        </is>
      </c>
      <c r="B73" s="4" t="inlineStr">
        <is>
          <t xml:space="preserve"> </t>
        </is>
      </c>
      <c r="C73" s="4" t="inlineStr">
        <is>
          <t xml:space="preserve"> </t>
        </is>
      </c>
    </row>
    <row r="74">
      <c r="A74" s="4" t="inlineStr">
        <is>
          <t>Cash Paid for Interest</t>
        </is>
      </c>
      <c r="B74" s="6" t="n">
        <v>252</v>
      </c>
      <c r="C74" s="6" t="n">
        <v>19</v>
      </c>
    </row>
    <row r="75">
      <c r="A75" s="4" t="inlineStr">
        <is>
          <t>Cash Paid for Income Taxes</t>
        </is>
      </c>
      <c r="B75" s="6" t="n">
        <v>19</v>
      </c>
      <c r="C75" s="6" t="n">
        <v>0</v>
      </c>
    </row>
    <row r="76">
      <c r="A76" s="3" t="inlineStr">
        <is>
          <t>Schedule of Non-Cash Financing and Investing Activities</t>
        </is>
      </c>
      <c r="B76" s="4" t="inlineStr">
        <is>
          <t xml:space="preserve"> </t>
        </is>
      </c>
      <c r="C76" s="4" t="inlineStr">
        <is>
          <t xml:space="preserve"> </t>
        </is>
      </c>
    </row>
    <row r="77">
      <c r="A77" s="4" t="inlineStr">
        <is>
          <t>FV of Replacement Options Granted Related to Wow Acquisition</t>
        </is>
      </c>
      <c r="B77" s="6" t="n">
        <v>1213</v>
      </c>
      <c r="C77" s="6" t="n">
        <v>0</v>
      </c>
    </row>
    <row r="78">
      <c r="A78" s="4" t="inlineStr">
        <is>
          <t>Leased Assets Obtained in Exchange for New Finance Lease Liabilities</t>
        </is>
      </c>
      <c r="B78" s="6" t="n">
        <v>582</v>
      </c>
      <c r="C78" s="6" t="n">
        <v>0</v>
      </c>
    </row>
    <row r="79">
      <c r="A79" s="4" t="inlineStr">
        <is>
          <t>Shares Issued for YFE Investment</t>
        </is>
      </c>
      <c r="B79" s="6" t="n">
        <v>0</v>
      </c>
      <c r="C79" s="6" t="n">
        <v>3409</v>
      </c>
    </row>
    <row r="80">
      <c r="A80" s="4" t="inlineStr">
        <is>
          <t>Liability for Acquisition Earnout Shares</t>
        </is>
      </c>
      <c r="B80" s="6" t="n">
        <v>0</v>
      </c>
      <c r="C80" s="6" t="n">
        <v>7210</v>
      </c>
    </row>
    <row r="81">
      <c r="A81" s="4" t="inlineStr">
        <is>
          <t>Non-cash Investment in Intangible Asset</t>
        </is>
      </c>
      <c r="B81" s="6" t="n">
        <v>0</v>
      </c>
      <c r="C81" s="6" t="n">
        <v>2000</v>
      </c>
    </row>
    <row r="82">
      <c r="A82" s="4" t="inlineStr">
        <is>
          <t>Non-cash Contributions from non-controlling Interests</t>
        </is>
      </c>
      <c r="B82" s="6" t="n">
        <v>0</v>
      </c>
      <c r="C82" s="6" t="n">
        <v>-2000</v>
      </c>
    </row>
    <row r="83">
      <c r="A83" s="4" t="inlineStr">
        <is>
          <t>Wow</t>
        </is>
      </c>
      <c r="B83" s="4" t="inlineStr">
        <is>
          <t xml:space="preserve"> </t>
        </is>
      </c>
      <c r="C83" s="4" t="inlineStr">
        <is>
          <t xml:space="preserve"> </t>
        </is>
      </c>
    </row>
    <row r="84">
      <c r="A84" s="3" t="inlineStr">
        <is>
          <t>Schedule of Non-Cash Financing and Investing Activities</t>
        </is>
      </c>
      <c r="B84" s="4" t="inlineStr">
        <is>
          <t xml:space="preserve"> </t>
        </is>
      </c>
      <c r="C84" s="4" t="inlineStr">
        <is>
          <t xml:space="preserve"> </t>
        </is>
      </c>
    </row>
    <row r="85">
      <c r="A85" s="4" t="inlineStr">
        <is>
          <t>Stock Issued for Acquisition</t>
        </is>
      </c>
      <c r="B85" s="6" t="n">
        <v>11554</v>
      </c>
      <c r="C85" s="6" t="n">
        <v>0</v>
      </c>
    </row>
    <row r="86">
      <c r="A86" s="4" t="inlineStr">
        <is>
          <t>Chiz Comm</t>
        </is>
      </c>
      <c r="B86" s="4" t="inlineStr">
        <is>
          <t xml:space="preserve"> </t>
        </is>
      </c>
      <c r="C86" s="4" t="inlineStr">
        <is>
          <t xml:space="preserve"> </t>
        </is>
      </c>
    </row>
    <row r="87">
      <c r="A87" s="3" t="inlineStr">
        <is>
          <t>Schedule of Non-Cash Financing and Investing Activities</t>
        </is>
      </c>
      <c r="B87" s="4" t="inlineStr">
        <is>
          <t xml:space="preserve"> </t>
        </is>
      </c>
      <c r="C87" s="4" t="inlineStr">
        <is>
          <t xml:space="preserve"> </t>
        </is>
      </c>
    </row>
    <row r="88">
      <c r="A88" s="4" t="inlineStr">
        <is>
          <t>Stock Issued for Acquisition</t>
        </is>
      </c>
      <c r="B88" s="5" t="n">
        <v>0</v>
      </c>
      <c r="C88" s="5" t="n">
        <v>35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41" customWidth="1" min="3" max="3"/>
    <col width="29" customWidth="1" min="4" max="4"/>
    <col width="22" customWidth="1" min="5" max="5"/>
  </cols>
  <sheetData>
    <row r="1">
      <c r="A1" s="1" t="inlineStr">
        <is>
          <t>Warrants - Narrative (Details) - Warrant</t>
        </is>
      </c>
      <c r="D1" s="2" t="inlineStr">
        <is>
          <t>12 Months Ended</t>
        </is>
      </c>
    </row>
    <row r="2">
      <c r="B2" s="2" t="inlineStr">
        <is>
          <t>Oct. 10, 2022 USD ($)</t>
        </is>
      </c>
      <c r="C2" s="2" t="inlineStr">
        <is>
          <t>Oct. 15, 2020 USD ($) shareholder shares</t>
        </is>
      </c>
      <c r="D2" s="2" t="inlineStr">
        <is>
          <t>Dec. 31, 2022 USD ($) shares</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t>
        </is>
      </c>
      <c r="B4" s="4" t="inlineStr">
        <is>
          <t xml:space="preserve"> </t>
        </is>
      </c>
      <c r="C4" s="4" t="inlineStr">
        <is>
          <t xml:space="preserve"> </t>
        </is>
      </c>
      <c r="D4" s="5" t="n">
        <v>73300000</v>
      </c>
      <c r="E4" s="5" t="n">
        <v>73800000</v>
      </c>
    </row>
    <row r="5">
      <c r="A5" s="4" t="inlineStr">
        <is>
          <t>Warrants issued (in shares) | shares</t>
        </is>
      </c>
      <c r="B5" s="4" t="inlineStr">
        <is>
          <t xml:space="preserve"> </t>
        </is>
      </c>
      <c r="C5" s="4" t="inlineStr">
        <is>
          <t xml:space="preserve"> </t>
        </is>
      </c>
      <c r="D5" s="6" t="n">
        <v>89286</v>
      </c>
      <c r="E5" s="4" t="inlineStr">
        <is>
          <t xml:space="preserve"> </t>
        </is>
      </c>
    </row>
    <row r="6">
      <c r="A6" s="4" t="inlineStr">
        <is>
          <t>Decrease in liability</t>
        </is>
      </c>
      <c r="B6" s="4" t="inlineStr">
        <is>
          <t xml:space="preserve"> </t>
        </is>
      </c>
      <c r="C6" s="4" t="inlineStr">
        <is>
          <t xml:space="preserve"> </t>
        </is>
      </c>
      <c r="D6" s="5" t="n">
        <v>300000</v>
      </c>
      <c r="E6" s="5" t="n">
        <v>600000</v>
      </c>
    </row>
    <row r="7">
      <c r="A7" s="4" t="inlineStr">
        <is>
          <t>Class of warrant or right, number of shareholders | shareholder</t>
        </is>
      </c>
      <c r="B7" s="4" t="inlineStr">
        <is>
          <t xml:space="preserve"> </t>
        </is>
      </c>
      <c r="C7" s="6" t="n">
        <v>2</v>
      </c>
      <c r="D7" s="4" t="inlineStr">
        <is>
          <t xml:space="preserve"> </t>
        </is>
      </c>
      <c r="E7" s="4" t="inlineStr">
        <is>
          <t xml:space="preserve"> </t>
        </is>
      </c>
    </row>
    <row r="8">
      <c r="A8" s="4" t="inlineStr">
        <is>
          <t>Class of warrant or right, remaining (in shares) | shares</t>
        </is>
      </c>
      <c r="B8" s="4" t="inlineStr">
        <is>
          <t xml:space="preserve"> </t>
        </is>
      </c>
      <c r="C8" s="6" t="n">
        <v>50000</v>
      </c>
      <c r="D8" s="4" t="inlineStr">
        <is>
          <t xml:space="preserve"> </t>
        </is>
      </c>
      <c r="E8" s="4" t="inlineStr">
        <is>
          <t xml:space="preserve"> </t>
        </is>
      </c>
    </row>
    <row r="9">
      <c r="A9" s="4" t="inlineStr">
        <is>
          <t>Class of warrant or right, number of securities called by warrants or rights (in shares) | shares</t>
        </is>
      </c>
      <c r="B9" s="4" t="inlineStr">
        <is>
          <t xml:space="preserve"> </t>
        </is>
      </c>
      <c r="C9" s="6" t="n">
        <v>100000</v>
      </c>
      <c r="D9" s="4" t="inlineStr">
        <is>
          <t xml:space="preserve"> </t>
        </is>
      </c>
      <c r="E9" s="4" t="inlineStr">
        <is>
          <t xml:space="preserve"> </t>
        </is>
      </c>
    </row>
    <row r="10">
      <c r="A10" s="4" t="inlineStr">
        <is>
          <t>Class of warrant or right, warrant put, amount</t>
        </is>
      </c>
      <c r="B10" s="4" t="inlineStr">
        <is>
          <t xml:space="preserve"> </t>
        </is>
      </c>
      <c r="C10" s="5" t="n">
        <v>250000</v>
      </c>
      <c r="D10" s="4" t="inlineStr">
        <is>
          <t xml:space="preserve"> </t>
        </is>
      </c>
      <c r="E10" s="4" t="inlineStr">
        <is>
          <t xml:space="preserve"> </t>
        </is>
      </c>
    </row>
    <row r="11">
      <c r="A11" s="4" t="inlineStr">
        <is>
          <t>Class of warrant or right, warrant put, expiration term</t>
        </is>
      </c>
      <c r="B11" s="4" t="inlineStr">
        <is>
          <t xml:space="preserve"> </t>
        </is>
      </c>
      <c r="C11" s="4" t="inlineStr">
        <is>
          <t>10 years</t>
        </is>
      </c>
      <c r="D11" s="4" t="inlineStr">
        <is>
          <t xml:space="preserve"> </t>
        </is>
      </c>
      <c r="E11" s="4" t="inlineStr">
        <is>
          <t xml:space="preserve"> </t>
        </is>
      </c>
    </row>
    <row r="12">
      <c r="A12" s="4" t="inlineStr">
        <is>
          <t>Warrants and rights outstanding term</t>
        </is>
      </c>
      <c r="B12" s="4" t="inlineStr">
        <is>
          <t xml:space="preserve"> </t>
        </is>
      </c>
      <c r="C12" s="4" t="inlineStr">
        <is>
          <t>2 years</t>
        </is>
      </c>
      <c r="D12" s="4" t="inlineStr">
        <is>
          <t xml:space="preserve"> </t>
        </is>
      </c>
      <c r="E12" s="4" t="inlineStr">
        <is>
          <t xml:space="preserve"> </t>
        </is>
      </c>
    </row>
    <row r="13">
      <c r="A13" s="4" t="inlineStr">
        <is>
          <t>Proceeds from warrant exercised</t>
        </is>
      </c>
      <c r="B13" s="5" t="n">
        <v>250000</v>
      </c>
      <c r="C13" s="4" t="inlineStr">
        <is>
          <t xml:space="preserve"> </t>
        </is>
      </c>
      <c r="D13" s="4" t="inlineStr">
        <is>
          <t xml:space="preserve"> </t>
        </is>
      </c>
      <c r="E13" s="4" t="inlineStr">
        <is>
          <t xml:space="preserve"> </t>
        </is>
      </c>
    </row>
    <row r="14">
      <c r="A14" s="4" t="inlineStr">
        <is>
          <t>BSM Model</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roceeds from warrant exercised</t>
        </is>
      </c>
      <c r="B16" s="4" t="inlineStr">
        <is>
          <t xml:space="preserve"> </t>
        </is>
      </c>
      <c r="C16" s="4" t="inlineStr">
        <is>
          <t xml:space="preserve"> </t>
        </is>
      </c>
      <c r="D16" s="6" t="n">
        <v>181341</v>
      </c>
      <c r="E16" s="4" t="inlineStr">
        <is>
          <t xml:space="preserve"> </t>
        </is>
      </c>
    </row>
    <row r="17">
      <c r="A17" s="4" t="inlineStr">
        <is>
          <t>Accredited Investors | Letter Agreeme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roceeds from warrant exercised</t>
        </is>
      </c>
      <c r="B19" s="4" t="inlineStr">
        <is>
          <t xml:space="preserve"> </t>
        </is>
      </c>
      <c r="C19" s="4" t="inlineStr">
        <is>
          <t xml:space="preserve"> </t>
        </is>
      </c>
      <c r="D19" s="5" t="n">
        <v>250000</v>
      </c>
      <c r="E19"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Warrants - Assumptions (Details) - Warrant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ercise Price (in dollars per share)</t>
        </is>
      </c>
      <c r="B4" s="8" t="n">
        <v>2.1</v>
      </c>
    </row>
    <row r="5">
      <c r="A5" s="4" t="inlineStr">
        <is>
          <t>Dividend Yield</t>
        </is>
      </c>
      <c r="B5" s="10" t="n">
        <v>0</v>
      </c>
    </row>
    <row r="6">
      <c r="A6" s="4" t="inlineStr">
        <is>
          <t>Volatility</t>
        </is>
      </c>
      <c r="B6" s="10" t="n">
        <v>0.95</v>
      </c>
    </row>
    <row r="7">
      <c r="A7" s="4" t="inlineStr">
        <is>
          <t>Risk-free interest rate</t>
        </is>
      </c>
      <c r="B7" s="9" t="n">
        <v>0.0437</v>
      </c>
    </row>
    <row r="8">
      <c r="A8" s="4" t="inlineStr">
        <is>
          <t>Expected life of options</t>
        </is>
      </c>
      <c r="B8" s="4" t="inlineStr">
        <is>
          <t>2 years 2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150</v>
      </c>
      <c r="C6" s="6" t="n">
        <v>0</v>
      </c>
    </row>
    <row r="7">
      <c r="A7" s="4" t="inlineStr">
        <is>
          <t>Current income tax provision</t>
        </is>
      </c>
      <c r="B7" s="6" t="n">
        <v>150</v>
      </c>
      <c r="C7" s="6" t="n">
        <v>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45</v>
      </c>
      <c r="C11" s="6" t="n">
        <v>0</v>
      </c>
    </row>
    <row r="12">
      <c r="A12" s="4" t="inlineStr">
        <is>
          <t>Deferred income tax provision (benefit)</t>
        </is>
      </c>
      <c r="B12" s="6" t="n">
        <v>-45</v>
      </c>
      <c r="C12" s="6" t="n">
        <v>0</v>
      </c>
    </row>
    <row r="13">
      <c r="A13" s="4" t="inlineStr">
        <is>
          <t>Income Tax Expense</t>
        </is>
      </c>
      <c r="B13" s="5" t="n">
        <v>105</v>
      </c>
      <c r="C13"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over</t>
        </is>
      </c>
      <c r="B3" s="5" t="n">
        <v>40870</v>
      </c>
      <c r="C3" s="5" t="n">
        <v>22452</v>
      </c>
    </row>
    <row r="4">
      <c r="A4" s="4" t="inlineStr">
        <is>
          <t>Lease Liability</t>
        </is>
      </c>
      <c r="B4" s="6" t="n">
        <v>3140</v>
      </c>
      <c r="C4" s="6" t="n">
        <v>869</v>
      </c>
    </row>
    <row r="5">
      <c r="A5" s="4" t="inlineStr">
        <is>
          <t>Stock Compensation</t>
        </is>
      </c>
      <c r="B5" s="6" t="n">
        <v>2355</v>
      </c>
      <c r="C5" s="6" t="n">
        <v>2058</v>
      </c>
    </row>
    <row r="6">
      <c r="A6" s="4" t="inlineStr">
        <is>
          <t>Warrants</t>
        </is>
      </c>
      <c r="B6" s="6" t="n">
        <v>153</v>
      </c>
      <c r="C6" s="6" t="n">
        <v>239</v>
      </c>
    </row>
    <row r="7">
      <c r="A7" s="4" t="inlineStr">
        <is>
          <t>Marketable Securities</t>
        </is>
      </c>
      <c r="B7" s="6" t="n">
        <v>1851</v>
      </c>
      <c r="C7" s="6" t="n">
        <v>351</v>
      </c>
    </row>
    <row r="8">
      <c r="A8" s="4" t="inlineStr">
        <is>
          <t>Other</t>
        </is>
      </c>
      <c r="B8" s="6" t="n">
        <v>1924</v>
      </c>
      <c r="C8" s="6" t="n">
        <v>291</v>
      </c>
    </row>
    <row r="9">
      <c r="A9" s="4" t="inlineStr">
        <is>
          <t>Subtotal</t>
        </is>
      </c>
      <c r="B9" s="6" t="n">
        <v>50293</v>
      </c>
      <c r="C9" s="6" t="n">
        <v>26260</v>
      </c>
    </row>
    <row r="10">
      <c r="A10" s="4" t="inlineStr">
        <is>
          <t>Valuation Allowance</t>
        </is>
      </c>
      <c r="B10" s="6" t="n">
        <v>-41271</v>
      </c>
      <c r="C10" s="6" t="n">
        <v>-23931</v>
      </c>
    </row>
    <row r="11">
      <c r="A11" s="3" t="inlineStr">
        <is>
          <t>Deferred Tax Liabilities:</t>
        </is>
      </c>
      <c r="B11" s="4" t="inlineStr">
        <is>
          <t xml:space="preserve"> </t>
        </is>
      </c>
      <c r="C11" s="4" t="inlineStr">
        <is>
          <t xml:space="preserve"> </t>
        </is>
      </c>
    </row>
    <row r="12">
      <c r="A12" s="4" t="inlineStr">
        <is>
          <t>Right of Use Assets</t>
        </is>
      </c>
      <c r="B12" s="6" t="n">
        <v>-2949</v>
      </c>
      <c r="C12" s="6" t="n">
        <v>-788</v>
      </c>
    </row>
    <row r="13">
      <c r="A13" s="4" t="inlineStr">
        <is>
          <t>Intangible Assets</t>
        </is>
      </c>
      <c r="B13" s="6" t="n">
        <v>-6778</v>
      </c>
      <c r="C13" s="6" t="n">
        <v>-1541</v>
      </c>
    </row>
    <row r="14">
      <c r="A14" s="4" t="inlineStr">
        <is>
          <t>Other</t>
        </is>
      </c>
      <c r="B14" s="6" t="n">
        <v>0</v>
      </c>
      <c r="C14" s="6" t="n">
        <v>0</v>
      </c>
    </row>
    <row r="15">
      <c r="A15" s="4" t="inlineStr">
        <is>
          <t>Net Deferred Tax Liability</t>
        </is>
      </c>
      <c r="B15" s="5" t="n">
        <v>-705</v>
      </c>
      <c r="C1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Computed at the Statutory Federal Rate</t>
        </is>
      </c>
      <c r="B4" s="5" t="n">
        <v>-9553</v>
      </c>
      <c r="C4" s="5" t="n">
        <v>-26521</v>
      </c>
    </row>
    <row r="5">
      <c r="A5" s="4" t="inlineStr">
        <is>
          <t>State Income Taxes, Net of Federal Tax Effect</t>
        </is>
      </c>
      <c r="B5" s="6" t="n">
        <v>-1883</v>
      </c>
      <c r="C5" s="6" t="n">
        <v>-3057</v>
      </c>
    </row>
    <row r="6">
      <c r="A6" s="4" t="inlineStr">
        <is>
          <t>Stock Compensation</t>
        </is>
      </c>
      <c r="B6" s="6" t="n">
        <v>1894</v>
      </c>
      <c r="C6" s="6" t="n">
        <v>2421</v>
      </c>
    </row>
    <row r="7">
      <c r="A7" s="4" t="inlineStr">
        <is>
          <t>Contingent Earn Out</t>
        </is>
      </c>
      <c r="B7" s="6" t="n">
        <v>-282</v>
      </c>
      <c r="C7" s="6" t="n">
        <v>-1228</v>
      </c>
    </row>
    <row r="8">
      <c r="A8" s="4" t="inlineStr">
        <is>
          <t>Goodwill Impairment</t>
        </is>
      </c>
      <c r="B8" s="6" t="n">
        <v>1020</v>
      </c>
      <c r="C8" s="6" t="n">
        <v>1003</v>
      </c>
    </row>
    <row r="9">
      <c r="A9" s="4" t="inlineStr">
        <is>
          <t>Warrants</t>
        </is>
      </c>
      <c r="B9" s="6" t="n">
        <v>-53</v>
      </c>
      <c r="C9" s="6" t="n">
        <v>14519</v>
      </c>
    </row>
    <row r="10">
      <c r="A10" s="4" t="inlineStr">
        <is>
          <t>Other</t>
        </is>
      </c>
      <c r="B10" s="6" t="n">
        <v>960</v>
      </c>
      <c r="C10" s="6" t="n">
        <v>305</v>
      </c>
    </row>
    <row r="11">
      <c r="A11" s="4" t="inlineStr">
        <is>
          <t>Non-U.S. operations</t>
        </is>
      </c>
      <c r="B11" s="6" t="n">
        <v>-94</v>
      </c>
      <c r="C11" s="6" t="n">
        <v>-106</v>
      </c>
    </row>
    <row r="12">
      <c r="A12" s="4" t="inlineStr">
        <is>
          <t>Valuation Allowance</t>
        </is>
      </c>
      <c r="B12" s="6" t="n">
        <v>8096</v>
      </c>
      <c r="C12" s="6" t="n">
        <v>12664</v>
      </c>
    </row>
    <row r="13">
      <c r="A13" s="4" t="inlineStr">
        <is>
          <t>Income Tax Expense</t>
        </is>
      </c>
      <c r="B13" s="5" t="n">
        <v>105</v>
      </c>
      <c r="C13"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Income Taxes - Narrative (Details)</t>
        </is>
      </c>
      <c r="B1" s="2" t="inlineStr">
        <is>
          <t>Dec. 31, 2022 USD ($)</t>
        </is>
      </c>
    </row>
    <row r="2">
      <c r="A2" s="3" t="inlineStr">
        <is>
          <t>Operating Loss Carryforwards [Line Items]</t>
        </is>
      </c>
      <c r="B2" s="4" t="inlineStr">
        <is>
          <t xml:space="preserve"> </t>
        </is>
      </c>
    </row>
    <row r="3">
      <c r="A3" s="4" t="inlineStr">
        <is>
          <t>Unrecognized tax benefits, income tax penalties and interest accrued</t>
        </is>
      </c>
      <c r="B3" s="5" t="n">
        <v>0</v>
      </c>
    </row>
    <row r="4">
      <c r="A4" s="4" t="inlineStr">
        <is>
          <t>Domestic Tax Authority</t>
        </is>
      </c>
      <c r="B4" s="4" t="inlineStr">
        <is>
          <t xml:space="preserve"> </t>
        </is>
      </c>
    </row>
    <row r="5">
      <c r="A5" s="3" t="inlineStr">
        <is>
          <t>Operating Loss Carryforwards [Line Items]</t>
        </is>
      </c>
      <c r="B5" s="4" t="inlineStr">
        <is>
          <t xml:space="preserve"> </t>
        </is>
      </c>
    </row>
    <row r="6">
      <c r="A6" s="4" t="inlineStr">
        <is>
          <t>Operating loss carryforwards</t>
        </is>
      </c>
      <c r="B6" s="6" t="n">
        <v>104800000</v>
      </c>
    </row>
    <row r="7">
      <c r="A7" s="4" t="inlineStr">
        <is>
          <t>State and Local Jurisdiction</t>
        </is>
      </c>
      <c r="B7" s="4" t="inlineStr">
        <is>
          <t xml:space="preserve"> </t>
        </is>
      </c>
    </row>
    <row r="8">
      <c r="A8" s="3" t="inlineStr">
        <is>
          <t>Operating Loss Carryforwards [Line Items]</t>
        </is>
      </c>
      <c r="B8" s="4" t="inlineStr">
        <is>
          <t xml:space="preserve"> </t>
        </is>
      </c>
    </row>
    <row r="9">
      <c r="A9" s="4" t="inlineStr">
        <is>
          <t>Operating loss carryforwards</t>
        </is>
      </c>
      <c r="B9" s="6" t="n">
        <v>102900000</v>
      </c>
    </row>
    <row r="10">
      <c r="A10" s="4" t="inlineStr">
        <is>
          <t>Foreign Tax Authority</t>
        </is>
      </c>
      <c r="B10" s="4" t="inlineStr">
        <is>
          <t xml:space="preserve"> </t>
        </is>
      </c>
    </row>
    <row r="11">
      <c r="A11" s="3" t="inlineStr">
        <is>
          <t>Operating Loss Carryforwards [Line Items]</t>
        </is>
      </c>
      <c r="B11" s="4" t="inlineStr">
        <is>
          <t xml:space="preserve"> </t>
        </is>
      </c>
    </row>
    <row r="12">
      <c r="A12" s="4" t="inlineStr">
        <is>
          <t>Operating loss carryforwards</t>
        </is>
      </c>
      <c r="B12" s="5" t="n">
        <v>43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Lease Commitments (Details) $ in Thousands</t>
        </is>
      </c>
      <c r="B1" s="2" t="inlineStr">
        <is>
          <t>Dec. 31, 2022 USD ($)</t>
        </is>
      </c>
    </row>
    <row r="2">
      <c r="A2" s="3" t="inlineStr">
        <is>
          <t>Operating lease</t>
        </is>
      </c>
      <c r="B2" s="4" t="inlineStr">
        <is>
          <t xml:space="preserve"> </t>
        </is>
      </c>
    </row>
    <row r="3">
      <c r="A3" s="4" t="inlineStr">
        <is>
          <t>2023</t>
        </is>
      </c>
      <c r="B3" s="5" t="n">
        <v>1638</v>
      </c>
    </row>
    <row r="4">
      <c r="A4" s="4" t="inlineStr">
        <is>
          <t>2024</t>
        </is>
      </c>
      <c r="B4" s="6" t="n">
        <v>1701</v>
      </c>
    </row>
    <row r="5">
      <c r="A5" s="4" t="inlineStr">
        <is>
          <t>2025</t>
        </is>
      </c>
      <c r="B5" s="6" t="n">
        <v>1750</v>
      </c>
    </row>
    <row r="6">
      <c r="A6" s="4" t="inlineStr">
        <is>
          <t>2026</t>
        </is>
      </c>
      <c r="B6" s="6" t="n">
        <v>1768</v>
      </c>
    </row>
    <row r="7">
      <c r="A7" s="4" t="inlineStr">
        <is>
          <t>2027</t>
        </is>
      </c>
      <c r="B7" s="6" t="n">
        <v>1541</v>
      </c>
    </row>
    <row r="8">
      <c r="A8" s="4" t="inlineStr">
        <is>
          <t>Thereafter</t>
        </is>
      </c>
      <c r="B8" s="6" t="n">
        <v>4601</v>
      </c>
    </row>
    <row r="9">
      <c r="A9" s="4" t="inlineStr">
        <is>
          <t>Total</t>
        </is>
      </c>
      <c r="B9" s="6" t="n">
        <v>12999</v>
      </c>
    </row>
    <row r="10">
      <c r="A10" s="3" t="inlineStr">
        <is>
          <t>Finance lease</t>
        </is>
      </c>
      <c r="B10" s="4" t="inlineStr">
        <is>
          <t xml:space="preserve"> </t>
        </is>
      </c>
    </row>
    <row r="11">
      <c r="A11" s="4" t="inlineStr">
        <is>
          <t>2023</t>
        </is>
      </c>
      <c r="B11" s="6" t="n">
        <v>1730</v>
      </c>
    </row>
    <row r="12">
      <c r="A12" s="4" t="inlineStr">
        <is>
          <t>2024</t>
        </is>
      </c>
      <c r="B12" s="6" t="n">
        <v>676</v>
      </c>
    </row>
    <row r="13">
      <c r="A13" s="4" t="inlineStr">
        <is>
          <t>2025</t>
        </is>
      </c>
      <c r="B13" s="6" t="n">
        <v>197</v>
      </c>
    </row>
    <row r="14">
      <c r="A14" s="4" t="inlineStr">
        <is>
          <t>2026</t>
        </is>
      </c>
      <c r="B14" s="6" t="n">
        <v>0</v>
      </c>
    </row>
    <row r="15">
      <c r="A15" s="4" t="inlineStr">
        <is>
          <t>2027</t>
        </is>
      </c>
      <c r="B15" s="6" t="n">
        <v>0</v>
      </c>
    </row>
    <row r="16">
      <c r="A16" s="4" t="inlineStr">
        <is>
          <t>Thereafter</t>
        </is>
      </c>
      <c r="B16" s="6" t="n">
        <v>0</v>
      </c>
    </row>
    <row r="17">
      <c r="A17" s="4" t="inlineStr">
        <is>
          <t>Total</t>
        </is>
      </c>
      <c r="B17" s="6" t="n">
        <v>2603</v>
      </c>
    </row>
    <row r="18">
      <c r="A18" s="3" t="inlineStr">
        <is>
          <t>Contractual obligation</t>
        </is>
      </c>
      <c r="B18" s="4" t="inlineStr">
        <is>
          <t xml:space="preserve"> </t>
        </is>
      </c>
    </row>
    <row r="19">
      <c r="A19" s="4" t="inlineStr">
        <is>
          <t>2023</t>
        </is>
      </c>
      <c r="B19" s="6" t="n">
        <v>74256</v>
      </c>
    </row>
    <row r="20">
      <c r="A20" s="4" t="inlineStr">
        <is>
          <t>2024</t>
        </is>
      </c>
      <c r="B20" s="6" t="n">
        <v>23346</v>
      </c>
    </row>
    <row r="21">
      <c r="A21" s="4" t="inlineStr">
        <is>
          <t>2025</t>
        </is>
      </c>
      <c r="B21" s="6" t="n">
        <v>2422</v>
      </c>
    </row>
    <row r="22">
      <c r="A22" s="4" t="inlineStr">
        <is>
          <t>2026</t>
        </is>
      </c>
      <c r="B22" s="6" t="n">
        <v>1816</v>
      </c>
    </row>
    <row r="23">
      <c r="A23" s="4" t="inlineStr">
        <is>
          <t>2027</t>
        </is>
      </c>
      <c r="B23" s="6" t="n">
        <v>1577</v>
      </c>
    </row>
    <row r="24">
      <c r="A24" s="4" t="inlineStr">
        <is>
          <t>Thereafter</t>
        </is>
      </c>
      <c r="B24" s="6" t="n">
        <v>4601</v>
      </c>
    </row>
    <row r="25">
      <c r="A25" s="4" t="inlineStr">
        <is>
          <t>Total</t>
        </is>
      </c>
      <c r="B25" s="6" t="n">
        <v>108018</v>
      </c>
    </row>
    <row r="26">
      <c r="A26" s="4" t="inlineStr">
        <is>
          <t>Employment Contracts</t>
        </is>
      </c>
      <c r="B26" s="4" t="inlineStr">
        <is>
          <t xml:space="preserve"> </t>
        </is>
      </c>
    </row>
    <row r="27">
      <c r="A27" s="3" t="inlineStr">
        <is>
          <t>Contractual obligation</t>
        </is>
      </c>
      <c r="B27" s="4" t="inlineStr">
        <is>
          <t xml:space="preserve"> </t>
        </is>
      </c>
    </row>
    <row r="28">
      <c r="A28" s="4" t="inlineStr">
        <is>
          <t>2023</t>
        </is>
      </c>
      <c r="B28" s="6" t="n">
        <v>3592</v>
      </c>
    </row>
    <row r="29">
      <c r="A29" s="4" t="inlineStr">
        <is>
          <t>2024</t>
        </is>
      </c>
      <c r="B29" s="6" t="n">
        <v>1088</v>
      </c>
    </row>
    <row r="30">
      <c r="A30" s="4" t="inlineStr">
        <is>
          <t>2025</t>
        </is>
      </c>
      <c r="B30" s="6" t="n">
        <v>427</v>
      </c>
    </row>
    <row r="31">
      <c r="A31" s="4" t="inlineStr">
        <is>
          <t>2026</t>
        </is>
      </c>
      <c r="B31" s="6" t="n">
        <v>0</v>
      </c>
    </row>
    <row r="32">
      <c r="A32" s="4" t="inlineStr">
        <is>
          <t>2027</t>
        </is>
      </c>
      <c r="B32" s="6" t="n">
        <v>0</v>
      </c>
    </row>
    <row r="33">
      <c r="A33" s="4" t="inlineStr">
        <is>
          <t>Thereafter</t>
        </is>
      </c>
      <c r="B33" s="6" t="n">
        <v>0</v>
      </c>
    </row>
    <row r="34">
      <c r="A34" s="4" t="inlineStr">
        <is>
          <t>Total</t>
        </is>
      </c>
      <c r="B34" s="6" t="n">
        <v>5107</v>
      </c>
    </row>
    <row r="35">
      <c r="A35" s="4" t="inlineStr">
        <is>
          <t>Consulting Contracts</t>
        </is>
      </c>
      <c r="B35" s="4" t="inlineStr">
        <is>
          <t xml:space="preserve"> </t>
        </is>
      </c>
    </row>
    <row r="36">
      <c r="A36" s="3" t="inlineStr">
        <is>
          <t>Contractual obligation</t>
        </is>
      </c>
      <c r="B36" s="4" t="inlineStr">
        <is>
          <t xml:space="preserve"> </t>
        </is>
      </c>
    </row>
    <row r="37">
      <c r="A37" s="4" t="inlineStr">
        <is>
          <t>2023</t>
        </is>
      </c>
      <c r="B37" s="6" t="n">
        <v>3177</v>
      </c>
    </row>
    <row r="38">
      <c r="A38" s="4" t="inlineStr">
        <is>
          <t>2024</t>
        </is>
      </c>
      <c r="B38" s="6" t="n">
        <v>1452</v>
      </c>
    </row>
    <row r="39">
      <c r="A39" s="4" t="inlineStr">
        <is>
          <t>2025</t>
        </is>
      </c>
      <c r="B39" s="6" t="n">
        <v>24</v>
      </c>
    </row>
    <row r="40">
      <c r="A40" s="4" t="inlineStr">
        <is>
          <t>2026</t>
        </is>
      </c>
      <c r="B40" s="6" t="n">
        <v>24</v>
      </c>
    </row>
    <row r="41">
      <c r="A41" s="4" t="inlineStr">
        <is>
          <t>2027</t>
        </is>
      </c>
      <c r="B41" s="6" t="n">
        <v>18</v>
      </c>
    </row>
    <row r="42">
      <c r="A42" s="4" t="inlineStr">
        <is>
          <t>Thereafter</t>
        </is>
      </c>
      <c r="B42" s="6" t="n">
        <v>0</v>
      </c>
    </row>
    <row r="43">
      <c r="A43" s="4" t="inlineStr">
        <is>
          <t>Total</t>
        </is>
      </c>
      <c r="B43" s="6" t="n">
        <v>4695</v>
      </c>
    </row>
    <row r="44">
      <c r="A44" s="4" t="inlineStr">
        <is>
          <t>Debt</t>
        </is>
      </c>
      <c r="B44" s="4" t="inlineStr">
        <is>
          <t xml:space="preserve"> </t>
        </is>
      </c>
    </row>
    <row r="45">
      <c r="A45" s="3" t="inlineStr">
        <is>
          <t>Contractual obligation</t>
        </is>
      </c>
      <c r="B45" s="4" t="inlineStr">
        <is>
          <t xml:space="preserve"> </t>
        </is>
      </c>
    </row>
    <row r="46">
      <c r="A46" s="4" t="inlineStr">
        <is>
          <t>2023</t>
        </is>
      </c>
      <c r="B46" s="6" t="n">
        <v>64119</v>
      </c>
    </row>
    <row r="47">
      <c r="A47" s="4" t="inlineStr">
        <is>
          <t>2024</t>
        </is>
      </c>
      <c r="B47" s="6" t="n">
        <v>18429</v>
      </c>
    </row>
    <row r="48">
      <c r="A48" s="4" t="inlineStr">
        <is>
          <t>2025</t>
        </is>
      </c>
      <c r="B48" s="6" t="n">
        <v>24</v>
      </c>
    </row>
    <row r="49">
      <c r="A49" s="4" t="inlineStr">
        <is>
          <t>2026</t>
        </is>
      </c>
      <c r="B49" s="6" t="n">
        <v>24</v>
      </c>
    </row>
    <row r="50">
      <c r="A50" s="4" t="inlineStr">
        <is>
          <t>2027</t>
        </is>
      </c>
      <c r="B50" s="6" t="n">
        <v>18</v>
      </c>
    </row>
    <row r="51">
      <c r="A51" s="4" t="inlineStr">
        <is>
          <t>Thereafter</t>
        </is>
      </c>
      <c r="B51" s="6" t="n">
        <v>0</v>
      </c>
    </row>
    <row r="52">
      <c r="A52" s="4" t="inlineStr">
        <is>
          <t>Total</t>
        </is>
      </c>
      <c r="B52" s="5" t="n">
        <v>826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59" customWidth="1" min="1" max="1"/>
    <col width="39" customWidth="1" min="2" max="2"/>
    <col width="26" customWidth="1" min="3" max="3"/>
    <col width="25" customWidth="1" min="4" max="4"/>
    <col width="26" customWidth="1" min="5" max="5"/>
    <col width="26" customWidth="1" min="6" max="6"/>
    <col width="22" customWidth="1" min="7" max="7"/>
    <col width="22" customWidth="1" min="8" max="8"/>
  </cols>
  <sheetData>
    <row r="1">
      <c r="A1" s="1" t="inlineStr">
        <is>
          <t>Commitments and Contingencies - Narrative (Details)</t>
        </is>
      </c>
      <c r="G1" s="2" t="inlineStr">
        <is>
          <t>12 Months Ended</t>
        </is>
      </c>
    </row>
    <row r="2">
      <c r="B2" s="2" t="inlineStr">
        <is>
          <t>Apr. 06, 2022 USD ($) ft² parkingSpace</t>
        </is>
      </c>
      <c r="C2" s="2" t="inlineStr">
        <is>
          <t>Oct. 01, 2021 USD ($) ft²</t>
        </is>
      </c>
      <c r="D2" s="2" t="inlineStr">
        <is>
          <t>May 19, 2019 USD ($) ft²</t>
        </is>
      </c>
      <c r="E2" s="2" t="inlineStr">
        <is>
          <t>Apr. 30, 2019 USD ($) ft²</t>
        </is>
      </c>
      <c r="F2" s="2" t="inlineStr">
        <is>
          <t>Jan. 30, 2019 USD ($) ft²</t>
        </is>
      </c>
      <c r="G2" s="2" t="inlineStr">
        <is>
          <t>Dec. 31,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U asset</t>
        </is>
      </c>
      <c r="B4" s="4" t="inlineStr">
        <is>
          <t xml:space="preserve"> </t>
        </is>
      </c>
      <c r="C4" s="4" t="inlineStr">
        <is>
          <t xml:space="preserve"> </t>
        </is>
      </c>
      <c r="D4" s="4" t="inlineStr">
        <is>
          <t xml:space="preserve"> </t>
        </is>
      </c>
      <c r="E4" s="4" t="inlineStr">
        <is>
          <t xml:space="preserve"> </t>
        </is>
      </c>
      <c r="F4" s="4" t="inlineStr">
        <is>
          <t xml:space="preserve"> </t>
        </is>
      </c>
      <c r="G4" s="5" t="n">
        <v>8506000</v>
      </c>
      <c r="H4" s="5" t="n">
        <v>2785000</v>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4" t="inlineStr">
        <is>
          <t xml:space="preserve"> </t>
        </is>
      </c>
      <c r="G5" s="9" t="n">
        <v>0.104</v>
      </c>
      <c r="H5" s="9" t="n">
        <v>0.082</v>
      </c>
    </row>
    <row r="6">
      <c r="A6" s="4" t="inlineStr">
        <is>
          <t>Finance lease monthly payments</t>
        </is>
      </c>
      <c r="B6" s="4" t="inlineStr">
        <is>
          <t xml:space="preserve"> </t>
        </is>
      </c>
      <c r="C6" s="4" t="inlineStr">
        <is>
          <t xml:space="preserve"> </t>
        </is>
      </c>
      <c r="D6" s="4" t="inlineStr">
        <is>
          <t xml:space="preserve"> </t>
        </is>
      </c>
      <c r="E6" s="4" t="inlineStr">
        <is>
          <t xml:space="preserve"> </t>
        </is>
      </c>
      <c r="F6" s="4" t="inlineStr">
        <is>
          <t xml:space="preserve"> </t>
        </is>
      </c>
      <c r="G6" s="5" t="n">
        <v>1310000</v>
      </c>
      <c r="H6" s="5" t="n">
        <v>0</v>
      </c>
    </row>
    <row r="7">
      <c r="A7" s="4" t="inlineStr">
        <is>
          <t>Minimum 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5" t="n">
        <v>4100000</v>
      </c>
      <c r="H7" s="4" t="inlineStr">
        <is>
          <t xml:space="preserve"> </t>
        </is>
      </c>
    </row>
    <row r="8">
      <c r="A8" s="4" t="inlineStr">
        <is>
          <t>W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arking lease for parking space | parkingSpace</t>
        </is>
      </c>
      <c r="B10" s="6" t="n">
        <v>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e lease, liability</t>
        </is>
      </c>
      <c r="B11" s="5" t="n">
        <v>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 W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finance lease, discount rate</t>
        </is>
      </c>
      <c r="B14" s="9" t="n">
        <v>0.0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finance lease, remaining lease term</t>
        </is>
      </c>
      <c r="B15" s="4" t="inlineStr">
        <is>
          <t>10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e lease monthly payments</t>
        </is>
      </c>
      <c r="B16" s="5" t="n">
        <v>13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 W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finance lease, discount rate</t>
        </is>
      </c>
      <c r="B19" s="9" t="n">
        <v>0.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finance lease, remaining lease term</t>
        </is>
      </c>
      <c r="B20" s="4" t="inlineStr">
        <is>
          <t>33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e lease monthly payments</t>
        </is>
      </c>
      <c r="B21" s="5" t="n">
        <v>573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verly Hills, 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and (in square feet) | ft²</t>
        </is>
      </c>
      <c r="B24" s="4" t="inlineStr">
        <is>
          <t xml:space="preserve"> </t>
        </is>
      </c>
      <c r="C24" s="4" t="inlineStr">
        <is>
          <t xml:space="preserve"> </t>
        </is>
      </c>
      <c r="D24" s="4" t="inlineStr">
        <is>
          <t xml:space="preserve"> </t>
        </is>
      </c>
      <c r="E24" s="4" t="inlineStr">
        <is>
          <t xml:space="preserve"> </t>
        </is>
      </c>
      <c r="F24" s="6" t="n">
        <v>5838</v>
      </c>
      <c r="G24" s="4" t="inlineStr">
        <is>
          <t xml:space="preserve"> </t>
        </is>
      </c>
      <c r="H24" s="4" t="inlineStr">
        <is>
          <t xml:space="preserve"> </t>
        </is>
      </c>
    </row>
    <row r="25">
      <c r="A25" s="4" t="inlineStr">
        <is>
          <t>Lessee, operating lease, term</t>
        </is>
      </c>
      <c r="B25" s="4" t="inlineStr">
        <is>
          <t xml:space="preserve"> </t>
        </is>
      </c>
      <c r="C25" s="4" t="inlineStr">
        <is>
          <t xml:space="preserve"> </t>
        </is>
      </c>
      <c r="D25" s="4" t="inlineStr">
        <is>
          <t xml:space="preserve"> </t>
        </is>
      </c>
      <c r="E25" s="4" t="inlineStr">
        <is>
          <t xml:space="preserve"> </t>
        </is>
      </c>
      <c r="F25" s="4" t="inlineStr">
        <is>
          <t>96 months</t>
        </is>
      </c>
      <c r="G25" s="4" t="inlineStr">
        <is>
          <t xml:space="preserve"> </t>
        </is>
      </c>
      <c r="H25" s="4" t="inlineStr">
        <is>
          <t xml:space="preserve"> </t>
        </is>
      </c>
    </row>
    <row r="26">
      <c r="A26" s="4" t="inlineStr">
        <is>
          <t>Payments for rent</t>
        </is>
      </c>
      <c r="B26" s="4" t="inlineStr">
        <is>
          <t xml:space="preserve"> </t>
        </is>
      </c>
      <c r="C26" s="4" t="inlineStr">
        <is>
          <t xml:space="preserve"> </t>
        </is>
      </c>
      <c r="D26" s="4" t="inlineStr">
        <is>
          <t xml:space="preserve"> </t>
        </is>
      </c>
      <c r="E26" s="4" t="inlineStr">
        <is>
          <t xml:space="preserve"> </t>
        </is>
      </c>
      <c r="F26" s="5" t="n">
        <v>400000</v>
      </c>
      <c r="G26" s="4" t="inlineStr">
        <is>
          <t xml:space="preserve"> </t>
        </is>
      </c>
      <c r="H26" s="4" t="inlineStr">
        <is>
          <t xml:space="preserve"> </t>
        </is>
      </c>
    </row>
    <row r="27">
      <c r="A27" s="4" t="inlineStr">
        <is>
          <t>Operating leases of lessee, annual escalations, percentage</t>
        </is>
      </c>
      <c r="B27" s="4" t="inlineStr">
        <is>
          <t xml:space="preserve"> </t>
        </is>
      </c>
      <c r="C27" s="4" t="inlineStr">
        <is>
          <t xml:space="preserve"> </t>
        </is>
      </c>
      <c r="D27" s="4" t="inlineStr">
        <is>
          <t xml:space="preserve"> </t>
        </is>
      </c>
      <c r="E27" s="4" t="inlineStr">
        <is>
          <t xml:space="preserve"> </t>
        </is>
      </c>
      <c r="F27" s="9" t="n">
        <v>0.035</v>
      </c>
      <c r="G27" s="4" t="inlineStr">
        <is>
          <t xml:space="preserve"> </t>
        </is>
      </c>
      <c r="H27" s="4" t="inlineStr">
        <is>
          <t xml:space="preserve"> </t>
        </is>
      </c>
    </row>
    <row r="28">
      <c r="A28" s="4" t="inlineStr">
        <is>
          <t>Toronto, Ontario | Chiz Com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land (in square feet) | ft²</t>
        </is>
      </c>
      <c r="B30" s="4" t="inlineStr">
        <is>
          <t xml:space="preserve"> </t>
        </is>
      </c>
      <c r="C30" s="4" t="inlineStr">
        <is>
          <t xml:space="preserve"> </t>
        </is>
      </c>
      <c r="D30" s="6" t="n">
        <v>6845</v>
      </c>
      <c r="E30" s="4" t="inlineStr">
        <is>
          <t xml:space="preserve"> </t>
        </is>
      </c>
      <c r="F30" s="4" t="inlineStr">
        <is>
          <t xml:space="preserve"> </t>
        </is>
      </c>
      <c r="G30" s="4" t="inlineStr">
        <is>
          <t xml:space="preserve"> </t>
        </is>
      </c>
      <c r="H30" s="4" t="inlineStr">
        <is>
          <t xml:space="preserve"> </t>
        </is>
      </c>
    </row>
    <row r="31">
      <c r="A31" s="4" t="inlineStr">
        <is>
          <t>Lessee, operating lease, term</t>
        </is>
      </c>
      <c r="B31" s="4" t="inlineStr">
        <is>
          <t xml:space="preserve"> </t>
        </is>
      </c>
      <c r="C31" s="4" t="inlineStr">
        <is>
          <t xml:space="preserve"> </t>
        </is>
      </c>
      <c r="D31" s="4" t="inlineStr">
        <is>
          <t>84 months</t>
        </is>
      </c>
      <c r="E31" s="4" t="inlineStr">
        <is>
          <t xml:space="preserve"> </t>
        </is>
      </c>
      <c r="F31" s="4" t="inlineStr">
        <is>
          <t xml:space="preserve"> </t>
        </is>
      </c>
      <c r="G31" s="4" t="inlineStr">
        <is>
          <t xml:space="preserve"> </t>
        </is>
      </c>
      <c r="H31" s="4" t="inlineStr">
        <is>
          <t xml:space="preserve"> </t>
        </is>
      </c>
    </row>
    <row r="32">
      <c r="A32" s="4" t="inlineStr">
        <is>
          <t>Payments for rent</t>
        </is>
      </c>
      <c r="B32" s="4" t="inlineStr">
        <is>
          <t xml:space="preserve"> </t>
        </is>
      </c>
      <c r="C32" s="4" t="inlineStr">
        <is>
          <t xml:space="preserve"> </t>
        </is>
      </c>
      <c r="D32" s="5" t="n">
        <v>95830</v>
      </c>
      <c r="E32" s="4" t="inlineStr">
        <is>
          <t xml:space="preserve"> </t>
        </is>
      </c>
      <c r="F32" s="4" t="inlineStr">
        <is>
          <t xml:space="preserve"> </t>
        </is>
      </c>
      <c r="G32" s="4" t="inlineStr">
        <is>
          <t xml:space="preserve"> </t>
        </is>
      </c>
      <c r="H32" s="4" t="inlineStr">
        <is>
          <t xml:space="preserve"> </t>
        </is>
      </c>
    </row>
    <row r="33">
      <c r="A33" s="4" t="inlineStr">
        <is>
          <t>Toronto, Ontario | Minimum | Chiz Com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s of lessee, annual escalations, percentage</t>
        </is>
      </c>
      <c r="B35" s="4" t="inlineStr">
        <is>
          <t xml:space="preserve"> </t>
        </is>
      </c>
      <c r="C35" s="4" t="inlineStr">
        <is>
          <t xml:space="preserve"> </t>
        </is>
      </c>
      <c r="D35" s="10" t="n">
        <v>0.05</v>
      </c>
      <c r="E35" s="4" t="inlineStr">
        <is>
          <t xml:space="preserve"> </t>
        </is>
      </c>
      <c r="F35" s="4" t="inlineStr">
        <is>
          <t xml:space="preserve"> </t>
        </is>
      </c>
      <c r="G35" s="4" t="inlineStr">
        <is>
          <t xml:space="preserve"> </t>
        </is>
      </c>
      <c r="H35" s="4" t="inlineStr">
        <is>
          <t xml:space="preserve"> </t>
        </is>
      </c>
    </row>
    <row r="36">
      <c r="A36" s="4" t="inlineStr">
        <is>
          <t>Toronto, Ontario | Maximum | Chiz Com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s of lessee, annual escalations, percentage</t>
        </is>
      </c>
      <c r="B38" s="4" t="inlineStr">
        <is>
          <t xml:space="preserve"> </t>
        </is>
      </c>
      <c r="C38" s="4" t="inlineStr">
        <is>
          <t xml:space="preserve"> </t>
        </is>
      </c>
      <c r="D38" s="10" t="n">
        <v>0.07000000000000001</v>
      </c>
      <c r="E38" s="4" t="inlineStr">
        <is>
          <t xml:space="preserve"> </t>
        </is>
      </c>
      <c r="F38" s="4" t="inlineStr">
        <is>
          <t xml:space="preserve"> </t>
        </is>
      </c>
      <c r="G38" s="4" t="inlineStr">
        <is>
          <t xml:space="preserve"> </t>
        </is>
      </c>
      <c r="H38" s="4" t="inlineStr">
        <is>
          <t xml:space="preserve"> </t>
        </is>
      </c>
    </row>
    <row r="39">
      <c r="A39" s="4" t="inlineStr">
        <is>
          <t>Mahawh, New Jersey | Chiz Com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rea of land (in square feet) | ft²</t>
        </is>
      </c>
      <c r="B41" s="4" t="inlineStr">
        <is>
          <t xml:space="preserve"> </t>
        </is>
      </c>
      <c r="C41" s="4" t="inlineStr">
        <is>
          <t xml:space="preserve"> </t>
        </is>
      </c>
      <c r="D41" s="4" t="inlineStr">
        <is>
          <t xml:space="preserve"> </t>
        </is>
      </c>
      <c r="E41" s="6" t="n">
        <v>3379</v>
      </c>
      <c r="F41" s="4" t="inlineStr">
        <is>
          <t xml:space="preserve"> </t>
        </is>
      </c>
      <c r="G41" s="4" t="inlineStr">
        <is>
          <t xml:space="preserve"> </t>
        </is>
      </c>
      <c r="H41" s="4" t="inlineStr">
        <is>
          <t xml:space="preserve"> </t>
        </is>
      </c>
    </row>
    <row r="42">
      <c r="A42" s="4" t="inlineStr">
        <is>
          <t>Lessee, operating lease, term</t>
        </is>
      </c>
      <c r="B42" s="4" t="inlineStr">
        <is>
          <t xml:space="preserve"> </t>
        </is>
      </c>
      <c r="C42" s="4" t="inlineStr">
        <is>
          <t xml:space="preserve"> </t>
        </is>
      </c>
      <c r="D42" s="4" t="inlineStr">
        <is>
          <t xml:space="preserve"> </t>
        </is>
      </c>
      <c r="E42" s="4" t="inlineStr">
        <is>
          <t>24 months</t>
        </is>
      </c>
      <c r="F42" s="4" t="inlineStr">
        <is>
          <t xml:space="preserve"> </t>
        </is>
      </c>
      <c r="G42" s="4" t="inlineStr">
        <is>
          <t xml:space="preserve"> </t>
        </is>
      </c>
      <c r="H42" s="4" t="inlineStr">
        <is>
          <t xml:space="preserve"> </t>
        </is>
      </c>
    </row>
    <row r="43">
      <c r="A43" s="4" t="inlineStr">
        <is>
          <t>Payments for rent</t>
        </is>
      </c>
      <c r="B43" s="4" t="inlineStr">
        <is>
          <t xml:space="preserve"> </t>
        </is>
      </c>
      <c r="C43" s="4" t="inlineStr">
        <is>
          <t xml:space="preserve"> </t>
        </is>
      </c>
      <c r="D43" s="4" t="inlineStr">
        <is>
          <t xml:space="preserve"> </t>
        </is>
      </c>
      <c r="E43" s="5" t="n">
        <v>74338</v>
      </c>
      <c r="F43" s="4" t="inlineStr">
        <is>
          <t xml:space="preserve"> </t>
        </is>
      </c>
      <c r="G43" s="4" t="inlineStr">
        <is>
          <t xml:space="preserve"> </t>
        </is>
      </c>
      <c r="H43" s="4" t="inlineStr">
        <is>
          <t xml:space="preserve"> </t>
        </is>
      </c>
    </row>
    <row r="44">
      <c r="A44" s="4" t="inlineStr">
        <is>
          <t>Lyndhurst, NJ</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ea of land (in square feet) | ft²</t>
        </is>
      </c>
      <c r="B46" s="4" t="inlineStr">
        <is>
          <t xml:space="preserve"> </t>
        </is>
      </c>
      <c r="C46" s="6" t="n">
        <v>476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ssee, operating lease, term</t>
        </is>
      </c>
      <c r="B47" s="4" t="inlineStr">
        <is>
          <t xml:space="preserve"> </t>
        </is>
      </c>
      <c r="C47" s="4" t="inlineStr">
        <is>
          <t>89 month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for rent</t>
        </is>
      </c>
      <c r="B48" s="4" t="inlineStr">
        <is>
          <t xml:space="preserve"> </t>
        </is>
      </c>
      <c r="C48" s="5" t="n">
        <v>1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leases of lessee, annual escalations, percentage</t>
        </is>
      </c>
      <c r="B49" s="4" t="inlineStr">
        <is>
          <t xml:space="preserve"> </t>
        </is>
      </c>
      <c r="C49" s="9" t="n">
        <v>0.0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ncouver, B.C., Office Space | W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rea of land (in square feet) | ft²</t>
        </is>
      </c>
      <c r="B52" s="6" t="n">
        <v>451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s for rent</t>
        </is>
      </c>
      <c r="B53" s="5" t="n">
        <v>8176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rating leases of lessee, annual escalations, percentage</t>
        </is>
      </c>
      <c r="B54" s="10" t="n">
        <v>0.070000000000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ssee, operating lease, remaining lease term</t>
        </is>
      </c>
      <c r="B55" s="4" t="inlineStr">
        <is>
          <t>117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OU asset</t>
        </is>
      </c>
      <c r="B56" s="5" t="n">
        <v>6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perating lease, liability</t>
        </is>
      </c>
      <c r="B57" s="5" t="n">
        <v>6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lease, weighted average discount rate, percent</t>
        </is>
      </c>
      <c r="B58" s="9" t="n">
        <v>0.1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ancouver, B.C., Parking | Wo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ayments for rent</t>
        </is>
      </c>
      <c r="B61" s="5" t="n">
        <v>60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ssee, operating lease, remaining lease term</t>
        </is>
      </c>
      <c r="B62" s="4" t="inlineStr">
        <is>
          <t>117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perating lease, liability</t>
        </is>
      </c>
      <c r="B63" s="5" t="n">
        <v>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erating lease, weighted average discount rate, percent</t>
        </is>
      </c>
      <c r="B64" s="9" t="n">
        <v>0.1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22" customWidth="1" min="5" max="5"/>
    <col width="30" customWidth="1" min="6" max="6"/>
    <col width="38" customWidth="1" min="7" max="7"/>
    <col width="22" customWidth="1" min="8" max="8"/>
    <col width="22" customWidth="1" min="9" max="9"/>
    <col width="36" customWidth="1" min="10" max="10"/>
    <col width="29" customWidth="1" min="11" max="11"/>
    <col width="29" customWidth="1" min="12" max="12"/>
    <col width="20" customWidth="1" min="13" max="13"/>
    <col width="20" customWidth="1" min="14" max="14"/>
    <col width="14" customWidth="1" min="15" max="15"/>
  </cols>
  <sheetData>
    <row r="1">
      <c r="A1" s="1" t="inlineStr">
        <is>
          <t>Related Party Transactions - Narrative (Details) € in Millions</t>
        </is>
      </c>
      <c r="J1" s="2" t="inlineStr">
        <is>
          <t>12 Months Ended</t>
        </is>
      </c>
    </row>
    <row r="2">
      <c r="B2" s="2" t="inlineStr">
        <is>
          <t>Feb. 27, 2023 USD ($) episode</t>
        </is>
      </c>
      <c r="C2" s="2" t="inlineStr">
        <is>
          <t>Nov. 01, 2022</t>
        </is>
      </c>
      <c r="D2" s="2" t="inlineStr">
        <is>
          <t>Aug. 25, 2022</t>
        </is>
      </c>
      <c r="E2" s="2" t="inlineStr">
        <is>
          <t>Jul. 19, 2022 EUR (€)</t>
        </is>
      </c>
      <c r="F2" s="2" t="inlineStr">
        <is>
          <t>Apr. 07, 2022 USD ($) episode</t>
        </is>
      </c>
      <c r="G2" s="2" t="inlineStr">
        <is>
          <t>Dec. 01, 2021 USD ($) interval shares</t>
        </is>
      </c>
      <c r="H2" s="2" t="inlineStr">
        <is>
          <t>Sep. 30, 2021 USD ($)</t>
        </is>
      </c>
      <c r="I2" s="2" t="inlineStr">
        <is>
          <t>Dec. 07, 2020 USD ($)</t>
        </is>
      </c>
      <c r="J2" s="2" t="inlineStr">
        <is>
          <t>Dec. 31, 2022 USD ($) office shares</t>
        </is>
      </c>
      <c r="K2" s="2" t="inlineStr">
        <is>
          <t>Dec. 31, 2022 EUR (€) shares</t>
        </is>
      </c>
      <c r="L2" s="2" t="inlineStr">
        <is>
          <t>Dec. 31, 2021 USD ($) shares</t>
        </is>
      </c>
      <c r="M2" s="2" t="inlineStr">
        <is>
          <t>Feb. 28, 2023 title</t>
        </is>
      </c>
      <c r="N2" s="2" t="inlineStr">
        <is>
          <t>Feb. 20, 2023 title</t>
        </is>
      </c>
      <c r="O2" s="2" t="inlineStr">
        <is>
          <t>Sep.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8667</v>
      </c>
      <c r="K5" s="6" t="n">
        <v>188667</v>
      </c>
      <c r="L5" s="6" t="n">
        <v>841318</v>
      </c>
      <c r="M5" s="4" t="inlineStr">
        <is>
          <t xml:space="preserve"> </t>
        </is>
      </c>
      <c r="N5" s="4" t="inlineStr">
        <is>
          <t xml:space="preserve"> </t>
        </is>
      </c>
      <c r="O5" s="4" t="inlineStr">
        <is>
          <t xml:space="preserve"> </t>
        </is>
      </c>
    </row>
    <row r="6">
      <c r="A6" s="4" t="inlineStr">
        <is>
          <t>POW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titles within library within public sale | tit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0</v>
      </c>
      <c r="O8" s="4" t="inlineStr">
        <is>
          <t xml:space="preserve"> </t>
        </is>
      </c>
    </row>
    <row r="9">
      <c r="A9" s="4" t="inlineStr">
        <is>
          <t>Chief Executive Officer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Quarterly bonus compensation</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annual episodes contacted for | episode</t>
        </is>
      </c>
      <c r="B12" s="6" t="n">
        <v>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Y F 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448</v>
      </c>
      <c r="K15" s="4" t="inlineStr">
        <is>
          <t xml:space="preserve"> </t>
        </is>
      </c>
      <c r="L15" s="4" t="inlineStr">
        <is>
          <t xml:space="preserve"> </t>
        </is>
      </c>
      <c r="M15" s="4" t="inlineStr">
        <is>
          <t xml:space="preserve"> </t>
        </is>
      </c>
      <c r="N15" s="4" t="inlineStr">
        <is>
          <t xml:space="preserve"> </t>
        </is>
      </c>
      <c r="O15" s="10" t="n">
        <v>0.48</v>
      </c>
    </row>
    <row r="16">
      <c r="A16" s="4" t="inlineStr">
        <is>
          <t>Mr Pie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controlling interest, ownership percentage by noncontrolling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6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mployment Contract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cutive producer fee per half hour episo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ducer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75000</v>
      </c>
      <c r="K22" s="4" t="inlineStr">
        <is>
          <t xml:space="preserve"> </t>
        </is>
      </c>
      <c r="L22" s="5" t="n">
        <v>543750</v>
      </c>
      <c r="M22" s="4" t="inlineStr">
        <is>
          <t xml:space="preserve"> </t>
        </is>
      </c>
      <c r="N22" s="4" t="inlineStr">
        <is>
          <t xml:space="preserve"> </t>
        </is>
      </c>
      <c r="O22" s="4" t="inlineStr">
        <is>
          <t xml:space="preserve"> </t>
        </is>
      </c>
    </row>
    <row r="23">
      <c r="A23" s="4" t="inlineStr">
        <is>
          <t>Quarterly bonus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0000</v>
      </c>
      <c r="K23" s="4" t="inlineStr">
        <is>
          <t xml:space="preserve"> </t>
        </is>
      </c>
      <c r="L23" s="6" t="n">
        <v>220000</v>
      </c>
      <c r="M23" s="4" t="inlineStr">
        <is>
          <t xml:space="preserve"> </t>
        </is>
      </c>
      <c r="N23" s="4" t="inlineStr">
        <is>
          <t xml:space="preserve"> </t>
        </is>
      </c>
      <c r="O23" s="4" t="inlineStr">
        <is>
          <t xml:space="preserve"> </t>
        </is>
      </c>
    </row>
    <row r="24">
      <c r="A24" s="4" t="inlineStr">
        <is>
          <t>Royalty percentage</t>
        </is>
      </c>
      <c r="B24" s="4" t="inlineStr">
        <is>
          <t xml:space="preserve"> </t>
        </is>
      </c>
      <c r="C24" s="4" t="inlineStr">
        <is>
          <t xml:space="preserve"> </t>
        </is>
      </c>
      <c r="D24" s="10"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oyalty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mployment Contracts | Chief Executive Officer | W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cutive producer fee per half hour episode</t>
        </is>
      </c>
      <c r="B28" s="4" t="inlineStr">
        <is>
          <t xml:space="preserve"> </t>
        </is>
      </c>
      <c r="C28" s="4" t="inlineStr">
        <is>
          <t xml:space="preserve"> </t>
        </is>
      </c>
      <c r="D28" s="4" t="inlineStr">
        <is>
          <t xml:space="preserve"> </t>
        </is>
      </c>
      <c r="E28" s="4" t="inlineStr">
        <is>
          <t xml:space="preserve"> </t>
        </is>
      </c>
      <c r="F28" s="5" t="n">
        <v>124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ducer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annual episodes contacted for | episode</t>
        </is>
      </c>
      <c r="B30" s="4" t="inlineStr">
        <is>
          <t xml:space="preserve"> </t>
        </is>
      </c>
      <c r="C30" s="4" t="inlineStr">
        <is>
          <t xml:space="preserve"> </t>
        </is>
      </c>
      <c r="D30" s="4" t="inlineStr">
        <is>
          <t xml:space="preserve"> </t>
        </is>
      </c>
      <c r="E30" s="4" t="inlineStr">
        <is>
          <t xml:space="preserve"> </t>
        </is>
      </c>
      <c r="F30" s="6" t="n">
        <v>5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erchandising and Licens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oyalty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6" t="n">
        <v>0</v>
      </c>
      <c r="M33" s="4" t="inlineStr">
        <is>
          <t xml:space="preserve"> </t>
        </is>
      </c>
      <c r="N33" s="4" t="inlineStr">
        <is>
          <t xml:space="preserve"> </t>
        </is>
      </c>
      <c r="O33" s="4" t="inlineStr">
        <is>
          <t xml:space="preserve"> </t>
        </is>
      </c>
    </row>
    <row r="34">
      <c r="A34" s="4" t="inlineStr">
        <is>
          <t>Loan Agreement and Promissory Note | P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gal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egal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an Agreement and Promissory Note | P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s receivable,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lated party transaction,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eceivable,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v>
      </c>
      <c r="K42" s="4" t="inlineStr">
        <is>
          <t xml:space="preserve"> </t>
        </is>
      </c>
      <c r="L42" s="5" t="n">
        <v>30000</v>
      </c>
      <c r="M42" s="4" t="inlineStr">
        <is>
          <t xml:space="preserve"> </t>
        </is>
      </c>
      <c r="N42" s="4" t="inlineStr">
        <is>
          <t xml:space="preserve"> </t>
        </is>
      </c>
      <c r="O42" s="4" t="inlineStr">
        <is>
          <t xml:space="preserve"> </t>
        </is>
      </c>
    </row>
    <row r="43">
      <c r="A43" s="4" t="inlineStr">
        <is>
          <t>Loan Agreement and Promissory Note | POW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titles within library within public sale | tit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50</v>
      </c>
      <c r="N45" s="4" t="inlineStr">
        <is>
          <t xml:space="preserve"> </t>
        </is>
      </c>
      <c r="O45" s="4" t="inlineStr">
        <is>
          <t xml:space="preserve"> </t>
        </is>
      </c>
    </row>
    <row r="46">
      <c r="A46" s="4" t="inlineStr">
        <is>
          <t>Loan Agreement and Promissory Note | P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oncontrolling interest, ownership percentage by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tice of default, cure period</t>
        </is>
      </c>
      <c r="B49" s="4" t="inlineStr">
        <is>
          <t xml:space="preserve"> </t>
        </is>
      </c>
      <c r="C49" s="4" t="inlineStr">
        <is>
          <t>3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cense and Distribu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imbursement expens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5</v>
      </c>
      <c r="K52" s="10" t="n">
        <v>0.05</v>
      </c>
      <c r="L52" s="4" t="inlineStr">
        <is>
          <t xml:space="preserve"> </t>
        </is>
      </c>
      <c r="M52" s="4" t="inlineStr">
        <is>
          <t xml:space="preserve"> </t>
        </is>
      </c>
      <c r="N52" s="4" t="inlineStr">
        <is>
          <t xml:space="preserve"> </t>
        </is>
      </c>
      <c r="O52" s="4" t="inlineStr">
        <is>
          <t xml:space="preserve"> </t>
        </is>
      </c>
    </row>
    <row r="53">
      <c r="A53" s="4" t="inlineStr">
        <is>
          <t>License and Distribution Agreement | Y F 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ducer fe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1</v>
      </c>
      <c r="L55" s="4" t="inlineStr">
        <is>
          <t xml:space="preserve"> </t>
        </is>
      </c>
      <c r="M55" s="4" t="inlineStr">
        <is>
          <t xml:space="preserve"> </t>
        </is>
      </c>
      <c r="N55" s="4" t="inlineStr">
        <is>
          <t xml:space="preserve"> </t>
        </is>
      </c>
      <c r="O55" s="4" t="inlineStr">
        <is>
          <t xml:space="preserve"> </t>
        </is>
      </c>
    </row>
    <row r="56">
      <c r="A56" s="4" t="inlineStr">
        <is>
          <t>Commission from gross receipt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3</v>
      </c>
      <c r="K56" s="10" t="n">
        <v>0.3</v>
      </c>
      <c r="L56" s="4" t="inlineStr">
        <is>
          <t xml:space="preserve"> </t>
        </is>
      </c>
      <c r="M56" s="4" t="inlineStr">
        <is>
          <t xml:space="preserve"> </t>
        </is>
      </c>
      <c r="N56" s="4" t="inlineStr">
        <is>
          <t xml:space="preserve"> </t>
        </is>
      </c>
      <c r="O56" s="4" t="inlineStr">
        <is>
          <t xml:space="preserve"> </t>
        </is>
      </c>
    </row>
    <row r="57">
      <c r="A57" s="4" t="inlineStr">
        <is>
          <t>Shareholder Loan Agreement | Y F 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lated party transaction, rate</t>
        </is>
      </c>
      <c r="B59" s="4" t="inlineStr">
        <is>
          <t xml:space="preserve"> </t>
        </is>
      </c>
      <c r="C59" s="4" t="inlineStr">
        <is>
          <t xml:space="preserve"> </t>
        </is>
      </c>
      <c r="D59" s="4" t="inlineStr">
        <is>
          <t xml:space="preserve"> </t>
        </is>
      </c>
      <c r="E59" s="10" t="n">
        <v>0.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payable, current</t>
        </is>
      </c>
      <c r="B60" s="4" t="inlineStr">
        <is>
          <t xml:space="preserve"> </t>
        </is>
      </c>
      <c r="C60" s="4" t="inlineStr">
        <is>
          <t xml:space="preserve"> </t>
        </is>
      </c>
      <c r="D60" s="4" t="inlineStr">
        <is>
          <t xml:space="preserve"> </t>
        </is>
      </c>
      <c r="E60" s="11" t="n">
        <v>1.3</v>
      </c>
      <c r="F60" s="4" t="inlineStr">
        <is>
          <t xml:space="preserve"> </t>
        </is>
      </c>
      <c r="G60" s="4" t="inlineStr">
        <is>
          <t xml:space="preserve"> </t>
        </is>
      </c>
      <c r="H60" s="4" t="inlineStr">
        <is>
          <t xml:space="preserve"> </t>
        </is>
      </c>
      <c r="I60" s="4" t="inlineStr">
        <is>
          <t xml:space="preserve"> </t>
        </is>
      </c>
      <c r="J60" s="5" t="n">
        <v>3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ccessive interest period</t>
        </is>
      </c>
      <c r="B61" s="4" t="inlineStr">
        <is>
          <t xml:space="preserve"> </t>
        </is>
      </c>
      <c r="C61" s="4" t="inlineStr">
        <is>
          <t xml:space="preserve"> </t>
        </is>
      </c>
      <c r="D61" s="4" t="inlineStr">
        <is>
          <t xml:space="preserve"> </t>
        </is>
      </c>
      <c r="E61" s="4" t="inlineStr">
        <is>
          <t>3 month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repayment period</t>
        </is>
      </c>
      <c r="B62" s="4" t="inlineStr">
        <is>
          <t xml:space="preserve"> </t>
        </is>
      </c>
      <c r="C62" s="4" t="inlineStr">
        <is>
          <t xml:space="preserve"> </t>
        </is>
      </c>
      <c r="D62" s="4" t="inlineStr">
        <is>
          <t xml:space="preserve"> </t>
        </is>
      </c>
      <c r="E62" s="4" t="inlineStr">
        <is>
          <t>5 day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dependent Contractor Agreement | F&amp;M Film and Medien Beteiligungs GmbH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ree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unts of transaction</t>
        </is>
      </c>
      <c r="B66" s="4" t="inlineStr">
        <is>
          <t xml:space="preserve"> </t>
        </is>
      </c>
      <c r="C66" s="4" t="inlineStr">
        <is>
          <t xml:space="preserve"> </t>
        </is>
      </c>
      <c r="D66" s="4" t="inlineStr">
        <is>
          <t xml:space="preserve"> </t>
        </is>
      </c>
      <c r="E66" s="4" t="inlineStr">
        <is>
          <t xml:space="preserve"> </t>
        </is>
      </c>
      <c r="F66" s="4" t="inlineStr">
        <is>
          <t xml:space="preserve"> </t>
        </is>
      </c>
      <c r="G66" s="5" t="n">
        <v>1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dependent Contractor Agreement | F&amp;M Film and Medien Beteiligungs GmbH | Restricted Stock Units (RSUs) | 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rant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6" t="n">
        <v>3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ward intervals | interval</t>
        </is>
      </c>
      <c r="B70" s="4" t="inlineStr">
        <is>
          <t xml:space="preserve"> </t>
        </is>
      </c>
      <c r="C70" s="4" t="inlineStr">
        <is>
          <t xml:space="preserve"> </t>
        </is>
      </c>
      <c r="D70" s="4" t="inlineStr">
        <is>
          <t xml:space="preserve"> </t>
        </is>
      </c>
      <c r="E70" s="4" t="inlineStr">
        <is>
          <t xml:space="preserve"> </t>
        </is>
      </c>
      <c r="F70" s="4" t="inlineStr">
        <is>
          <t xml:space="preserve"> </t>
        </is>
      </c>
      <c r="G70" s="6" t="n">
        <v>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ward interval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6 month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ublease Agreement | Beverly Hills, CA | Affiliated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unts of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985</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leased office spaces | off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v>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2">
    <mergeCell ref="A1:A2"/>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and Nature of Business Genius Brands International, Inc. (“we,” “us,” “our,” or the “Company”) is a global content and brand management company that creates, produces, licenses, and broadcasts timeless and educational, multimedia animated content for children. Led by experienced industry personnel, the Company distributes its content primarily on streaming platforms and television and licenses its properties for a broad range of consumer products based on the Company’s characters. The Company is a “work for hire” producer for many of the streaming outlets and animated content intellectual property ("IP") holders. In the children’s media sector, the Company’s portfolio features “content with a purpose” for toddlers to tweens, providing enrichment as well as entertainment. With the exception of the Company's recent acquisition of Wow Unlimited Media Inc. and related titles, the Company’s programs, along with those programs it licenses, are being broadcast in the United States on the Company’s wholly-owned advertisement supported video on demand (“AVOD”) service, its free ad supported TV ("FAST") channels, and its subscription video on demand (“SVOD”) outlets, Kartoon Channel! and Ameba . These streaming services are available on Apple TV, Apple iOS, Android TV, Android mobile, Amazon Prime, Amazon Fire, Tubi, Roku, Comcast, Cox, Dish/Sling, Xumo, Pluto, Samsung Smart TVs, LG Smart TVs, as well as YouTube, among other platforms. The Company's in-house owned and produced animated shows include Stan Lee’s Superhero Kindergarten starring Arnold Schwarzenegger, Llama Llama starring Jennifer Garner, Rainbow Rangers, KC Pop Quiz , and the upcoming Shaq’s Garage starring Shaquille O’Neal, scheduled to debut in the second quarter of 2023. The Company’s library titles include the award-winning Baby Genius , adventure comedy Thomas Edison’s Secret Lab®, and Warren Buffett’s Secret Millionaires Club , created with and starring iconic investor Warren Buffett, Team Zenko Go!, Reboot , Bee &amp; PuppyCat: Lazy in Space and C astlevania . The Company also licenses its programs to other services worldwide, in addition to the operation of its own channels, including but not limited to Netflix, HBO Max, Paramount+, Nickelodeon, and satellite, cable and terrestrial broadcasters around the world. Through the Company’s investments in Germany’s Your Family Entertainment (“YFE”), a publicly traded company on the Frankfurt Exchange (RTV-Frankfurt), it has gained access to one of the largest animation catalogues in Europe with over 50 titles consisting of over 1,600 episodes, and a global distribution network which currently covers over 60 territories worldwide. Through the ownership of WOW Unlimited Media Inc. (“Wow”), the Company established an affiliate relationship with Mainframe Studios, which is one of the largest animation producers in the world. In addition, Wow owns Frederator Networks Inc. (“Frederator”) and its Channel Frederator Network , the largest animation focused multi-channel network on YouTube with over 2,500 channels. The Company has rights to a select amount of valuable IP, including among them a controlling interest in Stan Lee Universe (“SLU”), through which it controls the name, likeness, signature, and all consumer product and IP rights to Stan Lee (the “Stan Lee Assets”). The Company also owns Beacon Media Group ("Beacon"), the largest media buying service for children in North America. Beacon represents over 30 major toy companies, including Playmobile, Bandai Toys, Bazooka, Moose Toys, and JAKKS Pacific. In addition, the Company owns the Canadian company Ameba Inc. (“Ameba”), which distributes a profitable SVOD service for kids, and has become the focal point of revenue growth for Genius Networks’ subscription offering. The Company and its affiliates provide world class animation production studios, a catalogue representing thousands of hours of premium global content for children, a broadcast system for delivering that content and an in-house consumer products licensing infrastructure to fully exploit the content. Recent Developments On February 6, 2023, the Company's board of directors approved a 1-for-10 reverse stock split of the Company's outstanding shares of common stock. The reverse stock split was effected on February 10, 2023 at 5:00 p.m. Eastern time. At the effective time, every 10 issued and outstanding shares of the Company's common stock were converted into 1 share of common stock. Any fractional shares of common stock resulting from the reverse stock split were rounded up to the nearest whole post-split share and no shareholders received cash in lieu of fractional shares. The par value of each share of common stock remained unchanged. The reverse stock split proportionately reduced the number of shares of authorized common stock from 400,000,000 to 40,000,000 shares. The reverse stock split also applied to common stock issuable upon the exercise of the Company's outstanding warrants and stock options. The reverse stock split did not affect the authorized preferred stock of 10,000,001 shares. Unless noted, all references to shares of common stock and per share amounts contained in this Annual Report on Form 10-K have been retroactively adjusted to reflect a 1-for-10 reverse stock split. 2022 Investments On January 13, 2022, the Company acquired Ameba and gained access to its kid-safe platform technology and 13,000 episodes of owned and licensed content. Refer to Note 3 for additional details. On April 6, 2022, the Company completed the acquisition of Wow. On October 26, 2021, the Company’s wholly-owned subsidiary, 1326919 B.C. LTD., a corporation existing under the laws of the Province of British Columbia and Wow, entered into an Arrangement Agreement to effect a plan of arrangement under the arrangement provisions of Part 9, Division 5 of the Business Corporations Act. The Company purchased 100% of the issued and outstanding shares of Wow, including Wow's subsidiary Frederator, for $38.3 million in cash and 1,105,708 shares of the Company's common stock. The plan of arrangement and final agreement, together with the acquisition of Wow’s Mainframe Studios and its subsidiary Frederator, are referred to as the “Wow Acquisition.” Refer to Note 3 for additional details. On December 1, 2021, the Company completed a $6.8 million investment in YFE. In exchange for $3.4 million in cash and 228,127 shares of the Company’s common stock (valued at approximately $3.4 million), the Company received 3,000,500 shares of YFE’s common stock, a 28.7% ownership in YFE. Following the initial equity investment in YFE, the Company participated in a mandatory tender offer for the remaining publicly traded shares held by YFE shareholders. Upon the expiration of the offer on February 14, 2022, the Company purchased an additional 2,637,717 shares of YFE at 2.00 EUROS per share or 5.3 million EUROS ($6.0 million USD) in the aggregate. On March 9, 2022, bonds held by YFE shareholders were converted into 2,573,800 shares of YFE common stock, 304,431 of which were purchased by the Company, at 2.00 EUROS per share or 0.6 million EUROS ($0.7 million USD). On April 5, 2022, the Company exercised its subscription rights to purchase an additional 914,284 shares of YFE’s common stock at 3.00 EUROS per share, or 2.7 million EUROS ($2.9 million USD), increasing the number of YFE’s outstanding shares to 6,857,132. During the fourth quarter of 2022, the Company did not take part in a round of financing raised by YFE which increased YFE's outstanding shares and therefore decreased the Company’s ownership in YFE from 48.0% to 44.8% as of December 31, 2022. Liquidity During the year ended December 31, 2022, the Company’s cash, cash equivalents and restricted cash decreased by $2.6 million. The decrease was primarily due to cash used in investment activities, inclusive of the Wow and Ameba acquisitions and the YFE investments, totaling $30.9 million, $23.7 million used in operational activities, 1.3 million of principal payments made on finance leases and $1.2 million distributed to SLU. Cash used was offset by $55.3 million of proceeds provided by the margin loan, production facilities and bank indebtedness, net of repayments. As of December 31, 2022, the Company held available-for-sale marketable securities with a fair value of $83.7 million, a decrease of $28.8 million as compared to December 31, 2021. The decrease was primarily due to selling $14.1 million securities during the year, additional prepayment proceeds of $7.9 million on principals for certain mortgage-backed securities and an increase in unrealized loss of $5.4 million for the securities still held. The available-for-sale securities consist principally of corporate and government debt securities and are also available as a source of liquidity. The Company borrowed an additional $68.8 million from its investment margin account during the year ended December 31, 2022 and repaid $15.7 million with cash received from sales and/or redemptions of its marketable securities. During the year ended December 31, 2022, the borrowed amounts were primarily used to finance the Company’s additional investments in YFE and the closing of the acquisitions of Ameba and Wow, with the remaining borrowing used for operational costs, in each case pledging certain of its marketable securities as collateral. The interest rate for these investment margin account borrowings fluctuates based on the Federal Funds Rate plus 0.65% with interest only payable monthly. The weighted average interest rate was 2.59% and 0.72% on an average margin loan balance of $48.2 million and $5.9 million during the years ended December 31, 2022 and December 31, 2021, respectively. The Company incurred interest expense on the loan of $1.3 million during the year ended December 31, 2022. The amount of interest incurred on the margin loan during the year ended December 31, 2021 was insignificant. The investment margin account borrowings do not mature but are payable on demand as the custodian can issue a margin call at any time, therefore the margin loan is recorded as a current liability on the Company’s consolidated balance sheets. As of December 31, 2022 and December 31, 2021, the Company's margin loan balance was $60.8 million and $6.4 million, respectively. Upon the acquisition of Wow, the Company assumed certain credit facilities (the “Facilities”). The Facilities are comprised of: (i) an $8.0 million CAD revolving demand facility, (ii) a $4.3 million CAD equipment lease line, (iii) a treasury risk management facility for foreign exchange forward contracts, (iv) interim financing facilities for specific production titles and (v) a $1.4 million CAD equipment lease facility, separate from the equipment lease line. Refer to Note 13 for additional details. Historically, the Company has incurred net losses. For the years ended December 31, 2022, and December 31, 2021, the Company reported net losses of $45.6 million and $126.3 million, respectively. The Company reported net cash used in operating activities of $23.7 million and $23.8 million for the years ended December 31, 2022, and December 31, 2021, respectively. As of December 31, 2022, the Company had an accumulated deficit of $641.4 million and total stockholders’ equity of $112.9 million. As of December 31, 2022, the Company had current assets of $139.5 million, including cash and cash equivalents of $7.4 million and marketable securities of $83.7 million, and current liabilities of $110.9 million. The Company had working capital of $28.6 million as of December 31, 2022, compared to working capital of $115.1 million as of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Information by Revenues and Net Earning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5" t="n">
        <v>62299</v>
      </c>
      <c r="C4" s="5" t="n">
        <v>7873</v>
      </c>
    </row>
    <row r="5">
      <c r="A5" s="4" t="inlineStr">
        <is>
          <t>Net income</t>
        </is>
      </c>
      <c r="B5" s="6" t="n">
        <v>-45595</v>
      </c>
      <c r="C5" s="6" t="n">
        <v>-126291</v>
      </c>
    </row>
    <row r="6">
      <c r="A6" s="4" t="inlineStr">
        <is>
          <t>Content Production &amp; Distribu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6" t="n">
        <v>57211</v>
      </c>
      <c r="C8" s="6" t="n">
        <v>2707</v>
      </c>
    </row>
    <row r="9">
      <c r="A9" s="4" t="inlineStr">
        <is>
          <t>Net income</t>
        </is>
      </c>
      <c r="B9" s="6" t="n">
        <v>-36862</v>
      </c>
      <c r="C9" s="6" t="n">
        <v>-122944</v>
      </c>
    </row>
    <row r="10">
      <c r="A10" s="4" t="inlineStr">
        <is>
          <t>Media Advisory &amp; Advertising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6" t="n">
        <v>5088</v>
      </c>
      <c r="C12" s="6" t="n">
        <v>5166</v>
      </c>
    </row>
    <row r="13">
      <c r="A13" s="4" t="inlineStr">
        <is>
          <t>Net income</t>
        </is>
      </c>
      <c r="B13" s="5" t="n">
        <v>-8733</v>
      </c>
      <c r="C13" s="5" t="n">
        <v>-33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Reporting - Disaggregated Revenue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Revenue</t>
        </is>
      </c>
      <c r="B4" s="5" t="n">
        <v>62299</v>
      </c>
      <c r="C4" s="5" t="n">
        <v>787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45773</v>
      </c>
      <c r="C7" s="6" t="n">
        <v>5567</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13113</v>
      </c>
      <c r="C10" s="6" t="n">
        <v>2306</v>
      </c>
    </row>
    <row r="11">
      <c r="A11" s="4" t="inlineStr">
        <is>
          <t>United Kingdom</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6" t="n">
        <v>3057</v>
      </c>
      <c r="C13" s="6" t="n">
        <v>0</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5" t="n">
        <v>356</v>
      </c>
      <c r="C16"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30" customWidth="1" min="2" max="2"/>
    <col width="29" customWidth="1" min="3" max="3"/>
    <col width="21" customWidth="1" min="4" max="4"/>
    <col width="20" customWidth="1" min="5" max="5"/>
    <col width="21" customWidth="1" min="6" max="6"/>
    <col width="21" customWidth="1" min="7" max="7"/>
    <col width="21" customWidth="1" min="8" max="8"/>
  </cols>
  <sheetData>
    <row r="1">
      <c r="A1" s="1" t="inlineStr">
        <is>
          <t>Subsequent Events - Narrative (Details)</t>
        </is>
      </c>
      <c r="B1" s="2" t="inlineStr">
        <is>
          <t>Feb. 27, 2023 USD ($) episode</t>
        </is>
      </c>
      <c r="C1" s="2" t="inlineStr">
        <is>
          <t>Feb. 16, 2023 USD ($) shares</t>
        </is>
      </c>
      <c r="D1" s="2" t="inlineStr">
        <is>
          <t>Feb. 06, 2023 shares</t>
        </is>
      </c>
      <c r="E1" s="2" t="inlineStr">
        <is>
          <t>Feb. 20, 2023 title</t>
        </is>
      </c>
      <c r="F1" s="2" t="inlineStr">
        <is>
          <t>Feb. 05, 2023 shares</t>
        </is>
      </c>
      <c r="G1" s="2" t="inlineStr">
        <is>
          <t>Dec. 31, 2022 shares</t>
        </is>
      </c>
      <c r="H1" s="2" t="inlineStr">
        <is>
          <t>Dec. 31, 2021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40000000</v>
      </c>
      <c r="H3" s="6" t="n">
        <v>40000000</v>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1</v>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rse stock split ratio</t>
        </is>
      </c>
      <c r="B7" s="4" t="inlineStr">
        <is>
          <t xml:space="preserve"> </t>
        </is>
      </c>
      <c r="C7" s="4" t="inlineStr">
        <is>
          <t xml:space="preserve"> </t>
        </is>
      </c>
      <c r="D7" s="13" t="n">
        <v>0.1</v>
      </c>
      <c r="E7" s="4" t="inlineStr">
        <is>
          <t xml:space="preserve"> </t>
        </is>
      </c>
      <c r="F7" s="4" t="inlineStr">
        <is>
          <t xml:space="preserve"> </t>
        </is>
      </c>
      <c r="G7" s="4" t="inlineStr">
        <is>
          <t xml:space="preserve"> </t>
        </is>
      </c>
      <c r="H7" s="4" t="inlineStr">
        <is>
          <t xml:space="preserve"> </t>
        </is>
      </c>
    </row>
    <row r="8">
      <c r="A8" s="4" t="inlineStr">
        <is>
          <t>Common stock, shares authorized (in shares)</t>
        </is>
      </c>
      <c r="B8" s="4" t="inlineStr">
        <is>
          <t xml:space="preserve"> </t>
        </is>
      </c>
      <c r="C8" s="4" t="inlineStr">
        <is>
          <t xml:space="preserve"> </t>
        </is>
      </c>
      <c r="D8" s="6" t="n">
        <v>40000000</v>
      </c>
      <c r="E8" s="4" t="inlineStr">
        <is>
          <t xml:space="preserve"> </t>
        </is>
      </c>
      <c r="F8" s="6" t="n">
        <v>400000000</v>
      </c>
      <c r="G8" s="4" t="inlineStr">
        <is>
          <t xml:space="preserve"> </t>
        </is>
      </c>
      <c r="H8" s="4" t="inlineStr">
        <is>
          <t xml:space="preserve"> </t>
        </is>
      </c>
    </row>
    <row r="9">
      <c r="A9" s="4" t="inlineStr">
        <is>
          <t>Preferred stock, shares authorized (in shares)</t>
        </is>
      </c>
      <c r="B9" s="4" t="inlineStr">
        <is>
          <t xml:space="preserve"> </t>
        </is>
      </c>
      <c r="C9" s="4" t="inlineStr">
        <is>
          <t xml:space="preserve"> </t>
        </is>
      </c>
      <c r="D9" s="6" t="n">
        <v>10000001</v>
      </c>
      <c r="E9" s="4" t="inlineStr">
        <is>
          <t xml:space="preserve"> </t>
        </is>
      </c>
      <c r="F9" s="6" t="n">
        <v>10000001</v>
      </c>
      <c r="G9" s="4" t="inlineStr">
        <is>
          <t xml:space="preserve"> </t>
        </is>
      </c>
      <c r="H9" s="4" t="inlineStr">
        <is>
          <t xml:space="preserve"> </t>
        </is>
      </c>
    </row>
    <row r="10">
      <c r="A10" s="4" t="inlineStr">
        <is>
          <t>Proceeds from warrant exercised | $</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outstanding (in shares)</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episodes contacted for | episode</t>
        </is>
      </c>
      <c r="B14" s="6" t="n">
        <v>1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nnual episodes contacted for | episode</t>
        </is>
      </c>
      <c r="B15" s="6" t="n">
        <v>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rterly bonus compensation | $</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P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itles within library within public sale | title</t>
        </is>
      </c>
      <c r="B19" s="4" t="inlineStr">
        <is>
          <t xml:space="preserve"> </t>
        </is>
      </c>
      <c r="C19" s="4" t="inlineStr">
        <is>
          <t xml:space="preserve"> </t>
        </is>
      </c>
      <c r="D19" s="4" t="inlineStr">
        <is>
          <t xml:space="preserve"> </t>
        </is>
      </c>
      <c r="E19" s="6" t="n">
        <v>250</v>
      </c>
      <c r="F19" s="4" t="inlineStr">
        <is>
          <t xml:space="preserve"> </t>
        </is>
      </c>
      <c r="G19" s="4" t="inlineStr">
        <is>
          <t xml:space="preserve"> </t>
        </is>
      </c>
      <c r="H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3:15:25Z</dcterms:created>
  <dcterms:modified xmlns:dcterms="http://purl.org/dc/terms/" xmlns:xsi="http://www.w3.org/2001/XMLSchema-instance" xsi:type="dcterms:W3CDTF">2023-04-13T13:15:25Z</dcterms:modified>
</cp:coreProperties>
</file>